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GOING CONCERN, BA" sheetId="8" state="visible" r:id="rId8"/>
    <sheet xmlns:r="http://schemas.openxmlformats.org/officeDocument/2006/relationships" name="SUMMARY OF SIGNIFICANT ACCOUNTI" sheetId="9" state="visible" r:id="rId9"/>
    <sheet xmlns:r="http://schemas.openxmlformats.org/officeDocument/2006/relationships" name="ACQUISITION AND DISPOSAL"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PROPERTY &amp; EQUIPMENT and CAPITA"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ERTAIN RELATIONSHIPS AND RELAT"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AND DISPOSAL (Table" sheetId="26" state="visible" r:id="rId26"/>
    <sheet xmlns:r="http://schemas.openxmlformats.org/officeDocument/2006/relationships" name="INVENTORIES (Tables)" sheetId="27" state="visible" r:id="rId27"/>
    <sheet xmlns:r="http://schemas.openxmlformats.org/officeDocument/2006/relationships" name="PROPERTY &amp; EQUIPMENT and CAPI28"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HOLDERS' EQUITY (DEFICIT) "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GOING CONCER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AND DISPOSAL (Detai" sheetId="39" state="visible" r:id="rId39"/>
    <sheet xmlns:r="http://schemas.openxmlformats.org/officeDocument/2006/relationships" name="ACQUISITION AND DISPOSAL (Paren" sheetId="40" state="visible" r:id="rId40"/>
    <sheet xmlns:r="http://schemas.openxmlformats.org/officeDocument/2006/relationships" name="ACQUISITION AND DISPOSAL- Summa" sheetId="41" state="visible" r:id="rId41"/>
    <sheet xmlns:r="http://schemas.openxmlformats.org/officeDocument/2006/relationships" name="ACQUISITION AND DISPOSAL (Det42" sheetId="42" state="visible" r:id="rId42"/>
    <sheet xmlns:r="http://schemas.openxmlformats.org/officeDocument/2006/relationships" name="ACQUISITION AND DISPOSAL (Det43" sheetId="43" state="visible" r:id="rId43"/>
    <sheet xmlns:r="http://schemas.openxmlformats.org/officeDocument/2006/relationships" name="ACQUISITION AND DISPOSAL (Det44" sheetId="44" state="visible" r:id="rId44"/>
    <sheet xmlns:r="http://schemas.openxmlformats.org/officeDocument/2006/relationships" name="ACQUISITION AND DISPOSAL (Det45" sheetId="45" state="visible" r:id="rId45"/>
    <sheet xmlns:r="http://schemas.openxmlformats.org/officeDocument/2006/relationships" name="ACQUISITION AND DISPOSAL (Det46" sheetId="46" state="visible" r:id="rId46"/>
    <sheet xmlns:r="http://schemas.openxmlformats.org/officeDocument/2006/relationships" name="ACQUISITION AND DISPOSAL (Det47" sheetId="47" state="visible" r:id="rId47"/>
    <sheet xmlns:r="http://schemas.openxmlformats.org/officeDocument/2006/relationships" name="ACQUISITION AND DISPOSAL (Det48" sheetId="48" state="visible" r:id="rId48"/>
    <sheet xmlns:r="http://schemas.openxmlformats.org/officeDocument/2006/relationships" name="ACQUISITION AND DISPOSAL (Det49" sheetId="49" state="visible" r:id="rId49"/>
    <sheet xmlns:r="http://schemas.openxmlformats.org/officeDocument/2006/relationships" name="ACQUISITION AND DISPOSAL (Det50" sheetId="50" state="visible" r:id="rId50"/>
    <sheet xmlns:r="http://schemas.openxmlformats.org/officeDocument/2006/relationships" name="INVENTORIES (Details)" sheetId="51" state="visible" r:id="rId51"/>
    <sheet xmlns:r="http://schemas.openxmlformats.org/officeDocument/2006/relationships" name="NOTES RECEIVABLE (Detail Textua" sheetId="52" state="visible" r:id="rId52"/>
    <sheet xmlns:r="http://schemas.openxmlformats.org/officeDocument/2006/relationships" name="PROPERTY &amp; EQUIPMENT and CAPI53" sheetId="53" state="visible" r:id="rId53"/>
    <sheet xmlns:r="http://schemas.openxmlformats.org/officeDocument/2006/relationships" name="PROPERTY &amp; EQUIPMENT and CAPI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Details)" sheetId="59" state="visible" r:id="rId59"/>
    <sheet xmlns:r="http://schemas.openxmlformats.org/officeDocument/2006/relationships" name="NOTES PAYABLE (Detail Textuals)" sheetId="60" state="visible" r:id="rId60"/>
    <sheet xmlns:r="http://schemas.openxmlformats.org/officeDocument/2006/relationships" name="NOTES PAYABLE (Detail Textuals " sheetId="61" state="visible" r:id="rId61"/>
    <sheet xmlns:r="http://schemas.openxmlformats.org/officeDocument/2006/relationships" name="NOTES PAYABLE (Detail Textual62" sheetId="62" state="visible" r:id="rId62"/>
    <sheet xmlns:r="http://schemas.openxmlformats.org/officeDocument/2006/relationships" name="NOTES PAYABLE (Detail Textual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STOCKHOLDERS' EQUITY (DEFICIT71" sheetId="71" state="visible" r:id="rId71"/>
    <sheet xmlns:r="http://schemas.openxmlformats.org/officeDocument/2006/relationships" name="STOCKHOLDERS' EQUITY (DEFICIT72" sheetId="72" state="visible" r:id="rId72"/>
    <sheet xmlns:r="http://schemas.openxmlformats.org/officeDocument/2006/relationships" name="STOCKHOLDERS' EQUITY (DEFICIT73"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Detail Textuals)" sheetId="81" state="visible" r:id="rId81"/>
    <sheet xmlns:r="http://schemas.openxmlformats.org/officeDocument/2006/relationships" name="CERTAIN RELATIONSHIPS AND REL82" sheetId="82" state="visible" r:id="rId82"/>
    <sheet xmlns:r="http://schemas.openxmlformats.org/officeDocument/2006/relationships" name="SEGMENT INFORMATION (Details)" sheetId="83" state="visible" r:id="rId83"/>
    <sheet xmlns:r="http://schemas.openxmlformats.org/officeDocument/2006/relationships" name="SEGMENT INFORMATION (Detail Tex" sheetId="84" state="visible" r:id="rId84"/>
    <sheet xmlns:r="http://schemas.openxmlformats.org/officeDocument/2006/relationships" name="SUBSEQUENT EVENTS (Detail Textu" sheetId="85" state="visible" r:id="rId85"/>
  </sheets>
  <definedNames/>
  <calcPr calcId="124519" fullCalcOnLoad="1"/>
</workbook>
</file>

<file path=xl/sharedStrings.xml><?xml version="1.0" encoding="utf-8"?>
<sst xmlns="http://schemas.openxmlformats.org/spreadsheetml/2006/main" uniqueCount="1153">
  <si>
    <t>Document and Entity Information - USD ($) $ in Thousands</t>
  </si>
  <si>
    <t>12 Months Ended</t>
  </si>
  <si>
    <t>Dec. 31, 2016</t>
  </si>
  <si>
    <t>Mar. 20, 2017</t>
  </si>
  <si>
    <t>Jun. 30, 2016</t>
  </si>
  <si>
    <t>Document And Entity Information</t>
  </si>
  <si>
    <t>Entity Registrant Name</t>
  </si>
  <si>
    <t>Healthier Choices Management Corp.</t>
  </si>
  <si>
    <t>Entity Central Index Key</t>
  </si>
  <si>
    <t>Trading Symbol</t>
  </si>
  <si>
    <t>hcmc</t>
  </si>
  <si>
    <t>Entity's Reporting Status Current</t>
  </si>
  <si>
    <t>Yes</t>
  </si>
  <si>
    <t>Entity a Voluntary Filer</t>
  </si>
  <si>
    <t>No</t>
  </si>
  <si>
    <t>Current Fiscal Year End Date</t>
  </si>
  <si>
    <t>--12-31</t>
  </si>
  <si>
    <t>Entity Filer Category</t>
  </si>
  <si>
    <t>Smaller Reporting Company</t>
  </si>
  <si>
    <t>Entity a Well-known Seasoned Issuer</t>
  </si>
  <si>
    <t>Entity Common Stock, Shares Outstanding</t>
  </si>
  <si>
    <t>Entity Public Float</t>
  </si>
  <si>
    <t>Document Type</t>
  </si>
  <si>
    <t>10-K</t>
  </si>
  <si>
    <t>Amendment Flag</t>
  </si>
  <si>
    <t>false</t>
  </si>
  <si>
    <t>Document Period End Date</t>
  </si>
  <si>
    <t>Dec. 31,
		2016</t>
  </si>
  <si>
    <t>Document Fiscal Year Focus</t>
  </si>
  <si>
    <t>Document Fiscal Period Focus</t>
  </si>
  <si>
    <t>FY</t>
  </si>
  <si>
    <t>CONSOLIDATED BALANCE SHEETS - USD ($)</t>
  </si>
  <si>
    <t>Dec. 31, 2015</t>
  </si>
  <si>
    <t>CURRENT ASSETS</t>
  </si>
  <si>
    <t>Cash and cash equivalents</t>
  </si>
  <si>
    <t>Due from merchant credit card processor, net of reserves</t>
  </si>
  <si>
    <t>Accounts receivable, net of allowance $ 33,367 and $76,694</t>
  </si>
  <si>
    <t>Inventories</t>
  </si>
  <si>
    <t>Prepaid expenses and vendor deposits</t>
  </si>
  <si>
    <t>Current assets from discontinued operations</t>
  </si>
  <si>
    <t>TOTAL CURRENT ASSETS</t>
  </si>
  <si>
    <t>Property and equipment, net of accumulated depreciation of $293,398 and $211,824 respectively</t>
  </si>
  <si>
    <t>Intangible assets, net of accumulated amortization of $130,171 and $126,000, respectively</t>
  </si>
  <si>
    <t>Goodwill</t>
  </si>
  <si>
    <t>Other assets</t>
  </si>
  <si>
    <t>TOTAL ASSETS</t>
  </si>
  <si>
    <t>CURRENT LIABILITIES:</t>
  </si>
  <si>
    <t>Accounts payable</t>
  </si>
  <si>
    <t>Accrued expenses</t>
  </si>
  <si>
    <t>Current portion of capital lease</t>
  </si>
  <si>
    <t>Derivative liabilities - non consenting warrants</t>
  </si>
  <si>
    <t>Derivative liabilities - consenting warrants</t>
  </si>
  <si>
    <t>Current liabilities from discontinued operations</t>
  </si>
  <si>
    <t>TOTAL CURRENT LIABILITIES</t>
  </si>
  <si>
    <t>Capital lease, net of current portion</t>
  </si>
  <si>
    <t>TOTAL LIABILITIES</t>
  </si>
  <si>
    <t>COMMITMENTS AND CONTINGENCIES (SEE NOTE 10)</t>
  </si>
  <si>
    <t xml:space="preserve"> </t>
  </si>
  <si>
    <t>STOCKHOLDERS' EQUITY (DEFICIT)</t>
  </si>
  <si>
    <t>Series A convertible preferred stock, $.001 par value, 1,000,000 shares authorized and designated, 0 and 1 share issued and outstanding, respectively, no liquidation value</t>
  </si>
  <si>
    <t>Common stock, $.0001 par value, 750,000,000,000 shares authorized, 14,213,861,174 issued and outstanding as of December 31, 2016 and 6 issued and outstanding as of December 31, 2015</t>
  </si>
  <si>
    <t>Additional paid-in capital</t>
  </si>
  <si>
    <t>Accumulated deficit</t>
  </si>
  <si>
    <t>TOTAL STOCKHOLDERS' EQUITY (DEFICIT)</t>
  </si>
  <si>
    <t>TOTAL LIABILITIES AND STOCKHOLDERS' EQUITY (DEFICIT)</t>
  </si>
  <si>
    <t>CONSOLIDATED BALANCE SHEETS (Parenthetical) - USD ($)</t>
  </si>
  <si>
    <t>Statement of Financial Position [Abstract]</t>
  </si>
  <si>
    <t>Accounts receivable, allowance for doubtful accounts</t>
  </si>
  <si>
    <t>Property and equipment, accumulated depreciation</t>
  </si>
  <si>
    <t>Intangible assets accumulated amortization</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value</t>
  </si>
  <si>
    <t>Common stock, par value</t>
  </si>
  <si>
    <t>Common stock, shares authorized</t>
  </si>
  <si>
    <t>Common stock, shares issued</t>
  </si>
  <si>
    <t>Common stock, shares outstanding</t>
  </si>
  <si>
    <t>CONSOLIDATED STATEMENTS OF OPERATIONS - USD ($)</t>
  </si>
  <si>
    <t>SALES:</t>
  </si>
  <si>
    <t>Vapor sales, net</t>
  </si>
  <si>
    <t>Grocery sales, net</t>
  </si>
  <si>
    <t>Total Sales</t>
  </si>
  <si>
    <t>Cost of sales vapor</t>
  </si>
  <si>
    <t>Cost of sales grocery</t>
  </si>
  <si>
    <t>GROSS PROFIT</t>
  </si>
  <si>
    <t>EXPENSES:</t>
  </si>
  <si>
    <t>Advertising</t>
  </si>
  <si>
    <t>Selling, general and administrative</t>
  </si>
  <si>
    <t>Impairment of goodwill and intangible assets</t>
  </si>
  <si>
    <t>Retail store and kiosk closing costs</t>
  </si>
  <si>
    <t>Total operating expenses</t>
  </si>
  <si>
    <t>Operating loss</t>
  </si>
  <si>
    <t>OTHER INCOME (EXPENSES):</t>
  </si>
  <si>
    <t>Amortization of debt discounts</t>
  </si>
  <si>
    <t>Amortization of deferred financing costs</t>
  </si>
  <si>
    <t>Gain on warrant repurchases</t>
  </si>
  <si>
    <t>Loss on debt extinguishment</t>
  </si>
  <si>
    <t>Cost associated with underwriting offering</t>
  </si>
  <si>
    <t>Non-cash change in fair value of derivative liabilities</t>
  </si>
  <si>
    <t>Stock-based expense in connection with waiver agreements</t>
  </si>
  <si>
    <t>Other income</t>
  </si>
  <si>
    <t>Interest income</t>
  </si>
  <si>
    <t>Interest expense</t>
  </si>
  <si>
    <t>Interest expense-related party</t>
  </si>
  <si>
    <t>Total other income (expense)</t>
  </si>
  <si>
    <t>Net income (loss) from continuing operations</t>
  </si>
  <si>
    <t>Net income (loss) from discontinued operations</t>
  </si>
  <si>
    <t>NET INCOME</t>
  </si>
  <si>
    <t>Deemed dividend</t>
  </si>
  <si>
    <t>NET INCOME (LOSS) ALLOCABLE TO COMMON SHAREHOLDERS</t>
  </si>
  <si>
    <t>NET INCOME (LOSS) PER SHARE-BASIC AND DILUTED:</t>
  </si>
  <si>
    <t>Continuing operations (in dollars per share)</t>
  </si>
  <si>
    <t>Discontinued operations (in dollars per share)</t>
  </si>
  <si>
    <t>NET INCOME (LOSS) PER SHARE BASIC AND DILUTED (in dollars per share)</t>
  </si>
  <si>
    <t>WEIGHTED AVERAGE NUMBER OF COMMON SHARES OUTSTANDING</t>
  </si>
  <si>
    <t>BASIC (in shares)</t>
  </si>
  <si>
    <t>DILUTED (in shares)</t>
  </si>
  <si>
    <t>CONSOLIDATED STATEMENTS OF CHANGES IN STOCKHOLDERS' EQUITY (DEFICIT) - USD ($)</t>
  </si>
  <si>
    <t>Convertible Preferred StockSeries A</t>
  </si>
  <si>
    <t>Treasury Stock</t>
  </si>
  <si>
    <t>Common Stock</t>
  </si>
  <si>
    <t>Additional Paid-In Capital</t>
  </si>
  <si>
    <t>Accumulated Deficit</t>
  </si>
  <si>
    <t>Total</t>
  </si>
  <si>
    <t>Balance at Dec. 31, 2014</t>
  </si>
  <si>
    <t>Balance, (in shares) at Dec. 31, 2014</t>
  </si>
  <si>
    <t>Increase (Decrease) in Stockholders' Equity [Roll Forward]</t>
  </si>
  <si>
    <t>Issuance of common stock in connection with the Merger (See Note 3)</t>
  </si>
  <si>
    <t>Issuance of common stock in connection with the Merger (See Note 3) (in shares)</t>
  </si>
  <si>
    <t>Issuance of common stock and warrants in connection with private placement, net of offering costs</t>
  </si>
  <si>
    <t>Reclassification of conversion option from liability to equity</t>
  </si>
  <si>
    <t>Contribution of note and interest payable to Vaporin to capital in connection with the Merger</t>
  </si>
  <si>
    <t>Issuance of common stock in connection with consulting services</t>
  </si>
  <si>
    <t>Issuance of common stock in connection with delivery of restricted stock units</t>
  </si>
  <si>
    <t>Issuance of common stock in connection with waiver deferral agreements</t>
  </si>
  <si>
    <t>Warrants issued or modified in connection with convertible note payable</t>
  </si>
  <si>
    <t>Issuance of common stock in connection with waiver agreement</t>
  </si>
  <si>
    <t>Issuance of common stock in connection with waiver agreement (in shares)</t>
  </si>
  <si>
    <t>Issuance of Series A Units, Series A preferred stock and warrants in connection with underwritten offering</t>
  </si>
  <si>
    <t>Issuance of Series A Units, Series A preferred stock and warrants in connection with underwritten offering (in shares)</t>
  </si>
  <si>
    <t>Issuance of unit purchase option to underwriter in connection with Series A Units, Series A preferred stock and warrants</t>
  </si>
  <si>
    <t>Stock-based compensation expense</t>
  </si>
  <si>
    <t>Deemed dividend on issuance of Series A Units, Series A preferred stock and warrants</t>
  </si>
  <si>
    <t>Net income (loss)</t>
  </si>
  <si>
    <t>Balance at Dec. 31, 2015</t>
  </si>
  <si>
    <t>Balance, (in shares) at Dec. 31, 2015</t>
  </si>
  <si>
    <t>Issuance of common stock in connection with cashless exercise of Series A warrants</t>
  </si>
  <si>
    <t>Issuance of common stock in connection with cashless exercise of Series A warrants (in shares)</t>
  </si>
  <si>
    <t>Warrants exercised</t>
  </si>
  <si>
    <t>Purchase of treasury stock made in conjunction with the sale of the wholesale business</t>
  </si>
  <si>
    <t>Purchase of treasury stock made in conjunction with the sale of the wholesale business (in shares)</t>
  </si>
  <si>
    <t>Treasury stock cancellation</t>
  </si>
  <si>
    <t>Treasury stock cancellation (in shares)</t>
  </si>
  <si>
    <t>Issuance of common stock in connection with conversion of Series A convertible preferred stock (in shares)</t>
  </si>
  <si>
    <t>Balance at Dec. 31, 2016</t>
  </si>
  <si>
    <t>Balance, (in shares) at Dec. 31, 2016</t>
  </si>
  <si>
    <t>CONSOLIDATED STATEMENTS OF CASH FLOWS - USD ($)</t>
  </si>
  <si>
    <t>OPERATING ACTIVITIES:</t>
  </si>
  <si>
    <t>Adjustments to reconcile net income (loss) to net cash used in operating activities:</t>
  </si>
  <si>
    <t>Loss from discontinued operations</t>
  </si>
  <si>
    <t>Change in allowances for bad debt</t>
  </si>
  <si>
    <t>Depreciation and amortization</t>
  </si>
  <si>
    <t>Loss on disposal of assets</t>
  </si>
  <si>
    <t>Accretion of discounts on note receivable from related party</t>
  </si>
  <si>
    <t>Accrued interest on notes receivable from related party</t>
  </si>
  <si>
    <t>Amortization of deferred financing cost</t>
  </si>
  <si>
    <t>Cost associated with Series A Units Offering</t>
  </si>
  <si>
    <t>Write-down of obsolete and slow moving inventory</t>
  </si>
  <si>
    <t>Unit purchase option granted for underwriters' expense</t>
  </si>
  <si>
    <t>Net cash used in discontinued operating activities</t>
  </si>
  <si>
    <t>Changes in operating assets and liabilities:</t>
  </si>
  <si>
    <t>Due from merchant credit card processors</t>
  </si>
  <si>
    <t>Accounts receivable</t>
  </si>
  <si>
    <t>Customer deposits</t>
  </si>
  <si>
    <t>NET CASH USED IN OPERATING ACTIVITIES</t>
  </si>
  <si>
    <t>INVESTING ACTIVITIES:</t>
  </si>
  <si>
    <t>Acquisition of grocery store business</t>
  </si>
  <si>
    <t>Acquisition of vapor store businesses</t>
  </si>
  <si>
    <t>Cash received in connection with Merger</t>
  </si>
  <si>
    <t>Proceeds from sale of tradename</t>
  </si>
  <si>
    <t>Issuance of note receivable to related party in conjunction with sale of wholesale business</t>
  </si>
  <si>
    <t>Collection of note receivable</t>
  </si>
  <si>
    <t>Collection of loan receivable</t>
  </si>
  <si>
    <t>Purchases of tradename</t>
  </si>
  <si>
    <t>Purchases of property and equipment</t>
  </si>
  <si>
    <t>NET CASH USED IN INVESTING ACTIVITIES:</t>
  </si>
  <si>
    <t>FINANCING ACTIVITIES:</t>
  </si>
  <si>
    <t>Proceeds from private placement of common stock and warrants, net of offering costs</t>
  </si>
  <si>
    <t>Proceeds from Series A Units issuance</t>
  </si>
  <si>
    <t>Payments for repurchase of Series A warrants</t>
  </si>
  <si>
    <t>Payment of offering costs in connection with convertible notes payable</t>
  </si>
  <si>
    <t>Proceeds from issuance of senior convertible notes payable</t>
  </si>
  <si>
    <t>Principal payments on convertible debentures</t>
  </si>
  <si>
    <t>Principal payments on senior convertible notes payable to related parties</t>
  </si>
  <si>
    <t>Principal payments on notes payable to related party</t>
  </si>
  <si>
    <t>Principal payments on convertible notes payable</t>
  </si>
  <si>
    <t>Principal payments on term loan payable</t>
  </si>
  <si>
    <t>Principal payments of capital lease obligations</t>
  </si>
  <si>
    <t>Proceeds from loan payable from Vaporin, Inc.</t>
  </si>
  <si>
    <t>NET CASH (USED IN) PROVIDED BY FINANCING ACTIVITIES</t>
  </si>
  <si>
    <t>(DECREASE) INCREASE IN CASH</t>
  </si>
  <si>
    <t>CASH - BEGINNING OF YEAR</t>
  </si>
  <si>
    <t>CASH - END OF YEAR</t>
  </si>
  <si>
    <t>SUPPLEMENTAL DISCLOSURE OF CASH FLOW INFORMATION:</t>
  </si>
  <si>
    <t>Cash paid for interest</t>
  </si>
  <si>
    <t>Cash paid for income taxes</t>
  </si>
  <si>
    <t>NON-CASH INVESTING AND FINANCING ACTIVITIES:</t>
  </si>
  <si>
    <t>Embedded conversion feature recorded as debt discount and derivative liability</t>
  </si>
  <si>
    <t>Recognition of debt discount in connection with convertible note issuance</t>
  </si>
  <si>
    <t>Warrants issued as an offering costs</t>
  </si>
  <si>
    <t>Purchase Price Allocation in connection with the Vaporin Inc. Merger:</t>
  </si>
  <si>
    <t>Cash</t>
  </si>
  <si>
    <t>Merchant credit card processor receivable</t>
  </si>
  <si>
    <t>Prepaid expense and other current assets</t>
  </si>
  <si>
    <t>Inventory</t>
  </si>
  <si>
    <t>Property and equipment</t>
  </si>
  <si>
    <t>Accounts payable and accrued expenses</t>
  </si>
  <si>
    <t>Derivative liabiliti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Preliminary Purchase Price Allocation in connection with the grocery store acquisition:</t>
  </si>
  <si>
    <t>Amount allocated to other assets</t>
  </si>
  <si>
    <t>Amount allocated to Inventory</t>
  </si>
  <si>
    <t>Purchase Price</t>
  </si>
  <si>
    <t>Hold Back obligation</t>
  </si>
  <si>
    <t>Cash used in retail store acquisitions</t>
  </si>
  <si>
    <t>Purchase Price Allocation in connection with the grocery store acquisition:</t>
  </si>
  <si>
    <t>Intangible assets - favorable lease</t>
  </si>
  <si>
    <t>Intangible assets - customer relations</t>
  </si>
  <si>
    <t>Intangible assets - tradenames and technology</t>
  </si>
  <si>
    <t>Cash used in the grocery store acquisition</t>
  </si>
  <si>
    <t>Consideration received:</t>
  </si>
  <si>
    <t>Note receivable from related party, net of discount</t>
  </si>
  <si>
    <t>Treasury stock</t>
  </si>
  <si>
    <t>Assets and liabilities transferred:</t>
  </si>
  <si>
    <t>Accounts receivable, net</t>
  </si>
  <si>
    <t>Vendor deposits</t>
  </si>
  <si>
    <t>Loss on repurchase of treasury stock</t>
  </si>
  <si>
    <t>Cash used in the sale of wholesale business</t>
  </si>
  <si>
    <t>CONSOLIDATED STATEMENTS OF CASH FLOWS (Parenthetical)</t>
  </si>
  <si>
    <t>Dec. 31, 2015USD ($)</t>
  </si>
  <si>
    <t>Statement of Cash Flows [Abstract]</t>
  </si>
  <si>
    <t>Notes payable, debt discounts</t>
  </si>
  <si>
    <t>ORGANIZATION, GOING CONCERN, BASIS OF PRESENTATION, AND RECENT DEVELOPMENTS</t>
  </si>
  <si>
    <t>Organization, Consolidation and Presentation of Financial Statements [Abstract]</t>
  </si>
  <si>
    <t>Note 1. ORGANIZATION, GOING CONCERN, BASIS OF PRESENTATION, AND RECENT DEVELOPMENTS Organization Healthier Choices Management Corp. (the “Company” or “we”) is a holding company focused on providing consumers with healthier daily choices with respect to nutrition and other lifestyle alternatives. The Company operates thirteen vape retail stores in the Southeast of the United States of America. The Company offers e-liquids, vaporizers, e-cigarettes and related products through its vape retail stores and online. The Company sold its wholesale business on July 31, 2016. The sale of the wholesale business was not contemplated prior to July 1, 2016. The sale of the wholesale business qualifies as a discontinued operations and accordingly the Company has excluded results for the wholesale business operations from the Company’s continuing operations in the consolidating Statements of Operations for all periods. On June 1, 2016, the Company acquired the business assets of Ada’s Whole Food Market LLC, a natural and organic grocery store, through its wholly owned subsidiary Healthy Choice Markets, Inc. The grocery store has been a leader in the natural grocery market in Fort Myers, Florida for the past 40 years, offering fresh, natural and organic products and specializing in facilitating a healthy, well balanced lifestyle. In addition to a comprehensive selection of vitamins and health &amp; beauty products, the grocery store provides a fresh café and an organic juice bar. Going Concern and Liquidity The accompanying consolidated financial statements have been prepared in conformity with accounting principles generally accepted in the United States of America (“GAAP”), which contemplate th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consolidated financial statements do not necessarily purport to represent realizable or settlement values. We had a large number of warrants outstanding with features that made the warrants more debt like and possibly result in cash outflows and were thus classified as derivative liabilities. Additionally, for the year ended December 31, 2015, the Company reported a net loss allocable to common stockholders of approximately $36.3 million and had negative working capital of approximately $17.2 million. These factors raised substantial doubt about our ability to continue as a going concern. During 2016 and early 2017, we took steps to mitigate these factors by:
· increasing the number of authorized shares to 750,000,000,000 shares so that there would be sufficient shares available for issuance should all the warrant holders exercise;
· entering into a Fifth Amended and Restated Series A Warrant Standstill Agreement (the “Fifth Amendment”) with warrant holders working to effectively eliminate the possibility that warrant holders will exercise for anything other than shares, and
· extending a tender offer to repurchase its Series A warrants which resulted in 10,073,884 (on a pre-split basis) of the warrants to be repurchased for $0.22 per warrant. The steps above substantially lowered our potential cash exposure. As a result, as of the date of the issuance of these financial statements, we believe our plans have alleviated substantial doubt about the Company’s ability to sustain operations for the foreseeable future through a year and a day from the issuance of these consolidated financial statements. Sourcing and Vendors. We source from multiple suppliers. These suppliers range from small independent businesses to multinational conglomerates. As of December 31, 2016, we purchased approximately 75% of the goods we sell from our top 20 suppliers. For the fiscal year ended December 31, 2016, approximately 40%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The Vape Store, Inc. (“Vape Store”), Vaporin, Inc. (“Vaporin”), Smoke Anywhere U.S.A., Inc. (“Smoke”), Emagine the Vape Store, LLC (“Emagine”), IVGI Acquisition, Inc., Vapormax Franchising LLC, Vaporin LLC, Vaporin Florida, Inc., All intercompany accounts and transactions have been eliminated in consolidation.</t>
  </si>
  <si>
    <t>SUMMARY OF SIGNIFICANT ACCOUNTING POLICIES</t>
  </si>
  <si>
    <t>Accounting Policies [Abstract]</t>
  </si>
  <si>
    <t>Note 2. SUMMARY OF SIGNIFICANT ACCOUNTING POLICIES 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 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 Shipping and Handling Shipping charges billed to customers are included in net sales and the related shipping and handling costs are included in cost of sales. For the years ended December 31, 2016 and 2015 shipping and handling costs of $105,486 and $132,331,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The Company continually monitors its positions with, and the credit quality of, the financial institutions with which it invests, as deposits are held in excess of federally insured limits. The Company’s cash equivalent at December 31, 2016 and 2015 was a money market account. The Company has not experienced any losses in such accounts.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6, accounts receivable balances included a concentration from three customers with receivable balances ranging from approximately $9,000 to $24,000, all of which are greater than 10% of the total net accounts receivable balance. At December 31, 2015, accounts receivable balances included concentrations from four customers that had balances of an amount greater than 10%. The amounts ranged from $33,000 to $84,000. For the years ended December 31, 2016 and 2015, the Company had no customers with sales in excess of 10%.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provisions are recorded to write down excess inventory to its net realizable value. The Company’s inventories consist primarily of merchandise available for resale. The Company’s inventory consists of fresh produce, perishable grocery items and non-perishable consumable goods that are immediately available for sale. 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Signage 5 years Furniture and fixtures 5 years Computer hardware 3 years Appliance 3-5 years Cooler 5 years Machinery 5-7 years Displays 5-7 years Leasehold improvements Life of lease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Advertising The Company expenses advertising costs as incurred. Warranty Liability The Company’s limited lifetime warranty policy generally allows its end users of vape product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s were not deemed material for the years ended December 31, 2016 and 2015.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losses. Conversely, decreases in the trading price of the Company’s common stock and decreases in trading fair value during a given financial quarter result in the application of non-cash derivative gains. 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fair value of bifurcated embedded conversion options embedded in debt instruments and the relative fair value of freestanding warrants issued in connection with convertible debt instruments. The Company amortizes the respective debt discount over the term of the notes, using the straight-line method, which approximates the effective interest method over a short-term period.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Treasury Stock When the Company acquires its own common stock (“treasury stock”), the consideration paid, including any directly attributable incremental costs (net of tax), is deducted from equity. No gain is recognized on the purchase, sale, or cancellation of the treasury stock. When a loss results from the purchase of treasury stock at a premium, the related costs are expensed in the period incurred. The difference between the carrying amount and the consideration on sale is recognized as capital surplus. Discontinued Operations On July 31, 2016, the Company sold its wholesale inventory and related operations. The sale of the wholesale business qualifies as discontinued operations and accordingly the Company has excluded results for the wholesale business operations from the Company’s continuing operations in the consolidating Statements of Operations for all periods presented. Adopted Accounting Pronouncements In August 2014,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implementation of this update did not have a material effect on the Company’s consolidated financial statements. In July 2015, the FASB issued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see Note 4). The amendments should be applied prospectively with earlier application permitted as of the beginning of an interim or annual reporting period. The implementation of this update did not have a material effect on the Company’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implementation of this update did not have a material effect on the Company’s consolidated financial statements. 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Early adoption is permitted commencing January 1, 2017. The Company is currently evaluating the impact of the adoption of ASU 2014-09 on its consolidated financial statements or disclosur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The effective date and transition requirements for the amendment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solidated financial statements and disclosure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Topic 606) “Revenue from Contracts with Customers: Identifying Performance Obligations and Licensing” (“ASU2-16-10”). ASU 2016-10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ASU 2016-10 has the same effective date and transition requirements as ASU 2014-09, as amended by ASU 2015-14. The Company is currently evaluating the effect that adoption of ASU 2016-10 will have on its consolidated financial statements or disclosure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e effect that adopting this new accounting guidance will have on its consolidated cash flows and related disclosure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ACQUISITION AND DISPOSAL</t>
  </si>
  <si>
    <t>Business Combinations [Abstract]</t>
  </si>
  <si>
    <t xml:space="preserve">Note 3. ACQUISITION AND DISPOSAL MERGER WITH VAPORIN, INC. On December 17, 2014, the Company entered into the Merger Agreement with Vaporin pursuant to which Vaporin was to merge with and into the Company with the Company being the surviving and controlling entity (as a result of the stockholders of the Company maintaining more than 50% ownership in the Company’s outstanding shares of common stock and the Company’s directors comprising the majority of the board at the date of the Merger).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1.94 shares of the Company’s common stock such that the former Vaporin stockholders collectively hold approximately 45% of the then issued and outstanding shares of the Company’s common stock following consummation of the Merger. The aggregate value of these shares issued was $14,949,328, or approximately $7,700,000 per share, and was based on the closing price of the Company’s common stock on March 4, 2015.
2. 100% of the issued shares of Vaporin restricted stock units were converted into the right to receive 0.27 shares of the Company’s common stock. The restricted stock units became fully-vested in connection with the Merger and as a result, were included as a part of the Company’s purchase price as no further services from the holders wererequired to be provided to the Company. The aggregate value of these shares issued was $2,079,071, or approximately $7,700,000 per share, and was based on the closing price of the Company’s common stock on March 4, 2015. Based on the terms of the Merger Agreement, the Company agreed to issue these in twelve equal monthly instalments, with the first delivery date being the date of the closing of the Merger, however, all shares of common stock were delivered by February 4, 2016. The Merger Agreement contained customary conditions that were satisfied prior to the closing of the Merger, including the requirement for the Company to receive gross proceeds from a $3.5 million equity offering. The Company incurred approximately $559,000 of acquisition costs in connection with the Merger that were recorded to selling, general and administrative expenses. The Merger was accounted for as a business combination. Accordingly,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third-party appraisal commissioned by management.
Purchase Consideration
Value of consideration paid: $ 17,735,084
Tangible assets acquired and liabilities assumed at fair value
Cash $ 136,468
Accounts receivable 81,256
Merchant credit card processor receivable 201,141
Prepaid expense and other current assets 28,021
Inventory 981,558
Property and equipment 206,668
Accounts payable and accrued expenses (779,782 )
Derivative Liabilities (49,638 )
Notes payable, net of debt discount of $54,623 (512,377 )
Notes payable – related party (1,000,000 )
Net liabilities assumed $ (706,685 )
Consideration:
Value of common stock issued $ 17,028,399
Excess of liabilities over assets assumed 706,685
Total consideration $ 17,735,084
Identifiable intangible assets
Trade names and technology $ 1,500,000
Customer relationships 488,274
Assembled workforce 92,326
Total Identifiable Intangible Assets 2,080,600
Goodwill 15,654,484
Total allocation to identifiable intangible assets and goodwill $ 17,735,084 In addition, in connection with the Merger, an aggregate $354,029 of a note and interest payable by the Company to Vaporin was forgiven. In connection with the Merger Agreement, the Company also issued 0.0354 warrants to purchase the Company’s common stock to certain warrant holders of Vaporin as replacement for warrants issued in connection with previous Vaporin note payable issuances. In addition, the Company also issued 0.0028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accounting and reporting operations of Vaporin were fully integrated into the Company on the date of the Merger and it is impracticable to separate. In connection with the acquisition of Vaporin, the Company acquired net deferred tax assets consisting of net operating loss carryforwards offset by the difference between the book and tax basis of intangible assets acquired. At the acquisition date this net deferred tax asset was completely offset by a valuation allowance as it was more likely than not that the Company’s would not have ability to use the deferred tax asset. The following presents the unaudited pro-forma combined results of operations of the Company with Vaporin as if the Merger occurred on January 1, 2015.
For the Year Ended
2015
Vapor Sales $ 6,368,874
Net Loss from Continuing operations $ (31,464,401 )
Net loss from discontinued operations $ (6,200,598 )
Net loss allocable to common shareholders (37,664,999 )
Net loss per share- basic and diluted (6,292,880 )
Continuing operations (1,240,119 )
Discontinued operations (7,532,999 )
Weighted average number of shares outstanding 5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 Retail Stores and Kiosks Retail Stores During 2015, the Company acquired the assets and business operations of established retail vapor stores. The purchase prices were generally allocated to inventory, leasehold improvements, fixtures, security deposits, intangible assets, and goodwill. No liabilities were assumed from the sellers and the Company has no obligation to retain existing employees. The Company incurred aggregate cost of $2,259,079 for the acquisitions after the Merger. Leasehold improvements and fixtures acquired were not considered material to these purchases. The Company holds back a portion of the seller’s purchase price for three to six months during the operational transition period (the “hold back period”). If the stores’ gross minimum revenues during the hold back period do not reach an amount agreed upon by the buyer and seller at closing, then the hold back amount due to the seller is reduced in the final settlement. The hold back amount due to sellers of $860,000 was recorded in accrued liabilities at December 31, 2015 as the achievement of the minimum revenue milestones are considered probable. The hold back liability is considered contingent consideration recorded at fair value at each respective acquisition and is re-measured with each reporting period. During the year ended December 31, 2016, the Company made $220,000 of aggregate holdback payments. The remaining $640,000 balance was eliminated as the business did not achieve the targeted net sales figure and the seller was therefore not entitled to the holdback payment. Commissions and ancillary store closing costs totaling approximately $62,271 are expensed as incurred and reflected in selling general and administrative expenses for the year ended December 31, 2015. During 2016, after evaluating retail store operations, management decided to close two of its Atlanta area vape retail stores on February 15, 2016, and September 30, 2016, respectively, and five of its Florida retail vapor stores were closed between May 31 and September 30, 2016. An additional Georgia retail location was closed during the fourth quarter of 2016 The accounting and reporting of the acquired retail store operations were fully integrated into the Company at dates of the individual acquisitions and it is impracticable to separate. Unaudited pro-forma combined results of operations of the Company is not presented, as it is unfeasible to obtain complete, reliable and financial information prepared in accordance with GAAP. The prior owners of the retail store businesses were individuals without reporting requirement and accordingly the financial data available is incomplete, inconsistent, and the presentation would not add value to pro-forma financial disclosure. The Company entered into retail leases for purchased retail locations and the resulting lease obligation are included in the Company’s commitments. The purchase price allocations were based, on management’s knowledge of the retail businesses acquired.
Purchase Consideration
Goodwill $ 1,977,533
Other assets 17,736
Inventory 263,810
Total allocation to tangible assets and goodwill 2,259,079
Holdback obligation (860,000 )
Cash used in retail store business acquisitions $ 1,399,079 Retail Kiosks The Company opened eight mall retail kiosks for its vaping products in October and November 2014. The Company’s management decided to close the kiosks after evaluating the short-term performance of the locations and to focus expansion efforts on retail stores. During 2015 the Company closed all of its mall kiosks. In connection with the kiosk closings, for the year ended December 31, 2015, the Company incurred $463,840 of loss on disposal of computer equipment, fixtures, and furniture and $265,627 of exit costs for settlement of non-cancellable leases and license obligations. The loss on disposal and exit costs are included in selling, general and administrative expenses. ADA’S Whole Food Market On June 1, 2016, the Company’s wholly owned subsidiary Healthy Choice Markets Inc., entered into a Business Sale Agreement with Ada’s Whole Food Market LLC (the “Seller”) to purchase the certain operating assets and assumed certain payables and a store lease obligation related to that constituted the business of Ada’s Natural Market grocery store (the “Grocery Acquisition”). The Company operates the grocery store under the same name, location, and management. The Company also entered into an employment agreement with the store manager. The Grocery Acquisition was accounted for under the acquisition method of accounting. Accordingly, the acquired assets and assumed liabilities were recorded at their estimated fair values, and operating results for
Purchase Consideration
Cash paid: $ 2,910,612
Identifiable assets acquired and liabilities assumed at fair value
Property and equipment 500,225
Intangible assets - favorable lease 890,000
Intangible assets - tradenames and technology 820,000
Intangible assets - customer relationships 60,000
Intangible assets - website 4,500
Inventory 253,524
Accrued expenses (98,951 )
Net indentifiable assets acquired $ 2,429,298
Total allocated to goodwill $ 481,314 Goodwill arising from the transaction mainly consists of the expected operational synergies upon acquisition of the combined entity and intangibles not qualifying for separate recognition. Goodwill is not expected to be deductible for income tax purposes in the tax jurisdiction of the acquired business. The favorable lease will be amortized on a straight-line basis over its expected useful life of 15.25 years, which represents the remaining lease term. The tradename will be amortized on a straight-line basis over its expected useful life of ten years. Customer relationships will be amortized on a straight-line basis over their expected useful lives of five years. The website will be amortized on a straight-line basis over its expected useful life of three years. The following presents the unaudited pro-forma combined results of operations of the Company with Ada’s Whole Food Market and Vaporin as if both Acquisitions occurred on January 1, 2015.
Year Ended
2016 2015
Retail sales, net $ 6,722,052 $ 6,368,874
Grocery sales, net $ 7,149,223 $ 7,601,653
Net income (loss) from continuing operations $ 12,274,295 $ (30,608,739 )
Net income (loss) from discontinued operations $ (1,589,803 ) $ (6,200,598 )
Net income (loss) allocable to common shareholders $ 10,684,492 $ (36,809,337 )
Net loss per share:
Continuing operations $ (0.01 ) $ (6,121,748 )
Discontinued operations $ (0.00 ) $ (1,240,119 )
Net loss allocable to common shareholders $ (0.01 ) $ (7,361,867 )
Weighted average number of shares outstanding 2,506,158,054 5 The unaudited pro-forma results of operations are presented for information purposes only and are based on estimated financial operations. The unaudited pro-forma results of operations are not intended to present actual results that would have been attained had the acquisition been completed as of January 1, 2015 or to project potential operating results as of any future date or for any future periods. Sale of Wholesale Business On July 29, 2016, the Company, entered into an Asset Purchase Agreement (the “Wholesale Business Purchase Agreement”) with VPR Brands, L.P. (the “Purchaser”) and the Purchaser’s Chief Executive Officer, Kevin Frija (the former Chief Executive Officer of the Company) pursuant to which the Company sold its wholesale inventory and the related business operations (collectively, “Wholesale Business Assets”), which previously operated at 3001 Griffin Road, Dania Beach, Florida 33312. The sale transaction was approved by the Company’s Board of Director’s on July 26, 2016 and completed on July 31, 2016. The consideration for the Wholesale Business Assets is (i)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on July 29, 2017; (ii) A secured, 36-month promissory note in the principal amount of $500,000 bearing an interest rate of prime plus 2%, resetting annually on July 29 th th The sale of the wholesale business qualifies as discontinued operations and, accordingly, the Company has excluded results for the wholesale business operations from the Company’s continuing operations in the consolidated statements of operations for all periods presented. The following table shows the results of the Company’s wholesale operations included in the loss from discontinued operations.
Year Ended
2016 2015
Wholesale vapor sales, net $ 3,135,158 $ 5,497,422
Cost of sales – vapor wholesale 2,832,564 5,842,196
Expenses – selling general and administrative 1,262,547 3,955,824
Other Expense 629,850 1,900,000
Total 4,724,961 11,698,020
Loss from discontinued operations attributable to the wholesale business $ (1,589,803 ) $ (6,200,598 ) The major classes of assets and liabilities of discontinued operations on the balance sheet are as follow:
December 31, 2016 December 31, 2015
Assets:
Accounts receivable $ 39,493 $ 184,104
Due from merchant credit card processor, net 13,410 83,077
Inventories - 583,007
Prepaid expenses and other - 183,326
Current assets of discontinued operations $ 52,903 $ 1,033,514
Liabilities:
Accounts payable $ - $ 1,186,622
Accrued expenses 555,810 2,723,571
Customer deposits - 92,498
Total current liabilities of discontinued operations $ 555,810 $ 4,002,691 </t>
  </si>
  <si>
    <t>INVENTORIES</t>
  </si>
  <si>
    <t>Inventory Disclosure [Abstract]</t>
  </si>
  <si>
    <t xml:space="preserve">Note 4. INVENTORIES Inventories are stated at average cost. If the cost of the inventories exceeds their market value, provisions are recorded to write down excess inventory to its net realizable value. The Company’s inventories consist primarily of merchandise available for resale. December 31, 2016 December 31, 2015 Inventories: Vapor Business $ 399,702 $ 946,799 Grocery Business 348,849 - Total $ 748,551 $ 946,799 </t>
  </si>
  <si>
    <t>NOTES RECEIVABLE</t>
  </si>
  <si>
    <t>Receivables [Abstract]</t>
  </si>
  <si>
    <t>Note 5. NOTES RECEIVABLE 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repaid the Company in full. On July 29, 2016, the Company, entered into an Asset Purchase Agreement (the “Wholesale Business Purchase Agreement”) with VPR Brands, L.P. (the “Purchaser”) and the Purchaser’s Chief Executive Officer, Kevin Frija (the former Chief Executive Officer of the Company) pursuant to which the Company sold its wholesale vapor inventory and the related business operations (collectively, “Wholesale Business Assets”), which previously operated at 3800 North 28th Way, Hollywood, Florida 33020 and to purchase 1,405,910,203 shares of the Company’s Common Stock held by Mr. Frija. The sale transaction was approved by the Company’s Board of Director’s on July 26, 2016 and completed on July 31, 2016. The consideration for the Wholesale Business Assets is (i) the transfer to the Company by Mr. Frija of 1,405,910,203 shares of the Company’s common stock that he had acquired on the open market; (ii)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on July 29, 2017; (iii) A secured, 36-month promissory note in the principal amount of $500,000 bearing an interest rate of prime plus 2%, resetting annually on July 29th,which payments thereunder are $14,000 per month, with such payments deferred and commencing on January 26, 2017, with subsequent installments payable on the same day of each month thereafter and in the 37th month, a balloon payment for all remaining accrued interest and principal; and (iv) the assumption by the Purchaser of certain liabilities related to the Company’s wholesale operations, including but not limited to the month-to-month lease for the premises. Pursuant to the Wholesale Business Purchase Agreement, the Company shall continue to collect the accounts receivable from its wholesale operations as of July 29, 2016, The Company agreed to use its commercially reasonable efforts, consistent with standard industry practice, to collect such accounts receivable, and any and all amounts so collected (i) up to $150,000 (net of any refunds) in the aggregate shall be credited against payment of the Acquisition Note; and (ii) in excess of $150,000 (up to $95,800) will be transferred to the Purchaser’s Chief Executive Officer. The Company records all proceeds related to both notes as income from discontinued operations as proceeds are received. The Company incurred costs to buy back it shares of its Common Stock in conjunction with the sale of its wholesale vapor business. The costs include approximately $43,000 of discounts on the notes receivable to related party, that were issued at below market rates, and $35,000 of professional fees. These costs were recorded as incurred as selling general and administrative expense, a component of the loss from discontinued operations.</t>
  </si>
  <si>
    <t>PROPERTY &amp; EQUIPMENT and CAPITAL LEASE OBLIGATIONS</t>
  </si>
  <si>
    <t>Property, Plant and Equipment, Net, Including and Excluding Capital Leased Asset [Abstract]</t>
  </si>
  <si>
    <t>Note 6. PROPERTY &amp; EQUIPMENT and CAPITAL LEASE OBLIGATIONS Property and equipment consists of the following: Year Ended 2016 2015 Appliances $ 41,771 $ - Computer hardware &amp; equipment 139,312 160,278 Furniture and fixtures 242,005 243,380 Machinery 92,825 - Displays 302,700 - Warehouse equipment 20,872 20,872 Leasehold improvements 20,647 111,502 Signage 72,192 86,069 932,324 622,101 Less: accumulated depreciation and amortization (293,398 ) (211,824 ) Total property and equipment $ 638,926 $ 410,277 During the years ended December 31, 2016 and 2015, the Company incurred $193,562 and $239,335, respectively, of depreciation expense. As a result of the Company’s wholly owned subsidiary Healthy Choice Markets Inc., entering into a Business Sale Agreement with Ada’s Whole Food Market LLC (the “Seller”), the Company recorded favorable operating lease intangible asset of $890,000. The remaining life of said asset is 15 years and is being amortized on a straight line basis. Total accumulated amortization for the year ended December 31, 2016 was $33,859. Favorable lease terms, net of accumulated amortization, is reflected in other long-term assets on the consolidated balance sheet. Capital Lease Obligations On October 1, 2014, the Company entered into a capital lease obligation in connection with the acquisition of equipment software and licenses for its retail kiosk locations in the principal amount of $179,359. Annual interest on the capital lease obligation is 15.8% and borrowings are to be repaid over 36 months maturing on October 17, 2017. During the year ended December 31, 2016, the Company incurred interest expense associated with the capital lease obligation of $14,614. A portion of the retail kiosk equipment was returned to the vendor, the capital lease obligation was adjusted, and the net book value of the equipment and software licenses was written off at a loss of $124,555 for the year ended December 31, 2015. Depreciation expense of $44,840 was incurred during the year ended December 31, 2015 for equipment held under capital lease obligations. Future minimum lease payments under non-cancelable capital leases that have initial or remaining term in excess of one year as of December 31, 2016, are $60,010 which consist of $53,054 in principle, $3,560 in interest and $3,396 in taxes</t>
  </si>
  <si>
    <t>GOODWILL AND INTANGIBLE ASSETS</t>
  </si>
  <si>
    <t>Goodwill and Intangible Assets Disclosure [Abstract]</t>
  </si>
  <si>
    <t xml:space="preserve">Note 7. GOODWILL AND INTANGIBLE ASSETS Goodwill represents the premium paid over the fair value of the intangible and net tangible assets acquired in the Merger and other retail business acquisitions. The Company assesses the carrying value of its goodwill on at least an annual basis. At December 31, 2016, management assessed relevant events and circumstances in evaluating whether it was more likely than not that its fair values were less than the respective carrying amounts of the acquired subsidiaries pursuant to ASC 350, “Intangibles, Goodwill and Other”. The Company then evaluated the carrying value of its goodwill by estimating the fair value of its consolidated business operations through the use of discounted cash flow models, which required management to make significant judgments as to the estimated future cash flows. The ceased retail store expansion plan and potential reduction in revenue resulting from pending regulations adversely impacted the Company’s projected cash flows and profits. Accordingly, the Company’s goodwill was evaluated for impairment. As a result of such analysis, the Company concluded that goodwill related to the retail business was impaired for the years ended December 31, 2016 and 2015. The changes in the carrying amount of goodwill for the years ended December 31, 2016 and 2015 are as follows:
December 31, December 31,
Beginning balance $ 3,177,017 $ -
Goodwill from Merger - 15,654,484
Goodwill from acquired retail businesses - 1,977,533
Goodwill from acquired grocery business 481,314 -
Impairment of goodwill-retail business (3,177,017 ) (14,455,000 )
Ending balance $ 481,314 $ 3,177,017 The Company’s amortizable intangible assets consist of the trade names and technology, customer relationships, and website that were capitalized in connection with the completion of the Merger and retail store business acquisitions; it also includes a favorable lease acquired with the Ada’s Whole Foods acquisition. Trade names and technology are amortized on a straight-line basis over their useful life of ten years. Customer relationships are amortized on a straight-line basis over their useful lives of five years, the website is amortized on a straight-line basis over its estimated useful life of three years and the favorable lease is amortized on a straight-line basis based on the lease terms. The Company records an impairment charge on its intangible assets if it determines that their carrying value may not be recoverable. The carrying value is not recoverable if it exceeds the undiscounted cash flows resulting from the use of the asset and its eventual disposition. When the Company determines that the carrying value of its intangible assets may not be recoverable, the Company measures the potential impairment based on a projected discounted cash flow method using a discount rate determined by its management to be commensurate with the risk inherent in its current business model. An impairment loss is recognized only if the carrying amount of the intangible assets exceeds its estimated fair value. An impairment charge is recorded to reduce the pre-impairment carrying amount of the intangible assets to their estimated fair value. Determining the fair value is highly judgmental in nature and requires the use of significant estimates and assumptions considered to be Level 3 fair value inputs, including anticipated future revenue opportunities, operating margins, and discount rates, among others. The estimated fair value of the intangible assets was determined based on the income approach, as it was deemed to be most indicative of the Company’s fair value in an orderly transaction between market participants. Upon completion of the analysis as of December 31, 2016 and 2015, the Company determined that certain intangible assets were impaired. Accordingly, the Company recorded an impairment charge of $778,345 and $948,833 during the years ended December 31, 2016 and 2015, respectively. The changes in the carrying amount of intangible assets for the years ended December 31, 2016 and 2015 are as follows:
Favorable Lease Trade Names and Technology Customer Relationships Assembled Workforce Website Total
Beginning balance, January 1, 2015 $ - $ - $ - $ - $ - $ -
Additions from Merger - 1,500,000 488,274 92,326 - 2,080,600
Additions from acquisitions - 20,000 - - - 20,000
Impairment - (465,000 ) (406,895 ) (76,938 ) - (948,833 )
- 1,055,000 81,379 15,388 - 1,151,767
Accumulated amortization - (126,000 ) (81,379 ) (15,388 ) - (222,767 )
Ending balance, December 31, 2015 $ - $ 929,000 $ - $ - $ - $ 929,000
Additions from acquired grocery business 890,000 845,000 60,000 - 4,500 1,799,500
Sale of tradename - (100,000 ) - - - (100,000 )
Impairment - (778,345) - - - (778,345)
Accumulated amortization (33,859) (139,092) (7,000) - (875) (180,826)
Ending balance, December 31, 2016 $ 856,141 $ 756,563 $ 53,000 $ - $ 3,625 $ 1,669,329 The weighted-average remaining amortization period of the Company’s amortizable intangible assets is approximately 30.44 years as of December 31, 2016. The estimated future amortization of the intangible assets is as follows:
For the years ending December 31,
$
2017 222,793
2018 222,793
2019 221,918
2020 221,293
2021 196,794
Thereafter 583,738
Total $ 1,669,329 </t>
  </si>
  <si>
    <t>ACCRUED EXPENSES</t>
  </si>
  <si>
    <t>Payables and Accruals [Abstract]</t>
  </si>
  <si>
    <t xml:space="preserve">Note 8. ACCRUED EXPENSES Accrued expenses are comprised of the following: For the Year Ended 2016 2015 Accrued Board of Directors $ 29,000 $ - Accrued Loyalty and Gift Cards 85,274 - Accrued severance 37,440 51,145 Accrued payroll and related employee expenses 229,768 124,186 Accrued Delaware Franchise Tax 121,617 - Accrued Litigation and Settlements 70,872 - Accrued legal and professional fees 131,833 - Accrued retail store hold back payments from acquisitions - 860,000 Other accrued liabilities 73,872 190,301 Total $ 779,676 $ 1,225,632 </t>
  </si>
  <si>
    <t>NOTES PAYABLE</t>
  </si>
  <si>
    <t>Debt Disclosure [Abstract]</t>
  </si>
  <si>
    <t>Note 9. NOTES PAYABLE $567,000 Convertible Notes Payable In 2015, Vaporin entered into a Securities Purchase Agreement with certain accredited investors providing for the sale of $567,000 of Vaporin’s Convertible Notes (the “Vaporin Notes”). The Vaporin Notes accrued interest on the outstanding principal at an annual rate of 10%. The principal and accrued interest on the Notes were due and payable between January 20, 2016 and January 23, 2016. The Vaporin Notes were assumed by the Company upon the closing of the Merger on March 4, 2015, at which time a debt discount of $54,623 was calculated. During the year ended December 31, 2015, the Company recorded contractual interest expense of $29,853. The Company amortized $28,859 of deferred debt discount, during year ended December 31, 2015 which is included in amortization of deferred debt discount on the consolidated statements of operations. As of December 31, 2015, the Vaporin Notes were repaid in full, including $567,000 in principal and $29,853 interest, and the Company recorded $25,764 of extinguishment loss. $350,000 Convertible Notes Payable On January 29, 2015, the Company issued a $350,000 convertible promissory note (the “Note”) to Vaporin in consideration of a loan of $350,000 made by Vaporin to the Company. The Note accrued interest on the outstanding principal at an annual rate of 12%. In connection with the completion of the Merger on March 4, 2015, the $350,000 Note along with accrued interest of $4,029 was forgiven. $1,000,000 Note Payable to a Related Party On December 8, 2014, Emagine entered into a Secured Line of Credit Agreement (the “Agreement”), effective as of December 1, 2014, with one affiliated stockholder of the Company and two unaffiliated investors (the “Lenders”). The funds were used to purchase and/or open Vape Stores similar to those operated by the Company. In connection with the completion of the Merger on March 4, 2015, Emagine became a wholly-owned subsidiary of the Company, and the debt was assumed by the Company. For the year ended December 31, 2015, the company recorded $60,285 of interest expense. On August 3, 2015, the Secured Line of Credit Agreement was repaid in full, including $1,000,000 in principal and $80,548 interest.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0.1624 shares of the Company’s common stock with an exercise price of $14,000,000 per share. The $1,250,000 Senior Convertible Notes accrued interest on the outstanding principal at an annual rate of 7% per annum. The principal and accrued interest on the Notes were due and payable on November 14, 2015, the maturity date of the Notes. The Notes were convertible into shares of the Company’s common stock at any time, in whole or in part, at the option of the holder thereof at a conversion price of $7,700,000 per share (the “Conversion Price”). In connection with the sale and issuance of the $1,250,000 Senior Convertible Notes, the Company also issued warrants to acquire an aggregate of 0.1624 shares of the Company’s common stock. The Warrants are exercisable after 180 days from the date of issuance, or May 14, 2015, until the fifth anniversary of such date of issuance at an exercise price of $14,000,000 per share (subject to certain customary adjustments upon the occurrence of certain events, including but not limited to stock dividends, stock splits, subsequent rights offerings of the Company, pro rata distributions of the Company, and in connection with a Fundamental Transaction. Palladium Capital Advisors, LLC acted as the exclusive placement agent for the $1,250,000 Senior Convertible Notes and, as compensation therefor, the Company paid Palladium Capital Advisors, LLC a placement agent fee of $62,500, included as part of financing fees described above, and issued to them a common stock warrant to purchase up to 0.008 shares of our common stock at an initial exercise price of $14,000,000 per share. The warrant is immediately exercisable and expires on November 14, 2019. The exercise price and number of shares of common stock issuable under the warrant are subject to customary anti-dilutive adjustments for stock splits, stock dividends, recapitalizations and similar transactions. At any time, the warrant may be exercised by means of a “cashless exercise” and the Company will not receive any proceeds at such time. On the date of the issuance of the $1,250,000 Senior Convertible Notes, the Company recorded a debt discount of $1,250,000, of which $701,250 was allocated on a relative fair value basis to the warrants issued and the remaining $548,750 was allocated on a relative fair value basis to the conversion feature embedded within the $1,250,000 Senior Convertible Notes. The debt discount was to be amortized using the effective interest method over the life of the $1,250,000 Senior Convertible Note, as applicable, or until such time that the $1,250,000 Senior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As of December 31, 2015, the $1,250,000 Senior Convertible Notes were repaid in full, including $1,250,000 in principal and $62,549 of interest, and the Company recorded an extinguishment loss of $548,130. During the year ended December 31, 2015, the Company amortized $81,473 of deferred financing costs associated with the $1,250,000 Senior Convertible Notes. For the year ended December 31, 2015, the Company recorded $230,891 of interest expense and amortization expense of $729,167. $1,750,000 Convertible Debenture On June 25, 2015, the Company received gross proceeds of $1,662,500 in connection with entering into a Securities Purchase Agreement, dated as of June 22, 2015, with certain purchasers in exchange for the issuance of convertible notes with a face value of $1,750,000 (the “Debentures”), interest accrued at 10% per annum and a final maturity date of December 22, 2015 (see Note 14- Certain Relationships and Related Party Transactions – for details on related party purchasers). The $87,500 (or 5%) original issue discount was recorded as a debt discount by the Company on the date the Debentures were issued and $19,542 was amortized using the effective interest method over the life of the Debentures during the year ended December 31, 2015, which is included in amortization of debt discounts on the consolidated statements of operations. Amounts of principal and accrued interest under the Debentures were convertible into common stock of the Company at a price per share of $3,500,000. The conversion feature embedded within the Debentures was determined to be a derivative instrument as the exercise price may be lowered if the Company issues securities at a lower price in the future (see Note 11). The aggregate fair value of the embedded conversion feature was $248,359, which was recorded as a derivative liability and a debt discount on the consolidated balance sheet on the date the Debentures were issued. The Company amortized the debt discount using the effective interest method over the life of the Debentures. During the year ended December 31, 2015, the Company recorded $459,144 of interest expense (inclusive of prepayment premiums) and amortized $55,467 of the deferred debt discount. The Company incurred aggregate cash offering costs associated with the issuance of the Debentures of $196,250. Net proceeds to the Company from sale of the Debentures, after payment of commissions and legal fees of the lead investor, were $1,466,250. For acting as placement agent in the offering of the Debentures, the Company paid Chardan Capital Management, LLC (the “Placement Agent”) a fee equal to 10% of the gross proceeds from the sale of the Debentures, and issued the Placement Agent 1,000 five-year warrants exercisable at $3,500,000 per share. The value of the warrants granted to the placement agent of $87,779 was recorded as deferred financing costs on the Company’s consolidated balance sheet that was amortized over the term of the Debentures. During the year ended December 31, 2015, the Company amortized $63,430 of deferred financing costs associated with the Debentures. As of December 31, 2015, the Debentures were paid in full, including $1,750,000 in principal and $459,144 of interest and prepayment premiums, and the Company recorded a $923,275 loss on debt extinguishment. $1,000,000 Term Loan On September 23, 2014, the Company entered into a $1,000,000 term loan (the “Term Loan”) with Entrepreneur Growth Capital, LLC (the “Lender”) secured by a promissory note (the “Secured Note”) and a security interest in substantially all of the Company’s assets. Under the Secured Note, the principal amount of the Term Loan was payable in twelve successive monthly installments of $83,333. The Term Loan bore interest at 14% per year, payable in arrears. The Company used the proceeds of the Term Loan for general working capital purposes. The Company’s Chief Executive Officer and former executive officers personally guaranteed performance of certain of the Company’s obligations under the Term Agreement. During the year ended December 31, 2015, the Company incurred $45,092 of interest expense. The Term Loan was repaid in full on September 1, 2015.</t>
  </si>
  <si>
    <t>COMMITMENTS AND CONTINGENCIES</t>
  </si>
  <si>
    <t>Commitments and Contingencies Disclosure [Abstract]</t>
  </si>
  <si>
    <t>Note 10. COMMITMENTS AND CONTINGENCIES Lease Commitments The Company leases its Florida office and warehouse facilities under a three-year lease. The lease provides for annual rental payments including taxes of $95,000 per year. During the year ended December 31, 2015, the Company closed eight kiosks. The Company settled the lease commitment with the landlords on all leases with payments totaling $229,536. The landlords also kept the deposits on these leases in the amount of $23,500. These amounts were recorded in selling, general and administrative expenses for a total amount of $265,627 during the year ended December 31, 2015. During the year ended December 31, 2015, the Company settled the lease commitment with the landlord of the retail store located in Ft. Lauderdale, FL. with a single payment of $45,000. The landlord also kept the deposit on these leases in the amount of $8,309. Therefore, the Company incurred lease costs in the total amount of $53,309 included in selling, general and administrative expenses, during the year ended December 31, 2015. During the year ending 2016, the Company closed seven of its retail Vape Stores. The majority of the Vape stores closed were in the Orlando, Florida area and the others were in Georgia. The cost incurred with the closing of these stores amounted to $308.965. The landlords kept the deposits and the store closure cost was recorded in selling, general and administrative expenses during the year ended December 31, 2016 Future minimum lease payments under non-cancelable operating leases that have initial or remaining terms in excess of one year at December 31, 2016 are due as follows:
2017 $ 702,791
2018 574,794
2019 410,880
2020 307,472
2021 128,113
Thereafter -
Total $ 2,124,050 Rent expense for the year ended December 31, 2016 and 2015 was $777,310 and $807,857, respectively, is included in selling, general and administrative expenses in the accompanying consolidated statement of operations. Employment Agreements In December 2016, Gina Hicks resigned from her position as the Chief Financial Officer of the Company and in December 2016, the Company appointed John A. Ollet to serve as the Company’s new Chief Financial Officer. On December 12, 2016, the Company entered into a three-year employment agreement with John Ollet. Mr. Ollet’s initial base salary shall be $180,000, $190,000 and $200,000 in years one, two and three, respectively. Mr. Ollet shall be eligible to receive a one-time sign-on bonus of $5,500. Mr. Ollet shall also be entitled to bonuses and other incentives at the discretion of the Company, based in part on Mr. Ollet’s performance. Gina Hicks received severance compensation and accrued vacation in the total amount of $46,154, which is divided into equal weekly payments that ends on March 7, 2017. As of December 31, 2016, $37,440 of accrued severance was included in accrued expenses on the consolidated balance sheet. On September 10, 2015, the Board of Directors approved the decision to replace Mr. James Martin, the Company’s former Chief Financial Officer, with Ms. Gina Hicks. Mr. Martin received severance compensation and accrued vacation in the total amount of $87,500, which is divided into equal weekly payments that end on March 11, 2016. As of December 31, 2015, $33,642 of accrued severance was included in accrued expenses on the consolidated balance sheet. The final payments for Jim Martin’s severance pay was paid in the first quarter of 2016. On August 10, 2015, the Company entered into three-year Employment Agreements with Jeffrey Holman, the Company’s Chief Executive Officer, and Gregory Brauser, the Company’s President. Each of the Employment Agreements provide for an annual base salary of $300,000 and a target bonus in an amount ranging from 20% to 200% of their base salaries subject to the Company meeting certain adjusted earnings before interest, taxes depreciation and amortization (“Adjusted EBITDA”) performance milestones. Adjusted EBITDA is defined in the Employment Agreements as earnings (loss) from continuing operations before interest expense, income taxes, collateral valuation adjustment, bad debt expense, one-time expenses, depreciation and amortization and amortization of stock compensation or Adjusted EBITDA defined in any filing of the Company with the SEC subsequent to the date of the Employment Agreements. Additionally, the Company approved an immediate bonus of $100,000 to each of Mr. Holman and Mr. Brauser. Messrs. Holman and Brauser are also entitled to receive severance payments, including 2 years of their then base salary and other benefits in the event of a change of control, termination by the Company without cause, termination for good reason by the executive or non-renewal by the Company. Effective April 25, 2014, Kevin Frija resigned as the Company’s Chief Executive Officer and the Company’s Board of Directors appointed the Company’s President and incumbent member of the Board, Jeffrey Holman, as the Company’s new Chief Executive Officer. In connection with Mr. Frija’ 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and his compliance with the non-solicitation, confidentiality and non-competition covenants of his Employment Agreement dated February 27, 2012 with the Company until April 24, 2015 in certain respects and indefinitely in other respects. During the year ended December 31, 2014 the Company accrued severance expense in the amount of $167,003, which is included as part of the selling, general and administrative expenses in accompanying consolidated statements of operations in connection with Mr. Frija’ s resignation. During the year ended December 31, 2015 $77,028 was paid to Mr. Frija. Legal Proceedings From time to time the Company may be involved in various claims and legal actions arising in the ordinary course of our business. With respect to legal costs, we record such costs as incurred. Fontem Matters On June 22, 2012, Ruyan Investment (Holding) Limited (“Ruyan”) filed a lawsuit against the Company alleging infringement of U.S. Patent No. 8,156,944 (the “944 Patent”). Ruyan also filed separate cases for patent infringement against nine other defendants asserting infringement of the 944 Patent. Ruyan’s second lawsuit against the Company known as Ruyan Investment (Holdings) Limited vs. Vapor Corp. CV-12-5466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 All reexamination proceedings of the 944 Patent had stayed by the United States Patent and Trademark Office Patent Trial and Appeal Board pending its approval of one or more of them. 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aint on December 16, 2014, to allege infringement of United States Patent No. 8,910,641, entitled “Electronic Cigarette” against the same products. On January 15, 2015, the Company filed its Answer and Counterclaims. Fontem, by way of its expert, sought $1,982,504 in monetary damages for alleged past infringement. All of the above referenced cases filed by Fontem were consolidated. Effective December 16, 2015, the Company entered into a confidential Settlement Agreement and a non-exclusive royalty-bearing confidential Global License Agreement (“License Agreement”) with Fontem Ventures B.V. (“Fontem”) resulting in the dismissal of all of the aforementioned patent infringement cases by Fontem against the Company. The estimated settlement fee of approximately $1.7 million was included in selling, general and administrative expenses and in accrued expense at December 31, 2015. On January 15, 2016, the Company made a payment of $1.7 million under the terms of the Settlement and License Agreements. In connection with the License Agreement, Fontem granted the Company a non-exclusive license to certain of its products. As consideration, the Company will make quarterly license and royalty payments to Fontem based on the sale of qualifying products as defined in the License Agreement. The term of the License Agreement will continue until all of the patents on the products subject to the agreement are no longer enforceable. California Center for Environment Health Matters On June 22, 2015, the Center for Environment Health, as plaintiff, filed suit against a number of defendants including the Company,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without warnings in violation of Proposition 65. On April 6, 2016, the Company and the plaintiff entered into a settlement agreement, which required the Company to (1) make a payment of $45,000 and (2) comply with enhanced product labeling requirements within a set implementation period as defined in the consent judgment. The settlement cost was included in selling, general and administrative expenses and accrued expenses at December 31, 2015. Other Matters On March 2, 2016, Hudson Bay Master Fund Ltd. (“HB”), filed an action against the Company in the Supreme Court of the State of New York, County of New York, captioned Hudson Bay Master Fund Ltd. versus Vapor Corp., Index No. 651094/2016. This action alleged that the Company failed to timely effect exercises of its Series A Warrants delivered by the plaintiff and sought damages of $339,810. On May 10, 2016, solely to avoid the costs, risks and uncertainties inherent in litigation, the Company entered into a settlement agreement with respect to all claims included in the action by HB (the “HB Settlement”). The HB Settlement provided, among other things, that the parties would enter into and file a stipulation of discontinuance that provides for the dismissal of the action against the Company (the “HB Stipulation”). This action by HB was dismissed with prejudice. On June 2, 2016, four Series A Warrant holders, filed an action against the Company in the Supreme Court of the State of New York, County of New York, captioned Empery Asset Master, LTD, Empery Tax Efficient, LP, Empery Tax Efficient II, LP and Intracoastal Capital, LLC versus Vapor Corp., Index No. 652950/2016. This action alleged that the Company failed to timely effect exercises of its Series A Warrants delivered by the plaintiffs and sought aggregate damages of approximately $603,000. Between June 17, 2016 and June 22, 2016, solely to avoid the costs, risks and uncertainties inherent in litigation, the Company entered into settlement agreements with respect to all claims included in the Complaints (the “Settlements”). The Settlements provide, among other things, that the parties would enter into and file a stipulation of discontinuance that provides for the dismissal of the Complaint (the “Stipulation”), and the holders would surrender the balance of their Series A Warrant upon receipt of settlement payments. These actions were dismissed with prejudice. Purchase Commitments At December 31, 2016 and 2015, the Company had vendor deposits of $7,000 and $127,609, respectively, and which are included as a component of prepaid expenses and vendor deposits on the consolidated balance sheets included herewith.</t>
  </si>
  <si>
    <t>Equity Abstract</t>
  </si>
  <si>
    <t>STOCKHOLDERS' (DEFICIT) EQUITY</t>
  </si>
  <si>
    <t>Note 11. STOCKHOLDERS’ EQUITY (DEFICIT) Amendments to Certificate of Incorporation On July 7, 2015, the Company filed an amendment to its Certificate of Incorporation to effectuate a one-for-five reverse stock split to its Common Stock. On February 1, 2016, the Company filed an amendment to its Certificate of Incorporation to increase its authorized Common Stock to 5,000,000,000, and change the par value to $0.0001. On March 4, 2016, the Company filed an amendment to its Certificate of Incorporation to effectuate a one-for-seventy reverse stock split to its Common Stock. On June 1, 2016, the Company filed an amendment to its Certificate of Incorporation to effectuate a one-for-twenty thousand reverse stock split to its Common Stock. On August 4, 2016, the Company filed an amendment to its Amended and Restated Certificate of Incorporation to increase the number of shares of the authorized common stock from 5,000,000,000 to 750,000,000,000. Each share entitles the holder to one vote. All warrant, convertible preferred stock, option, common stock shares and per share information included in these consolidated financial statements gives retroactive effect to the aforementioned reverse splits of the Company’s common stock. Equity Plans On July 7, 2015, the stockholders approved the 2015 Equity Incentive Plan (the “2015 Plan”), which is a broad-based plan and awards granted may be restricted stock, restricted stock units, options and stock appreciation rights. On November 21, 2016, the 2015 Plan was amended to increase the number of shares of common stock available for grants to 100,000,000,000. The 2015 Plan had 94,998,999,996 shares of common stock available for grant as of December 31, 2016. The Company’s 2009 Equity Incentive Plan (the “2009 Plan”) was duly adopted by the stockholders on November 24, 2009. The 2009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2009 Plan generally have a ten-year term and generally become exercisable over a four-year period. Shares subject to awards that expire unexercised or are forfeited or terminated will again become available for issuance under the 2009 Plan. No participant in the 2009 Plan can receive option grants and/or restricted shares for more than 20% of the total shares subject to the 2009 Plan. The 2009 Plan had no shares of common stock available for grant as of December 31, 2016.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A Unit Public Offering On July 29, 2015, the Company closed a public offering of Units for gross proceeds of approximately $41.4 million and net proceeds of approximately $38.7 million. On January 25, 2016, the Units automatically separated into an aggregate of 0.672 shares of Series A.Preferred Stock, which were convertible in to an aggregate of 27 shares of common stock, and five-year Series A Warrants, exercisable into 54 shares of common stock. Except in the event of a “cashless exercise” as described below, each Series A Warrant is exercisable into one share of common stock at an exercise price of $1,736,000 per share and expires on July 23, 2020. See the Warrants section of this footnote for details related to 2016 warrant activity. The Series A Preferred Stock (a) ranks equal to the common stock on an as converted basis with regard to the payment of dividends or upon liquidation; (b) automatically converts into common stock upon the consummation of a Fundamental Transaction, as defined; (c) has no voting rights, except related to the amendment of the terms of the Series A preferred stock; and (d) has conversion limits whereby the holder may not beneficially own in excess of 4.99% of the common stock. Through December 31, 2016, 0.630 shares of Series A Preferred Stock were converted and the Company issued 26 shares of common stock to settle these conversions, leaving 0.042 shares of Series A Preferred Stock outstanding. The Series A warrants were originally determined to be derivative liabilities because there is a potential cash settlement provision which isn’t under the Company’s control (see Note 12). Utilizing a Monte Carlo valuation method, the issuance date value of the Series A warrant liabilities was calculated to be $79.4 million. Since the value of the Series A warrant liabilities exceeded the gross proceeds from the public offering, the Company recorded a $38.1 million deemed dividend on the preferred stock. Each Series A warrant may be exercised on a cashless basis for the Black Scholes value defined in the warrant agreement. The number of shares of common stock that the Company will issue in connection with the exercise of the Series A warrants is primarily based on the closing bid price of the common stock two days prior to the date of the exercise. If (a) all of the warrants were exercised simultaneously when the Company’s common stock traded below a certain price per share, or (b) the Company does not continue to meet certain Equity Conditions (as defined), the Company may not have sufficient authorized common stock and could be required to use cash to pay warrant holders. In connection with the closing of this offering, the Company incurred $4,779,003 of issuance costs, including cash underwriting fees of $2,722,687, other cash costs of approximately $503,898, and the issuance date value of $1,552,418 (utilizing the Black-Scholes-Merton valuation model) of the underwriter’s five-year Series A unit purchase option, which gives the underwriter the option to purchase 0.034 shares of Series A Convertible Preferred Stock, which were convertible into 1 share of common stock, plus Series A Warrants, which would be currently exercisable into an aggregate of approximately 40,813,223,000 shares of common stock. The shares issuable upon the exercise of the Series A Warrants are calculated (1) using a Black Scholes Value of $1,519,297 per share and a closing stock bid price of $0.0001 per share and (2) assuming the Company delivers only common stock upon exercise of the Series A Warrants and not cash payments as permitted under the terms of the Series A Warrants. All of the issuance costs were allocated to the Series A warrant liabilities because no carrying value was attributed to the Series A preferred stock and, as a result, the issuance costs were expensed immediately.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The $500,000 cost was recorded in other expenses on the consolidated statement of operations for the year ended December 31, 2015. Common Stock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0.057 shares of its common stock, of which 0.007 shares vested immediately while the remaining 0.050 shares vest in installments of 0.007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cancelled 0.021 shares that were not vested that had been previously issued to Mr. Kavanaugh. In addition, on January 24, 2015, the Company received notice from Ryan Kavanaugh, a director of the Company that he had resigned from the Company’s board of directors, effective immediately. During the year ended December 31, 2015, the Company recognized Knight Global stock-based compensation of $1,602,933, which was included in selling, general and administrative expense. Private Placement of Common Stock In connection with the Merger, on March 3, 2015, the Company entered into a Securities Purchase Agreement (the “Purchase Agreement”) with certain accredited investors providing for the sale 0.490 shares of the Company’s common stock for aggregate gross proceeds of $3,500,960. The Company also issued five-year Warrants to purchasers of the shares to acquire an aggregate of 0.392 shares of the Company’s common stock with an exercise price of $8,960,000 per share. The Warrants were deemed to be derivative liabilities due to a potential cash settlement provision which is not in the Company’s control and as a result, the issuance date fair value of $2,494,639 was recorded as a derivative liability. The shares and Warrants were issued and sold through an exempt private security offering to certain accredited investors. The Company incurred aggregate offering costs of $559,000 in connection with the private placement, of which $350,000 was paid to Palladium Capital Advisors, the Company’s placement agent. The initial Form S-3 was filed on April 17, 2015 and was declared effective by the SEC on June 5, 2015, thus meeting the requirements of the Purchase Agreement. Shares Issued in Connection with Waiver Agreements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restrictions on the completion of subsequent securities offerings by the Company. In exchange, the Company agreed to issue the Prior Investors a total of 0.463 shares of common stock (including 0.101 shares issued to the lead investor under each of the Agreements in its capacity as lead investor) and 0.426 five-year warrants exercisable at $3,535,000 per share. The grant date fair value of the common stock and warrants issued with the Waivers was $1,328,196 and $1,086,354, respectively, and was recorded in other expenses on the consolidated statement of operations for the year ended December 31, 2015. The warrants issued in connection with the Waivers were determined to be derivative instruments because (a) their exercise prices may be lowered if the Company issues securities at a lower price in the future; and (b) there is a potential cash settlement provision which is not in the Company’s control (see Note 12). The aggregate fair value of the warrants was $1,086,354 and was recorded as a derivative liability on the consolidated balance sheet on the date the warrants were issued. The Waivers also resulted in the equity warrants issued pursuant to the 2014 Agreement having their exercise priced adjusted from $14,000,000 to $1,540,000 per share. The Company recognized a 2015 charge of $36,432 for the incremental value of the modified warrants as compared to the original warrants. In the event that, prior to November 14, 2015, the Company issued shares of common stock, or securities convertible into common stock, at an effective price per share of less than $3,780,000, the Prior Investors were entitled to the issuance of additional shares (the “Additional Shares”), the exact amount of which depended on the effective price per share of such subsequent issuance. The Company could not issue any Additional Shares of common stock requiring stockholder approval under the Rules of the Nasdaq Stock Market without receipt of such approval. Subsequently the Company issued shares of common stock in connection with a registered public offering on July 29, 2015. This effectively triggered the need to issue Additional Shares that were calculated by the Company as 1.855 common shares. Pursuant to the Rules of the Nasdaq Stock Market, the Company needed to seek stockholder approval before issuing 1.285 of these shares and such approval was obtained on October 16, 2015. The Company recognized a 2015 charge of $1,297,081 in connection with the issuance of the Additional Shares. Warrants Through December 31, 2016, Series A Warrants to purchase 4 shares of common stock have been exercised through the cashless exercise provision in the Series A Warrants, resulting in the issuance of 15,619,771,347 shares of the Company’s common stock. In addition, Series A Warrants to purchase 8 shares of common stock were repurchased, which could have resulted in the issuance of approximately 116,704,766,499 shares of the Company’s common stock if such Series A Warrants had not been repurchased as of the date of this report. As of December 31, 2016, Series A Warrants to purchase 42 shares of common stock remained outstanding, they have a remaining weighted average term of 3.6 years and they currently have the potential to result in the issuance of approximately 634,754,364,551 shares of common stock. The shares issuable upon the exercise of the Series A Warrants are calculated (1) using a Black Scholes Value of $1,519,297 per share and a closing stock bid price of $0.0001 per share and (2) assuming the Company delivers only common stock upon exercise of the Series A Warrants and not cash payments as permitted under the terms of the Series A Warrants. See Note 16 – Subsequent Events for details related to the January 2017 repurchase of Series A Warrants via a tender offer. Holders (the “Holders”) of approximately 90% of the Series A Warrants are subject to the Amended and Restated Standstill Agreements (the “Standstill Agreements). These Standstill Agreements permit the Holders to effect a “cashless” exercise of the Series A Warrants only on dates when the closing bid price used to determine the “net number” of shares to be issued upon exercise is at or above $0.0001 per share. Pursuant to the terms of the Standstill Agreements, the Holders agreed in certain circumstance to receive only common stock (and not cash) pursuant to such cashless exercise pursuant to Section 1(d) of their Series A Warrants. Those circumstances include if the Company is deemed not to meet the “Equity Conditions” of the Series A Warrants because of the failure of the Company common stock to be listed or quoted on an eligible national securities exchange. A summary of warrant activity for the years ended December 31, 2016 and 2015 is presented below:
Weighted Weighted
Average Average Aggregate
Number of Exercise Remaining Intrinsic
Warrants Price Term (Yrs) Value
Outstanding at January 1, 2015 - $ 14,083,400
Warrants granted 54 1,803,600
Warrants exercised - -
Warrants assumed in Merger - 36,711,600
Warrants forfeited or expired - -
Outstanding at December 31, 2015 54 $ 1,736,000
Warrants granted - -
Warrants exercised (5 ) 1,736,000
Warrants repurchased (7 ) 1,736,000
Warrants forfeited or expired - -
Outstanding at December 31, 2016 42 $ 1,736,000 3.6 $ -
Exercisable at December 31, 2016 42 $ 1,736,000 3.6 $ - See Note 12 – Fair Value Measurements for additional details related to the Series A Warrants that were exchanged Compensatory Common Stock Summary During the years ended December 31, 2016 and 2015, the Company recognized stock-based compensation expense related to compensatory Common Stock in the amount of $75,000 and $582,000, respectively. Stock-based compensation expense is included as part of selling, general and administrative expense in the accompanying consolidated statements of operations. A summary of compensatory common stock activity for the years ended December 31, 2016 and 2015 is presented below:
Weighted
Average
Issuance Date Total
Number Fair Value Issuance Date
of Shares per share Fair Value
Non-vested, January 1, 2015 0.0 $ 53,900,000 $ 1,540,000
Granted 0.3 7,336,843 2,439,736
Vested (0.3 ) 8,385,754 (2,668,736 )
Forfeited (0.0 ) 47,240,000 (1,181,000 )
Non-vested, December 31, 2015 - $ 7,280,000 $ 130,000
Granted - - -
Vested (0.0 ) 7,280,000 (130,000 )
Forfeited - - -
Non-vested, December 31, 2016 - $ - $ - Stock Options During December 2016, the Company granted options for the purchase of 5,001,000,004 shares of its common stock to employees, at an aggregate grant date value of $500,100 or $0.0001 per option share. The fair value of employee stock options was estimated using the following Black-Scholes assumptions:
For the Year Ended
December 31,
2016 2015
Expected term (years) 5 - 6 years n/a
Risk free interest rate 1.98% - 2.03% n/a
Dividend yield 0% n/a
Volatility 428.10% n/a A summary of option activity during the years ended December 31, 2016 and 2015 is as follows:
Weighted Weighted
Average Average
Number of Exercise Remaining Intrinsic
Options Price Term (Yrs) Value
Outstanding, January 1, 2015 0.192 $ 5,101,040
Options granted -
Options replaced in merger 0.003 $ 7,860,000
Options exercised -
Options forfeited or expired (0.167 ) $ 4,618,600
Outstanding, December 31, 2015 0.028 $ 5,101,040
Options granted 5,001,000,004.000 0.0001
Options replaced in merger -
Options exercised -
Options forfeited or expired (0.017 ) 11,625,400
Outstanding, December 31, 2016 5,001,000,004.011 $ 0.0001 10.0 $ -
Exercisable at December 31, 2016 0.011 $ 20,505,301 4.80 $ - The following table presents additional information related to options as of December 31, 2016:
Options Outstanding Options Exercisable
Weighted Weighted Weighted
Range of Average Outstanding Average Average Exercisable
Exercise Exercise Number of Exercise Remaining Life Number of
Price Price Options Price In Years Options
$0.0001 $ 0.0001 5,001,000,004.000 $ - - -
$ 7,000,000-$13,999,800 $ 8,380,200 0.006 $ 8,380,200 5.6 0.006
$14,000,000 $ 14,000,000 0.002 $ 14,000,000 2.5 0.002
$ 30,449,800-$67,410,000 $ 45,000,600 0.003 $ 45,000,600 4.4 0.003
5,001,000,004.011 4.8 0.011 During the years ended December 31, 2016 and 2015, the Company recognized stock-based compensation expense of $13,636 and $288,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There were no options granted during the year ended December 31, 2015. The weighted average grant date fair value of options granted during the year ended December 31, 2016 was $0.0001 per share. At December 31, 2016, the amount of unamortized stock-based compensation expense on unvested stock options granted to employees, directors and consultants was $486,464 which will be amortized over a weighted average period of 1.7 year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16 2015
Stock options - 0
Series A convertible preferred stock - 27
Warrants - 55
Total - 82 Shares used in calculating basic and diluted net income (loss) per share are as follows:
Year Ended December 31,
2016 2015
Basic 4,102,959,032 6
Effect of exercise stock options 5,000,999,976 -
Effect of exercise warrants 631,552,260,513 -
Diluted 640,656,219,521 6 Significant dilution may occur upon the exercise of the warrants or on the cashless exercise feature described and quantified in Note 11, Warrants section. On February 1, 2017, pursuant to the 2015 Plan, the Company issued a total of 77,000,000,000 options to purchase common stock to certain officers and directors. Twenty-five percent of the options vested upon issuance and the remainder vest equally at the end of the next three calendar quarters.</t>
  </si>
  <si>
    <t>FAIR VALUE MEASUREMENTS</t>
  </si>
  <si>
    <t>Fair Value Disclosures [Abstract]</t>
  </si>
  <si>
    <t>Note 12.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only when impairment is recognized or for a business combination. The following table presents nonfinancial assets measured and recorded at fair value on a nonrecurring basis during the years ended December 31, 2016 and 2015:
2016 2015
Description Fair Value Loss Fair Value Loss
Goodwill $ - $ (3,177,017 ) $ 3,177,017 $ (14,455,000 )
Intangible assets
-
(778,345 )
929,000
(948,833 )
Total $
- $
(3,955,362 ) $
4,106,017 $
(15,403,833 )
The following table summarizes the liabilities measured at fair value on a recurring basis as of December 31, 2016:
Level 1 Level 2 Level 3 Total
LIABILITIES:
Warrant liabilities $ - $ 12,868,079 $ - $ 12,868,079
Total derivative liabilities $ - $ 12,868,079 $ - $ 12,868,079 The following table summarizes the liabilities measured at fair value on a recurring basis as of December 31, 2015:
Level 1 Level 2 Level 3 Total
LIABILITIES:
Warrant liabilities $ - $ - $ 41,089,580 $ 41,089,580
Total derivative liabilities $ - $ - $ 41,089,580 $ 41,089,580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s accounting and finance department and are approved by the Chief Financial Officer.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embedded conversion feature within the Debentures (see Note 9) and the common stock purchase warrants (a) issued by the Company in connection with the Merger; (b) issued in connection with the March 3, 2015 financing (see Note 3); (c) granted in connection with the Waivers (see Note 11); and (d) issued in connection with the underwritten offering (see Note 3); have all been deemed to be derivative liabilities. In accordance with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The following tables summarizes the values of certain assumptions used by the Company’s custom models to estimate the fair value of the embedded conversion options and warrant liabilities during the years ended December 31, 2016 and 2015:
December 31, 2016
Stock price $ 0.00-756,000.00
Strike price $ 1,540,000 – $1,736,000
Remaining term (years) 3.42 - 4.29
Volatility 418 % -445 %
Risk-free rate 1.10% -1.15 %
Dividend yield 0.0 %
2015
July 31, July 29, June 25, March 3,
Stock price $ 1,218,000 $ 1,400,000 $ 2,380,000 $ 7,700,000
Strike price $ 3,500,000 $ 1,736,000 $ 3,535,000 $ 8,960,000
Remaining term (years) 0.40 5.00 5.00 5.00
Volatility 107 % 107 % 108 % 115 %
Risk-free rate 0.12 % 1.62 % 1.70 % 1.61 %
Dividend yield 0.0 % 0.0 % 0.0 % 0.0 %
December 31, 2015
Stock price $ 756,000
Strike price $ 1,540,000 - 8,960,000
Remaining term (years) 4.17 - 4.58
Volatility 128 %
Risk-free rate 1.76 %
Dividend yield 0.0 % The following table sets forth a summary of the changes in the fair value of our Level 3 financial liabilities that are measured at fair value on a recurring basis:
For the Year Ended
Balance at January 1, 2015 $ -
Issuance of Series A warrant liabilities 79,445,308
Issuance of other warrant liabilities and conversion options 3,878,990
Warrants issued in connection with the Waivers (13,300 )
Change in fair value of derivative liabilities (42,221,418 )
Balance at December 31, 2015 $ 41,089,580
Cash paid to repurchase warrants (3,278,827 )
Gain on repurchase of warrants (5,189,484 )
Fair value of Series A Warrants repurchased (8,468,311 )
Warrant exercises (4,498,048 )
Change in fair value of derivative liabilities (15,255,142 )
Reclassification of Series A warrant liability to additional paid in capital —
Reclassification of Series A warrant liability to Level 2 (12,868,079 )
Balance at December 31, 2016 — During the year ended December 31, 2016, Series A warrants to purchase an aggregate of 4 and 7 shares of Common Stock which had been accounted for as a derivative liability were exercised and exchanged, respectively. The exercised warrants had an aggregate exercise date value of $4,498,048, which was reclassified to stockholders’ deficit. The exchanged warrants had an aggregate value at exchange date of $8,468,310 which was derecognized and the Company paid $3,278,827 of cash plus Series B warrants with a nominal value, with a resulting extinguishment gain of $5,189,484. The terms of the Series B warrant were agreed upon, but the warrants have not been issued. During the year ended December 31, 2016, certain holders of Series A Warrants executed Standstill Agreements, which were subsequently amended and restated whereby the holders agreed not to exercise Series A Warrants for a specified period of time and under certain circumstances. As of December 31, 2016, the Company transferred the remaining derivative liability related to its Series A Warrants out of Level 3 and into Level 2 in the fair value hierarchy. Level 2 financial liabilities consist of derivative liabilities for which the determination of fair value is based on observable inputs for the liability. Specifically, the Company determined that its offer to purchase its Series A Warrants for $0.22 per warrant was the best indicator of the fair value of the derivative liability as of December 31, 2016. Accordingly, the Company transferred $12,868,079 from the Level 3 fair value hierarchy to the Level 2 fair value hierarchy as of December 31, 2016. The Company uses a sensitivity analysis model to measure the impact of a 10% movement in the per share fair value per warrant. A hypothetical 10% change in the per share fair value of the warrant as of December 31, 2016 would result in $1,286,808 recorded other income (expenses).</t>
  </si>
  <si>
    <t>INCOME TAXES</t>
  </si>
  <si>
    <t>Income Tax Disclosure [Abstract]</t>
  </si>
  <si>
    <t>Note 13. INCOME TAXES The Company did not have a provision for income taxes (current or deferred tax expense) for tax year ended December 31, 2016 and December 31, 2015. The following is a reconciliation of the expected tax expense (benefit) at the U.S. statutory rate to the actual tax expense (benefit) reflected in the accompanying statement of operations:
For the Years Ended December 31,
2016 2015
U.S. federal statutory rate 3,632,727 612,254
State and local taxes, net of federal benefit (227,984 ) (308,119 )
Change in fair value of derivatives (5,186,749 ) (14,355,282 )
Settlement of warrants (1,764,424 ) —
Goodwill impairment 1,080,186 4,914,700
Change in valuation allowance 2,756,495 5,525,665
True-up &amp; deferred adjustment (220,327 ) 110,006
Stock based compensation 15,826 (144,770 )
Other permanent items (214,142 ) 71,623
Forfeitures &amp; expiration of stock comp 118,691 356,090
Stock issuance costs &amp; compensation wavers 78,640 2,830,944
Change in tax rate (36,381 ) 468,571
Other (32,558 ) (81,682 )
0 0 As of December 31, 2016 and 2015, the Company’s deferred tax assets and liabilities consisted of the effects of temporary differences attributable to the following:
Years Ended December 31,
2016 2015
Current deferred tax assets:
NOL &amp; AMT credit carryforward $ 15,853,308 $ 13,560,973
Inventory reserves and allowances 504,104 122,782
Accrued expenses &amp; deferred income 35,413 771,803
Charitable contribution 2,110 1,409
Stock based compensation 46,168 149,793
Net book value of intangible assets 931,417 —
Net book value of fixed assets 24,010 5,533
Total current deferred tax assets 17,396,530 14,612,293
Current deferred tax liabilities:
Net book value of intangible assets — (277,903 )
Total current deferred tax liabilities — (277,903 )
Net current deferred tax assets 17,396,530 14,334,390
Valuation allowance (17,396,530 ) (14,334,390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17,396,530 and $14,334,390 are required at December 31, 2016 and 2015, respectively, to reduce the deferred tax assets to amounts that are more likely than not to be realized. Should the factors underlying management’s analysis change, future valuation adjustments to the Company’s net deferred tax assets may be necessary. At December 31, 2016 the Company had U.S. federal and state net operating loss carryforwards (“NOLS”) of $43,058,505 and $31,760,278, respectively. These NOLs expire beginning in 2030.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6 and 2015, no liability for unrecognized tax benefit was required to be reported. No interest or penalties were recorded during the years ended December 31, 2016 and 2015. The Company does not expect any significant changes in its unrecognized tax benefits in the next year. The Company files U.S. federal and Alabama, Connecticut, Florida, Georgia, Massachusetts, New York, North Carolina, and Tennessee state income tax returns. As of December 31, 2016, the Company’s U.S. and state tax returns remain subject to examination by tax authorities beginning with the tax year ended December 31, 2013.</t>
  </si>
  <si>
    <t>CERTAIN RELATIONSHIPS AND RELATED PARTY TRANSACTIONS</t>
  </si>
  <si>
    <t>Related Party Transactions [Abstract]</t>
  </si>
  <si>
    <t>Note 14. CERTAIN RELATIONSHIPS AND RELATED PARTY TRANSACTIONS On July 29, 2016, the Company, entered into an Asset Purchase Agreement (the “Wholesale Business Purchase Agreement”) with VPR Brands, L.P. (the “Purchaser”) and the Purchaser’s Chief Executive Officer, Kevin Frija (the former Chief Executive Officer of the Company) pursuant to which the Company sold its wholesale vapor inventory and the related business operations (collectively, “Wholesale Business Assets”), which previously operated at 3001Griffin Road, Dania Beach, FL 33012 and to purchase 1,405,910,203 shares of the Company’s Common Stock held by Mr. Frija. The sale transaction was approved by the Company’s Board of Director’s on July 26, 2016 and completed on July 31, 2016. The consideration for the Wholesale Business Assets is (i) the transfer to the Company by Mr. Frija of 1,405,910,203 shares of the Company’s common stock that he had acquired on the open market; (ii)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on July 29, 2017; (iii) A secured, 36-month promissory note in the principal amount of $500,000 bearing an interest rate of prime plus 2%, resetting annually on July 29 th th On April 8, 2016, Gregory Brauser informed the Board of his decision to resign from the Board and as President of the Company. Mr. Brauser’s resignation was not due to any disagreement with the Company on any matters relating to the Company’s operations, policies or practices. Through GAB Management Group, Inc., Mr. Brauser will serve as a consultant to the Company pursuant to an Executive Services Consulting Agreement dated as of April 11, 2016, (the “Consulting Agreement”), the term of which is two years. Under the Consulting Agreement, GAB Management Group, Inc., will receive the following benefits in connection with consulting services that its principal, Mr. Brauser, will provide to the Company beginning on April 11, 2016: (1) an engagement fee of $50,000 payable at the time the Consulting Agreement is executed, and (2) thereafter monthly installments of $10,000 for 24 months. As of June 22, 2015, Mr. Michael Brauser, the father of the Company’s President, loaned the Company $400,000, through a company he jointly manages, on identical terms as other investors in the offering (see Note 9 - Notes Payable). The Debentures: (i) mature December 22, 2015, (ii) accrue interest at 10% per year, (iii) are convertible into common stock at $3,500,000 per share and (iv) are secured by a second lien on substantially all of the Company’s assets. The Debentures, accrued interest, and prepayment penalties were repaid on July 31, 2015. The company Mr. Brauser jointly manages, received $104,932 of aggregated prepayment penalties and interest. In November 2014 and March 2015, the Company had engaged in two private placements each of which precluded the Company from using capital or otherwise issuing shares of common stock or common stock equivalents below $14,000,000 and $7,140,000, respectively. In order to raise further capital in the June 2015 private placement, the Company was required to enter into agreements with prior investors (including Mr. Michael Brauser and Alpha Capital Anstalt, a then 5% holder) modifying these covenants. In connection with these modifications, Mr. Brauser received 0.0447 shares of common stock and 0.0527 warrants, a company which Mr. Brauser (the father of the Company’s President) jointly manages received 0.0040 shares and 0.0047 warrants and another company, Alpha Capital Anstalt, which acted as the lead investor in the November 2014 and March 2015 private placements, received 0.1879 shares of common stock and 0.1018 warrants, at an aggregate cost of approximately $59,600 to the Company. The Company issued shares of common stock in connection with a registered public offering on July 29, 2015. This effectively triggered the need to issue additional shares under the agreements with prior investors (including Mr. Michael Brauser and Alpha Capital Anstalt). Pursuant to the Rules of the Nasdaq Stock Market, the Company needed to seek stockholder approval before issuing a number of these Waiver shares and such approval was obtained on October 16, 2015. On August 18, 2015 and November 10, 2015, the Company issued shares of common stock to certain investors under Waiver agreements. Mr. Brauser received 0.1924 of common stock, a company which Mr. Brauser jointly manages received 0.0171 shares and another company, Alpha Capital Anstalt, which acted as the lead investor in the November 2014 and March 2015 private placements, received 0.4810 shares of common stock, at an aggregate cost of approximately $504,000 to the Company. 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ed on January 29, 2016. As of December 31, 2016, $17,503 of accrued expenses was paid to Mr. Press. During 2015, the Company purchased, e-liquids sold in its vape retail stores and wholesale operations, respectively from Liquid Science, Inc., a company in which Jeffrey Holman (the Company’s Chief Executive Officer), Gregory Brauser (the Company’s former President) and Michael Brauser each had a 15% beneficial ownership interest. During the twelve months ended December 31, 2016, the Company made approximately $_356,000 or_23% of its purchases of e-liquid from Liquid Science for its continuing operations. Jeffrey Holman sold his ownership interest in Liquid Science, Inc. in April 2016. During 2016, the Company received royalty income from Liquid Science pursuant to the terms of a royalty agreement; approximately $52,000 received during the three months ended March 31, 2016 and $42,000 of royalty income received in July 2016. Pursuant to the royalty agreement between the Company and Liquid Science, as consideration for use of a Company trademark, Liquid science paid a 15% royalty on sales of licensed products sold directly to consumers. The royalty revenue was recorded when received. On July 21, 2016, Liquid Science entered into an asset purchase and license agreement with the Company, whereby the Company irrevocably sold, assigned, transferred, certain trademark, intellectual property, formulations, technology and granted rights to sell and distribute certain brand named products internationally. In conjunction with the sale, the royalty agreement between the Company and Liquid Science was terminated On August 13, 2015, the Company entered into consulting agreements with each of GRQ Consultants, Inc. and Grander Holdings, Inc. GRQ Consultants, Inc. will primarily focus on investor relations and presenting the Company and its business plans, strategy and personnel to the financial community. Grander Holdings, Inc. will primarily assist the Company in further developing and executing its acquisitions strategy, focusing on the Company’s “The Vape Store” properties. Mr. Michael Brauser is the Chief Executive Officer of Grander Holdings, Inc. Pursuant to the agreements, each consultant received an initial fee of $50,000, payable immediately, and $20,000 monthly throughout the 12-month term of each agreement. The Company made payments of $130,000 each to Grander Holdings, Inc. and GRQ Consultants, Inc. during the year ended December 31, 2015. The consulting agreements with Grander Holdings, Inc. and GRQ Consultants were terminated effective February 29, 2016.</t>
  </si>
  <si>
    <t>SEGMENT INFORMATION</t>
  </si>
  <si>
    <t>Segment Reporting [Abstract]</t>
  </si>
  <si>
    <t>Note 15. SEGMENT INFORMATION Prior to the second quarter of 2016, the Company had a single reportable business segment, as it was a distributor and retailer of vapor products including vaporizers, e-liquids and electronic cigarettes. On June 1, 2016, the Company completed the Grocery Acquisition and added a reportable segment. On July 31, 2016, the Company sold its wholesale inventory and related operations. The Company has excluded the results for the wholesale business, as discontinued operations, from the Company’s continuing operations for all periods presented. Management determines the reportable segments based on the internal reporting used by our Chief Operating Decision Makers to evaluate performance and to assess where to allocate resources. The Company evaluates segment performance based on the segment gross profit before corporate expenses. Summarized below are the Net Sales and Segment Operating Profit for each reporting segment:
Year Ended
Net Sales Segment Gross Profit
December 31, 2016 December 31, 2015 December 31, 2016 December 31, 2015
Vapor $ 6,722,052 $ 5,252,611 $ 3,742,443 $ 3,080,164
Grocery 3,843,111 - 1,490,910 -
Total $ 10,565,163 $ 5,252,611 5,233,353 3,080,164
Corporate expenses 14,095,621 25,628,481
Operating income loss (8,862,268 ) (22,548,317 )
Corporate other income (expense), net 21,136,563 30,549,668
Net income (loss) from continuing operations 12,274,295 $ 8,001,351
Net loss from discontinued operations (1,589,803 ) (6,200,598 )
Net income (loss) 10,684,492 1,800,753
Deemed Dividend - (38,068,021 )
Net income (loss) allocable to common stockholders $ 10,684,492 $ (36,267,268 ) For the year ended December 31, 2016 depreciation and amortization was $174,376 and $200,012 for Vapor and Grocery, respectively.</t>
  </si>
  <si>
    <t>SUBSEQUENT EVENTS</t>
  </si>
  <si>
    <t>Subsequent Events [Abstract]</t>
  </si>
  <si>
    <t>NOTE 16.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accompanying consolidated financial statements other than those set forth below. On February 1, 2017, pursuant to the 2015 Plan, the Company issued a total of 77,000,000,000 options to purchase common stock to certain officers and directors. Twenty-five percent of the options vested upon issuance and the remainder vest equally at the end of the next three calendar quarters. On January 31, 2017, the Company entered into a new employment agreement (the “Employment Agreement”) with the Company’s President and Chief Operating Officer, Christopher Santi. Pursuant to the Employment Agreement, Mr. Santi will continue to be employed as the Company’s President and Chief Operating Officer for a three-year term beginning January 30, 2017, and, unless sooner terminated as provided therein, ending January 29, 2020; provided that such term of employment shall automatically extend for successive one-year periods unless either party gives at least thirty days’ advance written notice of its intention not to extend the term of employment. Mr. Santi will receive a base salary of $225,000, increasing to $250,000 and $275,000, respectively, for the second and third years of the Employment Agreement. Mr. Santi shall be eligible to earn an annual bonus at the discretion of the Company’s Board of Directors. During the employment period, Mr. Santi’s employment with the Company may be terminated by the Company for Cause (as defined in the Employment Agreement) or by Mr. Santi at any time and for any reason. In the event that Mr. Santi’s employment is terminated by the Company for any reason other than for Cause or following a Change of Control (as defined in the Employment Agreement), then the Company shall pay to Mr. Santi (i) his accrued but unpaid salary and (ii) severance payments for the applicable Severance Period (as defined in the Employment Agreement). The Employment Agreement also contains customary non-competition, non-solicitation and confidentiality provisions. On December 7, 2016, the Company filed a Tender Offer Statement on Schedule TO pursuant to which the Company offered to purchase up to 32,262,152 Series A warrants for $0.22 per warrant in cash from all holders of its outstanding Series A warrants. The Tender Offer expired on January 17, 2017. As a result of the Tender Offer, a total of 10,073,884 Series A warrants were tendered for a total purchase price of approximately $2.16 million. The above warrant amounts are not reflective of the stock splits that occurred during the calendar year 2016. On March 3, 2017, the Company filed a Certificate of Amendment to its Certificate of Incorporation (as amended) to effect a change of its corporate name to Healthier Choices Management Corp.</t>
  </si>
  <si>
    <t>SUMMARY OF SIGNIFICANT ACCOUNTING POLICIES (Policies)</t>
  </si>
  <si>
    <t>Reclassifications</t>
  </si>
  <si>
    <t>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 making group are the senior executive management team. The Company and the decision-making group view the Company’s operations and manage its business as two operating segments. All long-lived assets of the Company reside in the U.S.</t>
  </si>
  <si>
    <t>Use of Estimates in the Preparation of the Financial Statements</t>
  </si>
  <si>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Shipping and Handling</t>
  </si>
  <si>
    <t>Shipping and Handling Shipping charges billed to customers are included in net sales and the related shipping and handling costs are included in cost of sales. For the years ended December 31, 2016 and 2015 shipping and handling costs of $105,486 and $132,331, were included in cost of sales, respectively.</t>
  </si>
  <si>
    <t>Cash and Cash Equivalents</t>
  </si>
  <si>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The Company continually monitors its positions with, and the credit quality of, the financial institutions with which it invests, as deposits are held in excess of federally insured limits. The Company’s cash equivalent at December 31, 2016 and 2015 was a money market account. The Company has not experienced any losses in such accounts.</t>
  </si>
  <si>
    <t>Accounts Receivable and Concentration of Ris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6, accounts receivable balances included a concentration from three customers with receivable balances ranging from approximately $9,000 to $24,000, all of which are greater than 10% of the total net accounts receivable balance. At December 31, 2015, accounts receivable balances included concentrations from four customers that had balances of an amount greater than 10%. The amounts ranged from $33,000 to $84,000. For the years ended December 31, 2016 and 2015, the Company had no customers with sales in excess of 10%.</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nventories Inventories are stated at average cost. If the cost of the inventories exceeds their net realizable value, provisions are recorded to write down excess inventory to its net realizable value. The Company’s inventories consist primarily of merchandise available for resale. The Company’s inventory consists of fresh produce, perishable grocery items and non-perishable consumable goods that are immediately available for sale.</t>
  </si>
  <si>
    <t>Property and Equipment</t>
  </si>
  <si>
    <t>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Signage 5 years Furniture and fixtures 5 years Computer hardware 3 years Appliance 3-5 years Cooler 5 years Machinery 5-7 years Displays 5-7 years Leasehold improvements Life of lease</t>
  </si>
  <si>
    <t>Identifiable Intangible Assets and Goodwill</t>
  </si>
  <si>
    <t xml:space="preserve">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t>
  </si>
  <si>
    <t>Impairment of Long 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t>
  </si>
  <si>
    <t>Advertising The Company expenses advertising costs as incurred.</t>
  </si>
  <si>
    <t>Warranty liability</t>
  </si>
  <si>
    <t>Warranty Liability The Company’s limited lifetime warranty policy generally allows its end users of vape product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s were not deemed material for the years ended December 31, 2016 and 2015.</t>
  </si>
  <si>
    <t>Income Taxes</t>
  </si>
  <si>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Fair Value Measurements</t>
  </si>
  <si>
    <t>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 xml:space="preserve">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losses. Conversely, decreases in the trading price of the Company’s common stock and decreases in trading fair value during a given financial quarter result in the application of non-cash derivative gains.</t>
  </si>
  <si>
    <t>Convertible Debt Instruments</t>
  </si>
  <si>
    <t>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fair value of bifurcated embedded conversion options embedded in debt instruments and the relative fair value of freestanding warrants issued in connection with convertible debt instruments. The Company amortizes the respective debt discount over the term of the notes, using the straight-line method, which approximates the effective interest method over a short-term period.</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Treasury Stock When the Company acquires its own common stock (“treasury stock”), the consideration paid, including any directly attributable incremental costs (net of tax), is deducted from equity. No gain is recognized on the purchase, sale, or cancellation of the treasury stock. When a loss results from the purchase of treasury stock at a premium, the related costs are expensed in the period incurred. The difference between the carrying amount and the consideration on sale is recognized as capital surplus.</t>
  </si>
  <si>
    <t>Discontinued Operations</t>
  </si>
  <si>
    <t xml:space="preserve">Discontinued Operations On July 31, 2016, the Company sold its wholesale inventory and related operations. The sale of the wholesale business qualifies as discontinued operations and accordingly the Company has excluded results for the wholesale business operations from the Company’s continuing operations in the consolidating Statements of Operations for all periods presented. </t>
  </si>
  <si>
    <t>Adopted Accounting Pronouncements</t>
  </si>
  <si>
    <t>Adopted Accounting Pronouncements In August 2014,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implementation of this update did not have a material effect on the Company’s consolidated financial statements. In July 2015, the FASB issued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see Note 4). The amendments should be applied prospectively with earlier application permitted as of the beginning of an interim or annual reporting period. The implementation of this update did not have a material effect on the Company’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implementation of this update did not have a material effect on the Company’s consolidated financial statements.</t>
  </si>
  <si>
    <t>Recent Accounting Pronouncements</t>
  </si>
  <si>
    <t>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Early adoption is permitted commencing January 1, 2017. The Company is currently evaluating the impact of the adoption of ASU 2014-09 on its consolidated financial statements or disclosur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The effective date and transition requirements for the amendment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solidated financial statements and disclosure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Topic 606) “Revenue from Contracts with Customers: Identifying Performance Obligations and Licensing” (“ASU2-16-10”). ASU 2016-10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ASU 2016-10 has the same effective date and transition requirements as ASU 2014-09, as amended by ASU 2015-14. The Company is currently evaluating the effect that adoption of ASU 2016-10 will have on its consolidated financial statements or disclosure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e effect that adopting this new accounting guidance will have on its consolidated cash flows and related disclosure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SUMMARY OF SIGNIFICANT ACCOUNTING POLICIES (Tables)</t>
  </si>
  <si>
    <t>Schedule of estimated future amortization of patents</t>
  </si>
  <si>
    <t>Description Useful Lives Warehouse fixtures 2 years Signage 5 years Furniture and fixtures 5 years Computer hardware 3 years Appliance 3-5 years Cooler 5 years Machinery 5-7 years Displays 5-7 years Leasehold improvements Life of lease</t>
  </si>
  <si>
    <t>ACQUISITION AND DISPOSAL (Tables)</t>
  </si>
  <si>
    <t>Business Acquisition [Line Items]</t>
  </si>
  <si>
    <t>Schedule of business consideration</t>
  </si>
  <si>
    <t xml:space="preserve">Purchase Consideration Value of consideration paid: $ 17,735,084 Tangible assets acquired and liabilities assumed at fair value Cash $ 136,468 Accounts receivable 81,256 Merchant credit card processor receivable 201,141 Prepaid expense and other current assets 28,021 Inventory 981,558 Property and equipment 206,668 Accounts payable and accrued expenses (779,782 ) Derivative Liabilities (49,638 ) Notes payable, net of debt discount of $54,623 (512,377 ) Notes payable – related party (1,000,000 ) Net liabilities assumed $ (706,685 ) Consideration: Value of common stock issued $ 17,028,399 Excess of liabilities over assets assumed 706,685 Total consideration $ 17,735,084 Identifiable intangible assets Trade names and
technology $ 1,500,000 Customer relationships 488,274 Assembled workforce 92,326 Total Identifiable Intangible Assets 2,080,600 Goodwill 15,654,484 Total allocation to identifiable intangible assets and goodwill $ 17,735,084 </t>
  </si>
  <si>
    <t>Schedule of pro forma consolidated results of operation</t>
  </si>
  <si>
    <t xml:space="preserve"> For the Year Ended 2015 Vapor Sales $ 6,368,874 Net Loss from Continuing operations $ (31,464,401 ) Net loss from discontinued operations $ (6,200,598 ) Net loss allocable to common shareholders (37,664,999 ) Net loss per share- basic and diluted (6,292,880 ) Continuing operations (1,240,119 ) Discontinued operations (7,532,999 ) Weighted average number of shares outstanding 5 </t>
  </si>
  <si>
    <t>Schedule of retail business acquisitions</t>
  </si>
  <si>
    <t xml:space="preserve">Purchase Consideration Goodwill $ 1,977,533 Other assets 17,736 Inventory 263,810 Total allocation to tangible assets and goodwill 2,259,079 Holdback obligation (860,000 ) Cash used in retail store business acquisitions $ 1,399,079 </t>
  </si>
  <si>
    <t>Schedule of assets and liabilities of discontinued operations on the balance sheet</t>
  </si>
  <si>
    <t xml:space="preserve">Year Ended
2016 2015
Wholesale vapor sales, net $ 3,135,158 $ 5,497,422
Cost of sales – vapor wholesale 2,832,564 5,842,196
Expenses – selling general and administrative 1,262,547 3,955,824
Other Expense 629,850 1,900,000
Total 4,724,961 11,698,020
Loss from discontinued operations attributable to the wholesale business $ (1,589,803 ) $ (6,200,598 ) The major classes of assets and liabilities of discontinued operations on the balance sheet are as follow:
December 31, 2016 December 31, 2015
Assets:
Accounts receivable $ 39,493 $ 184,104
Due from merchant credit card processor, net 13,410 83,077
Inventories - 583,007
Prepaid expenses and other - 183,326
Current assets of discontinued operations $ 52,903 $ 1,033,514
Liabilities:
Accounts payable $ - $ 1,186,622
Accrued expenses 555,810 2,723,571
Customer deposits - 92,498
Total current liabilities of discontinued operations $ 555,810 $ 4,002,691 </t>
  </si>
  <si>
    <t>ADA'S Whole Food Market</t>
  </si>
  <si>
    <t xml:space="preserve">Purchase Consideration Cash paid: $ 2,910,612 Identifiable assets acquired and liabilities assumed at fair value Property and equipment 500,225 Intangible assets - favorable lease 890,000 Intangible assets - tradenames and technology 820,000 Intangible assets - customer relationships 60,000 Intangible assets - website 4,500 Inventory 253,524 Accrued expenses (98,951 ) Net indentifiable assets acquired $ 2,429,298 Total allocated to goodwill $ 481,314 </t>
  </si>
  <si>
    <t xml:space="preserve">Year Ended
2016 2015
Retail sales, net $ 6,722,052 $ 6,368,874
Grocery sales, net $ 7,149,223 $ 7,601,653
Net income (loss) from continuing operations $ 12,274,295 $ (30,608,739 )
Net income (loss) from discontinued operations $ (1,589,803 ) $ (6,200,598 )
Net income (loss) allocable to common shareholders $ 10,684,492 $ (36,809,337 )
Net loss per share:
Continuing operations $ (0.01 ) $ (6,121,748 )
Discontinued operations $ (0.00 ) $ (1,240,119 )
Net loss allocable to common shareholders $ (0.01 ) $ (7,361,867 )
Weighted average number of shares outstanding 2,506,158,054 5 </t>
  </si>
  <si>
    <t>INVENTORIES (Tables)</t>
  </si>
  <si>
    <t>Schedule of inventories</t>
  </si>
  <si>
    <t xml:space="preserve"> December 31, 2016 December 31, 2015 Inventories: Vapor Business $ 399,702 $ 946,799 Grocery Business 348,849 - Total $ 748,551 $ 946,799 </t>
  </si>
  <si>
    <t>PROPERTY &amp; EQUIPMENT and CAPITAL LEASE OBLIGATIONS (Tables)</t>
  </si>
  <si>
    <t>Schedule of property and equipment</t>
  </si>
  <si>
    <t xml:space="preserve"> Year Ended 2016 2015 Appliances $ 41,771 $ - Computer hardware &amp; equipment 139,312 160,278 Furniture and fixtures 242,005 243,380 Machinery 92,825 - Displays 302,700 - Warehouse equipment 20,872 20,872 Leasehold improvements 20,647 111,502 Signage 72,192 86,069 932,324 622,101 Less: accumulated depreciation and amortization (293,398 ) (211,824 ) Total property and equipment $ 638,926 $ 410,277 </t>
  </si>
  <si>
    <t>GOODWILL AND INTANGIBLE ASSETS (Tables)</t>
  </si>
  <si>
    <t>Schedule of carrying amount of goodwill</t>
  </si>
  <si>
    <t xml:space="preserve">December 31, December 31,
Beginning balance $ 3,177,017 $ -
Goodwill from Merger - 15,654,484
Goodwill from acquired retail businesses - 1,977,533
Goodwill from acquired grocery business 481,314 -
Impairment of goodwill-retail business (3,177,017 ) (14,455,000 )
Ending balance $ 481,314 $ 3,177,017 </t>
  </si>
  <si>
    <t>Schedule of changes in carrying amount of intangible assets</t>
  </si>
  <si>
    <t>Favorable Lease Trade Names and Technology Customer Relationships Assembled Workforce Website Total
Beginning balance, January 1, 2015 $ - $ - $ - $ - $ - $ -
Additions from Merger - 1,500,000 488,274 92,326 - 2,080,600
Additions from acquisitions - 20,000 - - - 20,000
Impairment - (465,000 ) (406,895 ) (76,938 ) - (948,833 )
- 1,055,000 81,379 15,388 - 1,151,767
Accumulated amortization - (126,000 ) (81,379 ) (15,388 ) - (222,767 )
Ending balance, December 31, 2015 $ - $ 929,000 $ - $ - $ - $ 929,000
Additions from acquired grocery business 890,000 845,000 60,000 - 4,500 1,799,500
Sale of tradename - (100,000 ) - - - (100,000 )
Impairment - (778,345) - - - (778,345)
Accumulated amortization (33,859) (139,092) (7,000) - (875) (180,826)
Ending balance, December 31, 2016 $ 856,141 $ 756,563 $ 53,000 $ - $ 3,625 $ 1,669,329</t>
  </si>
  <si>
    <t>Schedule of estimated future amortization of the intangible assets</t>
  </si>
  <si>
    <t xml:space="preserve">For the years ending December 31,
$
2017 222,793
2018 222,793
2019 221,918
2020 221,293
2021 196,794
Thereafter 583,738
Total $ 1,669,329 </t>
  </si>
  <si>
    <t>ACCRUED EXPENSES (Tables)</t>
  </si>
  <si>
    <t>Schedule of accrued expenses</t>
  </si>
  <si>
    <t xml:space="preserve">For the Year Ended
2016 2015
Accrued Board of Directors $ 29,000 $ -
Accrued Loyalty and Gift Cards 85,274 -
Accrued severance 37,440 51,145
Accrued payroll and related employee expenses 229,768 124,186
Accrued Delaware Franchise Tax 121,617 -
Accrued Litigation and Settlements 70,872 -
Accrued legal and professional fees 131,833 -
Accrued retail store hold back payments from acquisitions - 860,000
Other accrued liabilities 73,872 190,301
Total $ 779,676 $ 1,225,632 </t>
  </si>
  <si>
    <t>COMMITMENTS AND CONTINGENCIES (Tables)</t>
  </si>
  <si>
    <t>Schedule of future minimum lease payments uUnder non-cancelable</t>
  </si>
  <si>
    <t xml:space="preserve">2017 $ 702,791 2018 574,794 2019 410,880 2020 307,472 2021 128,113 Thereafter - Total $ 2,124,050 </t>
  </si>
  <si>
    <t>STOCKHOLDERS' EQUITY (DEFICIT) (Tables)</t>
  </si>
  <si>
    <t>Summary of warrant activity</t>
  </si>
  <si>
    <t xml:space="preserve">Weighted Weighted
Average Average Aggregate
Number of Exercise Remaining Intrinsic
Warrants Price Term (Yrs) Value
Outstanding at January 1, 2015 - $ 14,083,400
Warrants granted 54 1,803,600
Warrants exercised - -
Warrants assumed in Merger - 36,711,600
Warrants forfeited or expired - -
Outstanding at December 31, 2015 54 $ 1,736,000
Warrants granted - -
Warrants exercised (5 ) 1,736,000
Warrants repurchased (7 ) 1,736,000
Warrants forfeited or expired - -
Outstanding at December 31, 2016 42 $ 1,736,000 3.6 $ -
Exercisable at December 31, 2016 42 $ 1,736,000 3.6 $ - </t>
  </si>
  <si>
    <t>Schedule of compensatory common stock activity</t>
  </si>
  <si>
    <t xml:space="preserve">Weighted
Average
Issuance Date Total
Number Fair Value Issuance Date
of Shares per share Fair Value
Non-vested, January 1, 2015 0.0 $ 53,900,000 $ 1,540,000
Granted 0.3 7,336,843 2,439,736
Vested (0.3 ) 8,385,754 (2,668,736 )
Forfeited (0.0 ) 47,240,000 (1,181,000 )
Non-vested, December 31, 2015 - $ 7,280,000 $ 130,000
Granted - - -
Vested (0.0 ) 7,280,000 (130,000 )
Forfeited - - -
Non-vested, December 31, 2016 - $ - $ - </t>
  </si>
  <si>
    <t>Schedule of fair value of employee stock options estimated using weighted-average assumptions</t>
  </si>
  <si>
    <t xml:space="preserve"> For the Year Ended December 31, 2016 2015 Expected term (years) 5 - 6 years n/a Risk free interest rate 1.98% - 2.03% n/a Dividend yield 0% n/a Volatility 428.10% n/a</t>
  </si>
  <si>
    <t>Schedule of summary of stock option outstanding under various plans</t>
  </si>
  <si>
    <t xml:space="preserve"> Weighted Weighted Average Average Number of Exercise Remaining Intrinsic Options Price Term (Yrs) Value Outstanding, January 1, 2015 0.192 $ 5,101,040 Options granted - Options replaced in merger 0.003 $ 7,860,000 Options exercised - Options forfeited or expired (0.167 ) $ 4,618,600 Outstanding, December 31, 2015 0.028 $ 5,101,040 Options granted 5,001,000,004.000 0.0001 Options replaced in merger - Options exercised - Options forfeited or expired (0.017 ) 11,625,400 Outstanding, December 31, 2016 5,001,000,004.011 $ 0.0001 10.0 $ - Exercisable at December 31, 2016 0.011 $ 20,505,301 4.80 $ - </t>
  </si>
  <si>
    <t>Summary of stock option activity under all option plans</t>
  </si>
  <si>
    <t>Options Outstanding Options Exercisable
Weighted Weighted Weighted
Range of Average Outstanding Average Average Exercisable
Exercise Exercise Number of Exercise Remaining Life Number of
Price Price Options Price In Years Options
$0.0001 $ 0.0001 5,001,000,004.000 $ - - -
$ 7,000,000-$13,999,800 $ 8,380,200 0.006 $ 8,380,200 5.6 0.006
$14,000,000 $ 14,000,000 0.002 $ 14,000,000 2.5 0.002
$ 30,449,800-$67,410,000 $ 45,000,600 0.003 $ 45,000,600 4.4 0.003
5,001,000,004.011 4.8 0.011</t>
  </si>
  <si>
    <t>Schedule of anti-dilutive activities excluded from basic and dilutive loss per share</t>
  </si>
  <si>
    <t xml:space="preserve">December 31,
2016 2015
Stock options - 0
Series A convertible preferred stock - 27
Warrants - 55
Total - 82 </t>
  </si>
  <si>
    <t>Schedule of shares used in calculating basic and diluted net income (loss) per share</t>
  </si>
  <si>
    <t xml:space="preserve">Year Ended December 31,
2016 2015
Basic 4,102,959,032 6
Effect of exercise stock options 5,000,999,976 -
Effect of exercise warrants 631,552,260,513 -
Diluted 640,656,219,521 6 </t>
  </si>
  <si>
    <t>FAIR VALUE MEASUREMENTS (Tables)</t>
  </si>
  <si>
    <t>Schedule of nonfinancial assets measured and recorded at fair value on a nonrecurring basis</t>
  </si>
  <si>
    <t>2016 2015
Description Fair Value Loss Fair Value Loss
Goodwill $ - $ (3,177,017 ) $ 3,177,017 $ (14,455,000 )
Intangible assets
-
(778,345 )
929,000
(948,833 )
Total $
- $
(3,955,362 ) $
4,106,017 $
(15,403,833 )</t>
  </si>
  <si>
    <t>Schedule of assets and liabilities measured fair value on recurring basis</t>
  </si>
  <si>
    <t xml:space="preserve">The following table summarizes the liabilities measured at fair value on a recurring basis as of December 31, 2016:
Level 1 Level 2 Level 3 Total
LIABILITIES:
Warrant liabilities $ - $ 12,868,079 $ - $ 12,868,079
Total derivative liabilities $ - $ 12,868,079 $ - $ 12,868,079 The following table summarizes the liabilities measured at fair value on a recurring basis as of December 31, 2015:
Level 1 Level 2 Level 3 Total
LIABILITIES:
Warrant liabilities $ - $ - $ 41,089,580 $ 41,089,580
Total derivative liabilities $ - $ - $ 41,089,580 $ 41,089,580 </t>
  </si>
  <si>
    <t>Schedule of fair value of assumption of warrant liabilities</t>
  </si>
  <si>
    <t xml:space="preserve"> December 31, 2016 Stock price $ 0.00-756,000.00 Strike price $ 1,540,000 – $1,736,000 Remaining term (years) 3.42 - 4.29 Volatility 418 % -445 % Risk-free rate 1.10% -1.15 % Dividend yield 0.0 % 2015 July 31, July 29, June 25, March 3, Stock price $ 1,218,000 $ 1,400,000 $ 2,380,000 $ 7,700,000 Strike price $ 3,500,000 $ 1,736,000 $ 3,535,000 $ 8,960,000 Remaining term (years) 0.40 5.00 5.00 5.00 Volatility 107 % 107 % 108 % 115 % Risk-free rate 0.12 % 1.62 % 1.70 % 1.61 % Dividend yield 0.0 % 0.0 % 0.0 % 0.0 % December 31, 2015 Stock price $ 756,000 Strike price $ 1,540,000 - 8,960,000 Remaining term (years) 4.17 - 4.58 Volatility 128 % Risk-free rate 1.76 % Dividend yield 0.0 %</t>
  </si>
  <si>
    <t>Schedule of changes the fair value of level 3 financial liabilities measured fair value on recurring basis</t>
  </si>
  <si>
    <t xml:space="preserve">For the Year Ended
Balance at January 1, 2015 $ -
Issuance of Series A warrant liabilities 79,445,308
Issuance of other warrant liabilities and conversion options 3,878,990
Warrants issued in connection with the Waivers (13,300 )
Change in fair value of derivative liabilities (42,221,418 )
Balance at December 31, 2015 $ 41,089,580
Cash paid to repurchase warrants (3,278,827 )
Gain on repurchase of warrants (5,189,484 )
Fair value of Series A Warrants repurchased (8,468,311 )
Warrant exercises (4,498,048 )
Change in fair value of derivative liabilities (15,255,142 )
Reclassification of Series A warrant liability to additional paid in capital —
Reclassification of Series A warrant liability to Level 2 (12,868,079 )
Balance at December 31, 2016 — </t>
  </si>
  <si>
    <t>INCOME TAXES (Tables)</t>
  </si>
  <si>
    <t>Schedule of effective income tax rate reconciliation</t>
  </si>
  <si>
    <t xml:space="preserve">For the Years Ended December 31,
2016 2015
U.S. federal statutory rate 3,632,727 612,254
State and local taxes, net of federal benefit (227,984 ) (308,119 )
Change in fair value of derivatives (5,186,749 ) (14,355,282 )
Settlement of warrants (1,764,424 ) —
Goodwill impairment 1,080,186 4,914,700
Change in valuation allowance 2,756,495 5,525,665
True-up &amp; deferred adjustment (220,327 ) 110,006
Stock based compensation 15,826 (144,770 )
Other permanent items (214,142 ) 71,623
Forfeitures &amp; expiration of stock comp 118,691 356,090
Stock issuance costs &amp; compensation wavers 78,640 2,830,944
Change in tax rate (36,381 ) 468,571
Other (32,558 ) (81,682 )
0 0 </t>
  </si>
  <si>
    <t>Schedule of deferred tax assets and liabilities</t>
  </si>
  <si>
    <t xml:space="preserve">Years Ended December 31,
2016 2015
Current deferred tax assets:
NOL &amp; AMT credit carryforward $ 15,853,308 $ 13,560,973
Inventory reserves and allowances 504,104 122,782
Accrued expenses &amp; deferred income 35,413 771,803
Charitable contribution 2,110 1,409
Stock based compensation 46,168 149,793
Net book value of intangible assets 931,417 -
Net book value of fixed assets 24,010 5,533
Total current deferred tax assets 17,396,530 14,612,293
Current deferred tax liabilities:
Net book value of intangible assets - (277,903 )
Total current deferred tax liabilities - (277,903 )
Net current deferred tax assets 17,396,530 14,334,390
Valuation allowance (17,396,530 ) (14,334,390 )
Net deferred tax assets $ - $ - </t>
  </si>
  <si>
    <t>SEGMENT INFORMATION (Tables)</t>
  </si>
  <si>
    <t>Schedule of net sales and segment operating profit</t>
  </si>
  <si>
    <t>Year Ended
Net Sales Segment Gross Profit
December 31, 2016 December 31, 2015 December 31, 2016 December 31, 2015
Vapor $ 6,722,052 $ 5,252,611 $ 3,742,443 $ 3,080,164
Grocery 3,843,111 - 1,490,910 -
Total $ 10,565,163 $ 5,252,611 5,233,353 3,080,164
Corporate expenses 14,095,621 25,628,481
Operating income loss (8,862,268 ) (22,548,317 )
Corporate other income (expense), net 21,136,563 30,549,668
Net income (loss) from continuing operations 12,274,295 $ 8,001,351
Net loss from discontinued operations (1,589,803 ) (6,200,598 )
Net income (loss) 10,684,492 1,800,753
Deemed Dividend - (38,068,021 )
Net income (loss) allocable to common stockholders $ 10,684,492 $ (36,267,268 )</t>
  </si>
  <si>
    <t>ORGANIZATION, GOING CONCERN, BASIS OF PRESENTATION, AND RECENT DEVELOPMENTS (Detail Textuals)</t>
  </si>
  <si>
    <t>Dec. 31, 2016USD ($)SupplierVendor$ / sharesshares</t>
  </si>
  <si>
    <t>Dec. 31, 2015USD ($)shares</t>
  </si>
  <si>
    <t>Aug. 04, 2016shares</t>
  </si>
  <si>
    <t>Feb. 01, 2016shares</t>
  </si>
  <si>
    <t>Common stock, shares authorized | shares</t>
  </si>
  <si>
    <t>Series A repurchase warrants | shares</t>
  </si>
  <si>
    <t>Series A warrant exercise price | $ / shares</t>
  </si>
  <si>
    <t>Net loss allocable to common stockholders | $</t>
  </si>
  <si>
    <t>Working capital deficit | $</t>
  </si>
  <si>
    <t>Percentage of goods purchased from sell of top suppliers</t>
  </si>
  <si>
    <t>75.00%</t>
  </si>
  <si>
    <t>Number of suppliers | Supplier</t>
  </si>
  <si>
    <t>Percentage of total purchases from vendor</t>
  </si>
  <si>
    <t>40.00%</t>
  </si>
  <si>
    <t>Number of vendors | Vendor</t>
  </si>
  <si>
    <t>SUMMARY OF SIGNIFICANT ACCOUNTING POLICIES (Details)</t>
  </si>
  <si>
    <t>Warehouse Fixtures</t>
  </si>
  <si>
    <t>Significant Accounting Policies [Line Items]</t>
  </si>
  <si>
    <t>Useful lives</t>
  </si>
  <si>
    <t>2 years</t>
  </si>
  <si>
    <t>Signage</t>
  </si>
  <si>
    <t>5 years</t>
  </si>
  <si>
    <t>Furniture and fixtures</t>
  </si>
  <si>
    <t>Computer hardware</t>
  </si>
  <si>
    <t>3 years</t>
  </si>
  <si>
    <t>Appliance | Minimum</t>
  </si>
  <si>
    <t>Appliance | Maximum</t>
  </si>
  <si>
    <t>Cooler</t>
  </si>
  <si>
    <t>Machinery | Minimum</t>
  </si>
  <si>
    <t>Machinery | Maximum</t>
  </si>
  <si>
    <t>7 years</t>
  </si>
  <si>
    <t>Displays | Minimum</t>
  </si>
  <si>
    <t>Displays | Maximum</t>
  </si>
  <si>
    <t>Leasehold improvements</t>
  </si>
  <si>
    <t>Expected useful life of leasehold improvements</t>
  </si>
  <si>
    <t>Life of lease</t>
  </si>
  <si>
    <t>SUMMARY OF SIGNIFICANT ACCOUNTING POLICIES (Detail Textuals)</t>
  </si>
  <si>
    <t>Dec. 31, 2016USD ($)SegmentIntegre</t>
  </si>
  <si>
    <t>Dec. 31, 2015USD ($)Integre</t>
  </si>
  <si>
    <t>Concentration Risk [Line Items]</t>
  </si>
  <si>
    <t>Number of operating segments | Segment</t>
  </si>
  <si>
    <t>Shipping and handling costs</t>
  </si>
  <si>
    <t>Minimum</t>
  </si>
  <si>
    <t>Identifiable intangible assets amortization period</t>
  </si>
  <si>
    <t>Maximum</t>
  </si>
  <si>
    <t>10 years</t>
  </si>
  <si>
    <t>Accounts Receivable</t>
  </si>
  <si>
    <t>Number of customers | Integre</t>
  </si>
  <si>
    <t>Concentration of risk benchmark percentage</t>
  </si>
  <si>
    <t>greater than 10</t>
  </si>
  <si>
    <t>Accounts Receivable | Minimum</t>
  </si>
  <si>
    <t>Accounts receivable greater than 10%</t>
  </si>
  <si>
    <t>Accounts Receivable | Maximum</t>
  </si>
  <si>
    <t>Sales</t>
  </si>
  <si>
    <t>Company had no customers with sales in excess of 10</t>
  </si>
  <si>
    <t>ACQUISITION AND DISPOSAL (Details) - USD ($)</t>
  </si>
  <si>
    <t>Mar. 04, 2015</t>
  </si>
  <si>
    <t>Dec. 31, 2014</t>
  </si>
  <si>
    <t>Identifiable intangible assets</t>
  </si>
  <si>
    <t>Vaporin</t>
  </si>
  <si>
    <t>Purchase Consideration</t>
  </si>
  <si>
    <t>Value of consideration paid:</t>
  </si>
  <si>
    <t>Tangible assets acquired and liabilities assumed at fair value</t>
  </si>
  <si>
    <t>Derivative Liabilities</t>
  </si>
  <si>
    <t>Total Identifiable Intangible Assets</t>
  </si>
  <si>
    <t>Total allocation to identifiable intangible assets and goodwill</t>
  </si>
  <si>
    <t>Vaporin | Trade names and technology</t>
  </si>
  <si>
    <t>Vaporin | Customer Relationships</t>
  </si>
  <si>
    <t>Vaporin | Assembled Workforce</t>
  </si>
  <si>
    <t>ACQUISITION AND DISPOSAL (Parentheticals) (Details)</t>
  </si>
  <si>
    <t>Dec. 17, 2014USD ($)</t>
  </si>
  <si>
    <t>Business combination unamortized discount</t>
  </si>
  <si>
    <t>ACQUISITION AND DISPOSAL- Summary of Pro Forma Consolidated Results of Operations (Details 1) - USD ($)</t>
  </si>
  <si>
    <t>Continuing operations</t>
  </si>
  <si>
    <t>Discontinued operations</t>
  </si>
  <si>
    <t>Vapor Sales</t>
  </si>
  <si>
    <t>Net loss from discontinued operations</t>
  </si>
  <si>
    <t>Net loss allocable to common shareholders</t>
  </si>
  <si>
    <t>Net loss per share- basic and diluted</t>
  </si>
  <si>
    <t>Weighted average number of shares outstanding</t>
  </si>
  <si>
    <t>ACQUISITION AND DISPOSAL (Details 2)</t>
  </si>
  <si>
    <t>Other Assets</t>
  </si>
  <si>
    <t>Total allocation to tangible assets and goodwill</t>
  </si>
  <si>
    <t>Holdback obligation</t>
  </si>
  <si>
    <t>Cash used in retail store business acquisitions</t>
  </si>
  <si>
    <t>ACQUISITION AND DISPOSAL (Details 3) - USD ($)</t>
  </si>
  <si>
    <t>13 Months Ended</t>
  </si>
  <si>
    <t>Jun. 01, 2016</t>
  </si>
  <si>
    <t>Cash paid:</t>
  </si>
  <si>
    <t>Identifiable assets acquired and liabilities assumed at fair value</t>
  </si>
  <si>
    <t>Total allocated to goodwill</t>
  </si>
  <si>
    <t>Net tangible assets acquired</t>
  </si>
  <si>
    <t>ADA'S Whole Food Market | Intangible assets - favorable lease</t>
  </si>
  <si>
    <t>Intangible assets</t>
  </si>
  <si>
    <t>ADA'S Whole Food Market | Intangible assets - tradenames and technology</t>
  </si>
  <si>
    <t>ADA'S Whole Food Market | Intangible assets - customer relationships</t>
  </si>
  <si>
    <t>ADA'S Whole Food Market | Intangible assets - website</t>
  </si>
  <si>
    <t>ACQUISITION AND DISPOSAL (Details 4) - ADA'S Whole Food Market - USD ($)</t>
  </si>
  <si>
    <t>Net income (loss) allocable to common shareholders</t>
  </si>
  <si>
    <t>Net loss per share:</t>
  </si>
  <si>
    <t>Retail</t>
  </si>
  <si>
    <t>Grocery</t>
  </si>
  <si>
    <t>ACQUISITION AND DISPOSAL (Details 5) - USD ($)</t>
  </si>
  <si>
    <t>Income Statement, Balance Sheet and Additional Disclosures by Disposal Groups, Including Discontinued Operations [Line Items]</t>
  </si>
  <si>
    <t>Loss from discontinued operations attributable to the wholesale business</t>
  </si>
  <si>
    <t>Discontinued Operations, Disposed of by Sale | Vapor Wholesale Business</t>
  </si>
  <si>
    <t>Wholesale vapor sales, net</t>
  </si>
  <si>
    <t>Cost of sales - vapor wholesale</t>
  </si>
  <si>
    <t>Expenses - selling general and administrative</t>
  </si>
  <si>
    <t>Other Expense</t>
  </si>
  <si>
    <t>ACQUISITION AND DISPOSAL (Details 6) - USD ($)</t>
  </si>
  <si>
    <t>Assets:</t>
  </si>
  <si>
    <t>Current assets of discontinued operations</t>
  </si>
  <si>
    <t>Liabilities:</t>
  </si>
  <si>
    <t>Total current liabilities of discontinued operations</t>
  </si>
  <si>
    <t>Due from merchant credit card processor, net</t>
  </si>
  <si>
    <t>Prepaid expenses and other</t>
  </si>
  <si>
    <t>ACQUISITION AND DISPOSAL (Detail Textuals) - USD ($)</t>
  </si>
  <si>
    <t>1 Months Ended</t>
  </si>
  <si>
    <t>Dec. 17, 2014</t>
  </si>
  <si>
    <t>Number of shares issued for merger</t>
  </si>
  <si>
    <t>Percentage of issued and outstanding common stock shares</t>
  </si>
  <si>
    <t>50.00%</t>
  </si>
  <si>
    <t>Merger closing date</t>
  </si>
  <si>
    <t>Mar. 4,
		2015</t>
  </si>
  <si>
    <t>Gross proceeds from equity offering</t>
  </si>
  <si>
    <t>Forgiveness of note and interest payable</t>
  </si>
  <si>
    <t>Issuance of warrant to purchase of common stock shares</t>
  </si>
  <si>
    <t>Issuance of stock option to purchase of common stock, shares</t>
  </si>
  <si>
    <t>Vaporin | Selling, general and administrative expenses</t>
  </si>
  <si>
    <t>Acquisition costs in connection with the Merger</t>
  </si>
  <si>
    <t>Vaporin | Restricted stock units</t>
  </si>
  <si>
    <t>100.00%</t>
  </si>
  <si>
    <t>Company issued and sold shares value</t>
  </si>
  <si>
    <t>Business acquisition price per share</t>
  </si>
  <si>
    <t>Vaporin | Common Stock</t>
  </si>
  <si>
    <t>Percentage of receive merger consideration to shareholders</t>
  </si>
  <si>
    <t>45.00%</t>
  </si>
  <si>
    <t>ACQUISITION AND DISPOSAL (Detail Textuals 1)</t>
  </si>
  <si>
    <t>2 Months Ended</t>
  </si>
  <si>
    <t>Nov. 30, 2014Store</t>
  </si>
  <si>
    <t>Dec. 31, 2016USD ($)</t>
  </si>
  <si>
    <t>Retail Stores And Kiosks - Schedule Of Purchase Price Allocations Based On Managements Knowledge Of Retail Businesses Acquired Details</t>
  </si>
  <si>
    <t>Aggregate cost of assets acquisition</t>
  </si>
  <si>
    <t>Aggregate holdback payments</t>
  </si>
  <si>
    <t>Commissions and ancillary store closing costs</t>
  </si>
  <si>
    <t>Hold back obligation</t>
  </si>
  <si>
    <t>Eliminated hold back payment</t>
  </si>
  <si>
    <t>Number of mall retail kiosk | Store</t>
  </si>
  <si>
    <t>Exit costs</t>
  </si>
  <si>
    <t>ACQUISITION AND DISPOSAL (Detail Textuals 2) - ADA'S Whole Food Market</t>
  </si>
  <si>
    <t>Amortization method</t>
  </si>
  <si>
    <t>Straight-line basis</t>
  </si>
  <si>
    <t>Expected useful life</t>
  </si>
  <si>
    <t>15 years 3 months</t>
  </si>
  <si>
    <t>Intangible assets - customer relationships</t>
  </si>
  <si>
    <t>Intangible assets - website</t>
  </si>
  <si>
    <t>ACQUISITION AND DISPOSAL (Detail Textuals 3) - USD ($)</t>
  </si>
  <si>
    <t>Jul. 29, 2016</t>
  </si>
  <si>
    <t>Accounts, Notes, Loans and Financing Receivable [Line Items]</t>
  </si>
  <si>
    <t>Due from related party</t>
  </si>
  <si>
    <t>Chief Executive Officer</t>
  </si>
  <si>
    <t>Number of common shares transferred as additional consideration by Mr Frija</t>
  </si>
  <si>
    <t>INVENTORIES (Details) - USD ($)</t>
  </si>
  <si>
    <t>Inventory [Line Items]</t>
  </si>
  <si>
    <t>Vapor Business</t>
  </si>
  <si>
    <t>Grocery Business</t>
  </si>
  <si>
    <t>NOTES RECEIVABLE (Detail Textuals) - USD ($)</t>
  </si>
  <si>
    <t>Jan. 12, 2015</t>
  </si>
  <si>
    <t>Loan consideration</t>
  </si>
  <si>
    <t>Repayments of loan</t>
  </si>
  <si>
    <t>Wholesale Business Purchase Agreement</t>
  </si>
  <si>
    <t>Professional fees</t>
  </si>
  <si>
    <t>Discount on notes receivable to related party</t>
  </si>
  <si>
    <t>Wholesale Business Purchase Agreement | 4.5% interest rate promissory note</t>
  </si>
  <si>
    <t>Promissory note face amount</t>
  </si>
  <si>
    <t>Interest rate</t>
  </si>
  <si>
    <t>4.50%</t>
  </si>
  <si>
    <t>Monthly payment of promissory note</t>
  </si>
  <si>
    <t>Maturity date of promissory note, Start</t>
  </si>
  <si>
    <t>Oct. 28,
		2016</t>
  </si>
  <si>
    <t>Maturity date of promissory note, End</t>
  </si>
  <si>
    <t>Jul. 29,
		2017</t>
  </si>
  <si>
    <t>Frequency of payment</t>
  </si>
  <si>
    <t>monthly</t>
  </si>
  <si>
    <t>Wholesale Business Purchase Agreement | Prime plus 2% interest rate promissory note</t>
  </si>
  <si>
    <t>2.00%</t>
  </si>
  <si>
    <t>Jan. 26,
		2017</t>
  </si>
  <si>
    <t>Wholesale Business Purchase Agreement | Kevin Frija</t>
  </si>
  <si>
    <t>Number of common shares transferred as consideration by Mr Frija</t>
  </si>
  <si>
    <t>Maximum amount transferred as additional consideration by Mr Frija</t>
  </si>
  <si>
    <t>Maximum amount credited against payment of acquisition note</t>
  </si>
  <si>
    <t>PROPERTY &amp; EQUIPMENT and CAPITAL LEASE OBLIGATIONS - Schedule of Property and Equipment (Details) - USD ($)</t>
  </si>
  <si>
    <t>Property, Plant and Equipment [Line Items]</t>
  </si>
  <si>
    <t>Property and equipment, gross</t>
  </si>
  <si>
    <t>Less: accumulated depreciation and amortization</t>
  </si>
  <si>
    <t>Total property and equipment</t>
  </si>
  <si>
    <t>Appliances</t>
  </si>
  <si>
    <t>Computer hardware &amp; equipment</t>
  </si>
  <si>
    <t>Machinery</t>
  </si>
  <si>
    <t>Displays</t>
  </si>
  <si>
    <t>Warehouse equipment</t>
  </si>
  <si>
    <t>PROPERTY &amp; EQUIPMENT and CAPITAL LEASE OBLIGATIONS (Detail Textuals) - USD ($)</t>
  </si>
  <si>
    <t>Oct. 01, 2014</t>
  </si>
  <si>
    <t>Operating lease</t>
  </si>
  <si>
    <t>Total accumulated amortization</t>
  </si>
  <si>
    <t>Life of asset years</t>
  </si>
  <si>
    <t>15 years</t>
  </si>
  <si>
    <t>Depreciation expense</t>
  </si>
  <si>
    <t>Future minimum lease payments under non-cancelable capital leases</t>
  </si>
  <si>
    <t>Future minimum lease payments, principle amount</t>
  </si>
  <si>
    <t>Future minimum lease payments, interest</t>
  </si>
  <si>
    <t>Future minimum lease payments, taxes</t>
  </si>
  <si>
    <t>Equipment software and licenses</t>
  </si>
  <si>
    <t>Capital lease obligation</t>
  </si>
  <si>
    <t>Annual interest on the capital lease obligation</t>
  </si>
  <si>
    <t>15.80%</t>
  </si>
  <si>
    <t>Capital lease obligation, repayment terms</t>
  </si>
  <si>
    <t>Borrowings are to be repaid over 36 months maturing on October 17, 2017</t>
  </si>
  <si>
    <t>Written off equipment and software licenses</t>
  </si>
  <si>
    <t>Interest expense associated with capital lease obligation</t>
  </si>
  <si>
    <t>GOODWILL AND INTANGIBLE ASSETS (Details) - USD ($)</t>
  </si>
  <si>
    <t>Goodwill [Roll Forward]</t>
  </si>
  <si>
    <t>Beginning balance</t>
  </si>
  <si>
    <t>Goodwill from Merger</t>
  </si>
  <si>
    <t>Goodwill from acquired retail businesses</t>
  </si>
  <si>
    <t>Goodwill from acquired grocery business</t>
  </si>
  <si>
    <t>Impairment of goodwill</t>
  </si>
  <si>
    <t>Ending balance</t>
  </si>
  <si>
    <t>GOODWILL AND INTANGIBLE ASSETS (Details 1) - USD ($)</t>
  </si>
  <si>
    <t>Finite-lived Intangible Assets [Roll Forward]</t>
  </si>
  <si>
    <t>Additions from Merger</t>
  </si>
  <si>
    <t>Additions from acquisitions</t>
  </si>
  <si>
    <t>Sale of tradename</t>
  </si>
  <si>
    <t>Impairment</t>
  </si>
  <si>
    <t>Intangible assets gross</t>
  </si>
  <si>
    <t>Accumulated amortization</t>
  </si>
  <si>
    <t>Favorable Lease</t>
  </si>
  <si>
    <t>Trade Names and Technology</t>
  </si>
  <si>
    <t>Customer Relationships</t>
  </si>
  <si>
    <t>Assembled Workforce</t>
  </si>
  <si>
    <t>Website</t>
  </si>
  <si>
    <t>GOODWILL AND INTANGIBLE ASSETS (Details 2) - USD ($)</t>
  </si>
  <si>
    <t>Thereafter</t>
  </si>
  <si>
    <t>GOODWILL AND INTANGIBLE ASSETS (Detail Textuals) - USD ($)</t>
  </si>
  <si>
    <t>Weighted average remaining amortization period</t>
  </si>
  <si>
    <t>30 years 5 months 9 days</t>
  </si>
  <si>
    <t>Impairment charge</t>
  </si>
  <si>
    <t>ACCRUED EXPENSES (Details) - USD ($)</t>
  </si>
  <si>
    <t>Accrued Board of Directors</t>
  </si>
  <si>
    <t>Accrued Loyalty and Gift Cards</t>
  </si>
  <si>
    <t>Accrued severance</t>
  </si>
  <si>
    <t>Accrued payroll and related employee expenses</t>
  </si>
  <si>
    <t>Accrued Delaware Franchise Tax</t>
  </si>
  <si>
    <t>Accrued Litigation And Settlements</t>
  </si>
  <si>
    <t>Accrued legal and professional fees</t>
  </si>
  <si>
    <t>Accrued retail store hold back payments from acquisitions</t>
  </si>
  <si>
    <t>Other accrued liabilities</t>
  </si>
  <si>
    <t>NOTES PAYABLE (Detail Textuals) - USD ($)</t>
  </si>
  <si>
    <t>Standardized Measure of Discounted Future Net Cash Flow Relating to Proved Oil and Gas Reserves, Accretion of Discount</t>
  </si>
  <si>
    <t>$567,000 Convertible Notes Payable</t>
  </si>
  <si>
    <t>$567,000 Convertible Notes Payable | Vaporin</t>
  </si>
  <si>
    <t>Debt instrument, face amount</t>
  </si>
  <si>
    <t>Percentage of outstanding principal annual rate</t>
  </si>
  <si>
    <t>10.00%</t>
  </si>
  <si>
    <t>Interest expenses</t>
  </si>
  <si>
    <t>Principal payment</t>
  </si>
  <si>
    <t>NOTES PAYABLE (Detail Textuals 1) - USD ($)</t>
  </si>
  <si>
    <t>Mar. 03, 2015</t>
  </si>
  <si>
    <t>Jan. 29, 2015</t>
  </si>
  <si>
    <t>$350,000 Convertible Notes Payable | Vaporin</t>
  </si>
  <si>
    <t>Convertible Notes Payable</t>
  </si>
  <si>
    <t>12.00%</t>
  </si>
  <si>
    <t>Notes payable forgiven</t>
  </si>
  <si>
    <t>Accrued interest forgiven</t>
  </si>
  <si>
    <t>$1,000,000 Note Payable to a Related Party | Secured line of credit agreement</t>
  </si>
  <si>
    <t>NOTES PAYABLE (Detail Textuals 2) - USD ($)</t>
  </si>
  <si>
    <t>Nov. 14, 2014</t>
  </si>
  <si>
    <t>Number of shares called by warrants</t>
  </si>
  <si>
    <t>$1,250,000 Senior Convertible Notes Payable to Related Parties | Securities Purchase Agreements</t>
  </si>
  <si>
    <t>Exercise price per share</t>
  </si>
  <si>
    <t>Notes payable, due date</t>
  </si>
  <si>
    <t>Nov. 14,
		2014</t>
  </si>
  <si>
    <t>7.00%</t>
  </si>
  <si>
    <t>Conversion price per share</t>
  </si>
  <si>
    <t>$1,250,000 Senior Convertible Notes Payable to Related Parties | Securities Purchase Agreements | Palladium Capital Advisors, LLC</t>
  </si>
  <si>
    <t>Nov. 14,
		2019</t>
  </si>
  <si>
    <t>Induced conversion expense</t>
  </si>
  <si>
    <t>Debt discounts</t>
  </si>
  <si>
    <t>Fair value basis to warrants issued</t>
  </si>
  <si>
    <t>Fair value of conversion feature embedded</t>
  </si>
  <si>
    <t>Debt instrument periodic interest payment</t>
  </si>
  <si>
    <t>Deferred financing costs</t>
  </si>
  <si>
    <t>NOTES PAYABLE (Detail Textuals 3) - USD ($)</t>
  </si>
  <si>
    <t>Jun. 25, 2015</t>
  </si>
  <si>
    <t>Sep. 23, 2014</t>
  </si>
  <si>
    <t>Repayments of related party debt</t>
  </si>
  <si>
    <t>Number of warrants</t>
  </si>
  <si>
    <t>$708,238 Notes Receivable</t>
  </si>
  <si>
    <t>$1,750,000 Convertible Debenture</t>
  </si>
  <si>
    <t>$1,750,000 Convertible Debenture | Securities Purchase Agreements</t>
  </si>
  <si>
    <t>Convertible promissory note</t>
  </si>
  <si>
    <t>Dec. 22,
		2015</t>
  </si>
  <si>
    <t>Debt discount percentage</t>
  </si>
  <si>
    <t>5.00%</t>
  </si>
  <si>
    <t>Net proceeds from sale of debentures</t>
  </si>
  <si>
    <t>$1,750,000 Convertible Debenture | November 2014 and March 2015 private placements</t>
  </si>
  <si>
    <t>Warrants term</t>
  </si>
  <si>
    <t>Debt Issuance Fee</t>
  </si>
  <si>
    <t>$1,000,000 Term Loan</t>
  </si>
  <si>
    <t>Frequency of periodic payment</t>
  </si>
  <si>
    <t>Periodic payment principal</t>
  </si>
  <si>
    <t>14.00%</t>
  </si>
  <si>
    <t>COMMITMENTS AND CONTINGENCIES - Future Minimum Lease Payments Under Non-cancelable Operating (Details) - Operating Leases</t>
  </si>
  <si>
    <t>COMMITMENTS AND CONTINGENCIES (Details Textuals)</t>
  </si>
  <si>
    <t>Dec. 12, 2016USD ($)</t>
  </si>
  <si>
    <t>Apr. 06, 2016USD ($)</t>
  </si>
  <si>
    <t>Mar. 02, 2016USD ($)</t>
  </si>
  <si>
    <t>Jan. 15, 2016USD ($)</t>
  </si>
  <si>
    <t>Aug. 10, 2015USD ($)</t>
  </si>
  <si>
    <t>Jan. 15, 2015USD ($)</t>
  </si>
  <si>
    <t>Jun. 02, 2016USD ($)</t>
  </si>
  <si>
    <t>Dec. 31, 2016USD ($)Store</t>
  </si>
  <si>
    <t>Dec. 31, 2015USD ($)IntegreStore</t>
  </si>
  <si>
    <t>Nov. 06, 2015Store</t>
  </si>
  <si>
    <t>Sep. 10, 2015USD ($)</t>
  </si>
  <si>
    <t>Mar. 04, 2015Store</t>
  </si>
  <si>
    <t>Dec. 31, 2014USD ($)</t>
  </si>
  <si>
    <t>Apr. 25, 2014USD ($)</t>
  </si>
  <si>
    <t>Annual rental payments</t>
  </si>
  <si>
    <t>Number of Stores | Store</t>
  </si>
  <si>
    <t>Payments for settlements</t>
  </si>
  <si>
    <t>Selling, general and administrative expenses</t>
  </si>
  <si>
    <t>Hudson Bay Master Fund Ltd Versus Vapor Corp Case | Pending Litigation</t>
  </si>
  <si>
    <t>Seeking monetary damages</t>
  </si>
  <si>
    <t>Series A Warrant holders</t>
  </si>
  <si>
    <t>Ms.Gina Hicks</t>
  </si>
  <si>
    <t>Accrued severance expenses</t>
  </si>
  <si>
    <t>Compensation and accrued vacation</t>
  </si>
  <si>
    <t>Mr.James Martin</t>
  </si>
  <si>
    <t>Kevin Frija</t>
  </si>
  <si>
    <t>Lease Agreement</t>
  </si>
  <si>
    <t>Operating Leases, Future Minimum Payments Due</t>
  </si>
  <si>
    <t>Term of contract lessor leasing arrangements</t>
  </si>
  <si>
    <t>Lease Agreement | Ft. Lauderdale, FL</t>
  </si>
  <si>
    <t>Amount deposited for lease</t>
  </si>
  <si>
    <t>Total lease expensed</t>
  </si>
  <si>
    <t>Lease Agreement | Florida</t>
  </si>
  <si>
    <t>Lease Agreement | Kiosks</t>
  </si>
  <si>
    <t>Number of stores closed | Store</t>
  </si>
  <si>
    <t>Lease Agreement | Retail Store</t>
  </si>
  <si>
    <t>Number of Stores</t>
  </si>
  <si>
    <t>Lease Agreement | Vape Store</t>
  </si>
  <si>
    <t>Three Year Employment Agreements | John A. Ollet | Year one</t>
  </si>
  <si>
    <t>Annual base salary</t>
  </si>
  <si>
    <t>Three Year Employment Agreements | John A. Ollet | Year two</t>
  </si>
  <si>
    <t>One-time sign-on bonus received</t>
  </si>
  <si>
    <t>Three Year Employment Agreements | John A. Ollet | Year three</t>
  </si>
  <si>
    <t>Three Year Employment Agreements | Jeffrey Holman</t>
  </si>
  <si>
    <t>Three Year Employment Agreements | Gregory Brauser</t>
  </si>
  <si>
    <t>Three Year Employment Agreements | Minimum | Jeffrey Holman</t>
  </si>
  <si>
    <t>Percentage of targeted bonus</t>
  </si>
  <si>
    <t>20.00%</t>
  </si>
  <si>
    <t>Three Year Employment Agreements | Minimum | Gregory Brauser</t>
  </si>
  <si>
    <t>Three Year Employment Agreements | Maximum | Jeffrey Holman</t>
  </si>
  <si>
    <t>200.00%</t>
  </si>
  <si>
    <t>Three Year Employment Agreements | Maximum | Gregory Brauser</t>
  </si>
  <si>
    <t>Settlement and License Agreements</t>
  </si>
  <si>
    <t>Estimated settlement fee</t>
  </si>
  <si>
    <t>Loss Contingency, Damages Paid, Value</t>
  </si>
  <si>
    <t>Royalty Expense</t>
  </si>
  <si>
    <t>STOCKHOLDERS' EQUITY (DEFICIT) - Summary of Warrant Activity (Details) - Warrants - USD ($)</t>
  </si>
  <si>
    <t>Number of Warrants</t>
  </si>
  <si>
    <t>Outstanding at January 1, 2015</t>
  </si>
  <si>
    <t>Warrants granted</t>
  </si>
  <si>
    <t>Warrants assumed in Merger</t>
  </si>
  <si>
    <t>Warrants forfeited or expired</t>
  </si>
  <si>
    <t>Warrants repurchased</t>
  </si>
  <si>
    <t>Outstanding at December 31, 2016</t>
  </si>
  <si>
    <t>Exercisable at December 31, 2016</t>
  </si>
  <si>
    <t>Weighted Average Exercise Price</t>
  </si>
  <si>
    <t>Weighted Average Remaining Term (Yrs) Outstanding at December 31, 2016</t>
  </si>
  <si>
    <t>3 years 7 months 6 days</t>
  </si>
  <si>
    <t>Weighted Average Remaining Term (Yrs) Exercisable at December 31, 2016</t>
  </si>
  <si>
    <t>Aggregate Intrinsic Value, Outstanding</t>
  </si>
  <si>
    <t>Aggregate Intrinsic Value, Exercisable</t>
  </si>
  <si>
    <t>STOCKHOLDERS' EQUITY (DEFICIT) - Summary of compensatory common stock activity (Details) - Common Stock - USD ($)</t>
  </si>
  <si>
    <t>Number of Shares</t>
  </si>
  <si>
    <t>Non-vested, beginning</t>
  </si>
  <si>
    <t>Granted</t>
  </si>
  <si>
    <t>Vested</t>
  </si>
  <si>
    <t>Forfeited</t>
  </si>
  <si>
    <t>Non-vested, Ending</t>
  </si>
  <si>
    <t>Weighted Average Issuance Date Fair Value Per Share</t>
  </si>
  <si>
    <t>Total Issuance Date Fair Value</t>
  </si>
  <si>
    <t>STOCKHOLDERS' EQUITY (DEFICIT) - Fair Value of Employee Stock Options Estimated Using Weighted-Average Assumptions (Details)</t>
  </si>
  <si>
    <t>Risk free interest rate, minimum</t>
  </si>
  <si>
    <t>1.98%</t>
  </si>
  <si>
    <t>Risk free interest rate, maximum</t>
  </si>
  <si>
    <t>2.03%</t>
  </si>
  <si>
    <t>Dividend yield</t>
  </si>
  <si>
    <t>0.00%</t>
  </si>
  <si>
    <t>Volatility</t>
  </si>
  <si>
    <t>428.10%</t>
  </si>
  <si>
    <t>Expected term (years)</t>
  </si>
  <si>
    <t>6 years</t>
  </si>
  <si>
    <t>STOCKHOLDERS' EQUITY (DEFICIT) - Summary of Stock Option Activity Under All Option Plans (Details) - USD ($)</t>
  </si>
  <si>
    <t>Number of Options</t>
  </si>
  <si>
    <t>Number of shares, Outstanding, Beginning balance</t>
  </si>
  <si>
    <t>Number of shares, Options Granted</t>
  </si>
  <si>
    <t>Number of shares, Options replaced in the Merger</t>
  </si>
  <si>
    <t>Number of shares, Options Exercised</t>
  </si>
  <si>
    <t>Number of shares, Options Forfeited/expired</t>
  </si>
  <si>
    <t>Number of shares, Outstanding, Ending balance</t>
  </si>
  <si>
    <t>Number of shares, Options Exercisable</t>
  </si>
  <si>
    <t>Outstanding, January 1, 2015</t>
  </si>
  <si>
    <t>Options granted</t>
  </si>
  <si>
    <t>Options replaced in merger</t>
  </si>
  <si>
    <t>Options forfeited or expired</t>
  </si>
  <si>
    <t>Outstanding, December 31, 2016</t>
  </si>
  <si>
    <t>Weighted Average Remaining Term (Yrs) Outstanding, December 31, 2016</t>
  </si>
  <si>
    <t>Weighted Average Remaining Term (Yrs) Exercisable, December 31, 2016</t>
  </si>
  <si>
    <t>4 years 9 months 18 days</t>
  </si>
  <si>
    <t>Intrinsic Value Outstanding, December 31, 2016</t>
  </si>
  <si>
    <t>Intrinsic Value Exercisable, December 31, 2016</t>
  </si>
  <si>
    <t>STOCKHOLDERS' EQUITY (DEFICIT) - Additional information related to options (Details)</t>
  </si>
  <si>
    <t>Dec. 31, 2016$ / sharesshares</t>
  </si>
  <si>
    <t>Share-based Compensation, Shares Authorized under Stock Option Plans, Exercise Price Range [Line Items]</t>
  </si>
  <si>
    <t>Options Outstanding, Outstanding Number of Options | shares</t>
  </si>
  <si>
    <t>Options Exercisable, Weighted Average Remaining Life In Years</t>
  </si>
  <si>
    <t>Options Exercisable, Exercisable Number of Options | shares</t>
  </si>
  <si>
    <t>0.0001 | Stock options</t>
  </si>
  <si>
    <t>Exercise price</t>
  </si>
  <si>
    <t>Options Outstanding, Weighted Average Exercise Price</t>
  </si>
  <si>
    <t>Options Exercisable, Weighted Average Exercise Price</t>
  </si>
  <si>
    <t>$7,000,000-$13,999,800 | Stock options</t>
  </si>
  <si>
    <t>Range of Exercise Price, lower</t>
  </si>
  <si>
    <t>Range of Exercise Price, upper</t>
  </si>
  <si>
    <t>5 years 7 months 6 days</t>
  </si>
  <si>
    <t>$14,000,000 | Stock options</t>
  </si>
  <si>
    <t>2 years 6 months</t>
  </si>
  <si>
    <t>$30,449,800-$67,410,000 | Stock options</t>
  </si>
  <si>
    <t>4 years 4 months 24 days</t>
  </si>
  <si>
    <t>STOCKHOLDERS' EQUITY (DEFICIT) - Securities excluded from calculation of basic and dilutive loss per share (Details) - shares</t>
  </si>
  <si>
    <t>Antidilutive Securities Excluded from Computation of Earnings Per Share [Line Items]</t>
  </si>
  <si>
    <t>Securities excluded from calculation of basic and dilutive loss per share</t>
  </si>
  <si>
    <t>Stock options</t>
  </si>
  <si>
    <t>Series A convertible preferred stock</t>
  </si>
  <si>
    <t>Warrants</t>
  </si>
  <si>
    <t>STOCKHOLDERS' EQUITY (DEFICIT) - Shares used in calculating income (loss) per share (Details) - shares</t>
  </si>
  <si>
    <t>Basic</t>
  </si>
  <si>
    <t>Effect of exercise stock options</t>
  </si>
  <si>
    <t>Effect of exercise warrants</t>
  </si>
  <si>
    <t>Diluted</t>
  </si>
  <si>
    <t>STOCKHOLDERS' EQUITY (DEFICIT) (Detail Textuals)</t>
  </si>
  <si>
    <t>Feb. 01, 2017shares</t>
  </si>
  <si>
    <t>Mar. 04, 2016</t>
  </si>
  <si>
    <t>Jul. 07, 2015</t>
  </si>
  <si>
    <t>Mar. 03, 2015USD ($)$ / sharesshares</t>
  </si>
  <si>
    <t>Feb. 03, 2014USD ($)Bonifideshares</t>
  </si>
  <si>
    <t>Jul. 29, 2016USD ($)$ / sharesshares</t>
  </si>
  <si>
    <t>Jan. 25, 2016$ / sharesshares</t>
  </si>
  <si>
    <t>Jul. 29, 2015USD ($)</t>
  </si>
  <si>
    <t>Jun. 19, 2015USD ($)$ / sharesshares</t>
  </si>
  <si>
    <t>Nov. 24, 2009</t>
  </si>
  <si>
    <t>Dec. 31, 2016USD ($)$ / sharesshares</t>
  </si>
  <si>
    <t>Dec. 31, 2015USD ($)$ / sharesshares</t>
  </si>
  <si>
    <t>Nov. 21, 2016shares</t>
  </si>
  <si>
    <t>Feb. 01, 2016$ / sharesshares</t>
  </si>
  <si>
    <t>Dec. 31, 2014shares</t>
  </si>
  <si>
    <t>Reverse stock split ratio</t>
  </si>
  <si>
    <t>one-for-seventy</t>
  </si>
  <si>
    <t>one-for-five</t>
  </si>
  <si>
    <t>one-for-twenty thousand</t>
  </si>
  <si>
    <t>Preferred stock, shares authorized</t>
  </si>
  <si>
    <t>Preferred stock, par value | $ / shares</t>
  </si>
  <si>
    <t>Preferred stock, shares issued</t>
  </si>
  <si>
    <t>Preferred stock, shares outstanding</t>
  </si>
  <si>
    <t>Common stock, par value | $ / shares</t>
  </si>
  <si>
    <t>Common stock, voting rights</t>
  </si>
  <si>
    <t>one vote</t>
  </si>
  <si>
    <t>Proceeds from private placements | $</t>
  </si>
  <si>
    <t>Term of warrant</t>
  </si>
  <si>
    <t>Derivative liabilities | $</t>
  </si>
  <si>
    <t>Number of additional shares calculated</t>
  </si>
  <si>
    <t>Shareholder approval required for number of shares</t>
  </si>
  <si>
    <t>Gross proceeds of public offering | $</t>
  </si>
  <si>
    <t>Net proceeds from public offering | $</t>
  </si>
  <si>
    <t>Description of public offering unit</t>
  </si>
  <si>
    <t>Units automatically separated into an aggregate of 0.672 shares of Series A Preferred Stock</t>
  </si>
  <si>
    <t>Deemed dividend on preferred stock | $</t>
  </si>
  <si>
    <t>Offering cost incurred | $</t>
  </si>
  <si>
    <t>Cash underwriting fees | $</t>
  </si>
  <si>
    <t>Other cash costs | $</t>
  </si>
  <si>
    <t>Issuance date fair value of common stock | $</t>
  </si>
  <si>
    <t>Underwriter option to purchase shares</t>
  </si>
  <si>
    <t>Unamortized stock based compensation expense on unvested stock options | $</t>
  </si>
  <si>
    <t>Amortization period of unamortized stock based compensation expense on unvested stock options</t>
  </si>
  <si>
    <t>1 year 8 months 12 days</t>
  </si>
  <si>
    <t>Recognize charge of issuance of the additional shares | $</t>
  </si>
  <si>
    <t>Common stock granted for options</t>
  </si>
  <si>
    <t>Chardan Capital Markets Llc</t>
  </si>
  <si>
    <t>Offering cost | $</t>
  </si>
  <si>
    <t>November 2014 and March 2015 private placements</t>
  </si>
  <si>
    <t>Number of shares issued for private placements</t>
  </si>
  <si>
    <t>November 2014 and March 2015 private placements | Palladium Capital Advisors, LLC</t>
  </si>
  <si>
    <t>2015 Equity Incentive Plan</t>
  </si>
  <si>
    <t>Number of shares of common stock available for grant</t>
  </si>
  <si>
    <t>2015 Equity Incentive Plan | Subsequent Event</t>
  </si>
  <si>
    <t>Equity Incentive Plan 2009</t>
  </si>
  <si>
    <t>Term of plan (in years)</t>
  </si>
  <si>
    <t>Vesting period of plan (in years)</t>
  </si>
  <si>
    <t>4 years</t>
  </si>
  <si>
    <t>Maximum percentage of shares to receive under plan</t>
  </si>
  <si>
    <t>Series A Preferred Stock</t>
  </si>
  <si>
    <t>Conversion of stock, shares Issued or to be issued</t>
  </si>
  <si>
    <t>Series A preferred stock conversion price | $ / shares</t>
  </si>
  <si>
    <t>Convertible shares conversion price | $ / shares</t>
  </si>
  <si>
    <t>Conversion limits on beneficial ownership percentage</t>
  </si>
  <si>
    <t>4.99%</t>
  </si>
  <si>
    <t>Description of convertible preferred stock</t>
  </si>
  <si>
    <t>Series A Convertible Preferred Stock, which were convertible into 1 share of common stock, plus Series A Warrants, which would be currently exercisable into an aggregate of approximately 40,813,223,000 shares of common stock.</t>
  </si>
  <si>
    <t>Series A Warrants</t>
  </si>
  <si>
    <t>Exercise price per share | $ / shares</t>
  </si>
  <si>
    <t>Warrants black scholes value per share | $ / shares</t>
  </si>
  <si>
    <t>Closing stock bid price per share | $ / shares</t>
  </si>
  <si>
    <t>Percentage of warrant holders supports amendment to agreement</t>
  </si>
  <si>
    <t>90.00%</t>
  </si>
  <si>
    <t>Cashless exercise price per warrant | $ / shares</t>
  </si>
  <si>
    <t>Additional Warrants</t>
  </si>
  <si>
    <t>Number of shares issued during period</t>
  </si>
  <si>
    <t>Stock Options</t>
  </si>
  <si>
    <t>Stock-based compensation expense | $</t>
  </si>
  <si>
    <t>Equity issuance price per share | $ / shares</t>
  </si>
  <si>
    <t>Common stock granted for options, Value | $</t>
  </si>
  <si>
    <t>Weighted average grant date fair value of options granted | $ / shares</t>
  </si>
  <si>
    <t>Warrant modification charge | $</t>
  </si>
  <si>
    <t>Series A Warrants to purchase common stock</t>
  </si>
  <si>
    <t>Series A Warrants remaining weighted average term</t>
  </si>
  <si>
    <t>Warrants | Maximum</t>
  </si>
  <si>
    <t>Securities Purchase Agreement</t>
  </si>
  <si>
    <t>Stock issued in exchange</t>
  </si>
  <si>
    <t>Number of shares issued to lead investor</t>
  </si>
  <si>
    <t>Minimum effective price per share | $ / shares</t>
  </si>
  <si>
    <t>Mr. Kavanaugh</t>
  </si>
  <si>
    <t>Issuance of common stock in connection with consulting services (in shares)</t>
  </si>
  <si>
    <t>Number of bona fide opportunities | Bonifide</t>
  </si>
  <si>
    <t>Consulting Agreement, term</t>
  </si>
  <si>
    <t>Commissions payable in cash, percentage of "net sales"</t>
  </si>
  <si>
    <t>6.00%</t>
  </si>
  <si>
    <t>Grant date fair value of common stock | $</t>
  </si>
  <si>
    <t>Mr. Kavanaugh | Award Vested Immediately Upon Execution of Consulting Agreement</t>
  </si>
  <si>
    <t>Shares vested and expected to vest</t>
  </si>
  <si>
    <t>Mr. Kavanaugh | Awards Vests In Installments</t>
  </si>
  <si>
    <t>Other Expense | Securities Purchase Agreement</t>
  </si>
  <si>
    <t>Grant date fair value of warrants | $</t>
  </si>
  <si>
    <t>FAIR VALUE MEASUREMENTS (Details) - Nonrecurring basis - USD ($)</t>
  </si>
  <si>
    <t>Fair Value, Assets and Liabilities Measured on Recurring and Nonrecurring Basis [Line Items]</t>
  </si>
  <si>
    <t>Goodwill, loss</t>
  </si>
  <si>
    <t>Intangible assets, loss</t>
  </si>
  <si>
    <t>Total, loss</t>
  </si>
  <si>
    <t>Nonfinancial assets</t>
  </si>
  <si>
    <t>FAIR VALUE MEASUREMENTS (Details 1) - Recurring Basis - USD ($)</t>
  </si>
  <si>
    <t>LIABILITIES:</t>
  </si>
  <si>
    <t>Warrant liabilities</t>
  </si>
  <si>
    <t>Total derivative liabilities</t>
  </si>
  <si>
    <t>FAIR VALUE MEASUREMENTS (Details 2) - $ / shares</t>
  </si>
  <si>
    <t>Jul. 31, 2015</t>
  </si>
  <si>
    <t>Jul. 29, 2015</t>
  </si>
  <si>
    <t>Stock price</t>
  </si>
  <si>
    <t>Strike price</t>
  </si>
  <si>
    <t>Remaining term (years)</t>
  </si>
  <si>
    <t>4 months 24 days</t>
  </si>
  <si>
    <t>107.00%</t>
  </si>
  <si>
    <t>108.00%</t>
  </si>
  <si>
    <t>115.00%</t>
  </si>
  <si>
    <t>128.00%</t>
  </si>
  <si>
    <t>Risk-free rate</t>
  </si>
  <si>
    <t>0.12%</t>
  </si>
  <si>
    <t>1.70%</t>
  </si>
  <si>
    <t>1.61%</t>
  </si>
  <si>
    <t>1.62%</t>
  </si>
  <si>
    <t>1.76%</t>
  </si>
  <si>
    <t>3 years 5 months 1 day</t>
  </si>
  <si>
    <t>4 years 2 months 1 day</t>
  </si>
  <si>
    <t>418.00%</t>
  </si>
  <si>
    <t>1.10%</t>
  </si>
  <si>
    <t>4 years 3 months 15 days</t>
  </si>
  <si>
    <t>4 years 6 months 29 days</t>
  </si>
  <si>
    <t>445.00%</t>
  </si>
  <si>
    <t>1.15%</t>
  </si>
  <si>
    <t>FAIR VALUE MEASUREMENTS (Details 3) - USD ($)</t>
  </si>
  <si>
    <t>Fair Value, Assets Measured on Recurring Basis, Unobservable Input Reconciliation, Calculation [Roll Forward]</t>
  </si>
  <si>
    <t>Issuance of Series A warrant liabilities</t>
  </si>
  <si>
    <t>Issuance of other warrant liabilities and conversion options</t>
  </si>
  <si>
    <t>Warrants issued in connection with the Waivers</t>
  </si>
  <si>
    <t>Cash paid to repurchase warrants</t>
  </si>
  <si>
    <t>Gain on repurchase of warrants</t>
  </si>
  <si>
    <t>Fair value of Series A Warrants repurchased</t>
  </si>
  <si>
    <t>Warrant exercises</t>
  </si>
  <si>
    <t>Change in fair value of derivative liabilities</t>
  </si>
  <si>
    <t>Reclassification of Series A warrant liability to additional paid in capital</t>
  </si>
  <si>
    <t>Reclassification Of Series A Warrant Liability To Level 2</t>
  </si>
  <si>
    <t>FAIR VALUE MEASUREMENTS (Detail Textuals)</t>
  </si>
  <si>
    <t>Dec. 31, 2016USD ($)Warrant$ / sharesshares</t>
  </si>
  <si>
    <t>Jul. 29, 2016shares</t>
  </si>
  <si>
    <t>Derivative [Line Items]</t>
  </si>
  <si>
    <t>Number of shares called by warrants | shares</t>
  </si>
  <si>
    <t>Warrants exchanged</t>
  </si>
  <si>
    <t>Repayment of derivative liability</t>
  </si>
  <si>
    <t>Extinguishment gain</t>
  </si>
  <si>
    <t>Reclassification of series A warrant liability to level 2</t>
  </si>
  <si>
    <t>Percent of movement in per share fair value per warrant</t>
  </si>
  <si>
    <t>Other income (expenses)</t>
  </si>
  <si>
    <t>Number of warrant exchanged for common stock | Warrant</t>
  </si>
  <si>
    <t>Exercise price per Series A Warrant (in dollars per share) | $ / shares</t>
  </si>
  <si>
    <t>INCOME TAXES - Reconciliation of the expected tax expense (benefit) (Details) - USD ($) $ in Thousands</t>
  </si>
  <si>
    <t>U.S. federal statutory rate</t>
  </si>
  <si>
    <t>State and local taxes, net of federal benefit</t>
  </si>
  <si>
    <t>Change in fair value of derivatives</t>
  </si>
  <si>
    <t>Settlement of warrants</t>
  </si>
  <si>
    <t>Goodwill impairment</t>
  </si>
  <si>
    <t>Change in valuation allowance</t>
  </si>
  <si>
    <t>True-up &amp; deferred adjustment</t>
  </si>
  <si>
    <t>Stock based compensation</t>
  </si>
  <si>
    <t>Other permanent items</t>
  </si>
  <si>
    <t>Forfeitures &amp; expiration of stock comp</t>
  </si>
  <si>
    <t>Stock issuance costs &amp; compensation wavers</t>
  </si>
  <si>
    <t>Change in tax rate</t>
  </si>
  <si>
    <t>Other</t>
  </si>
  <si>
    <t>Income tax provision (benefit)</t>
  </si>
  <si>
    <t>INCOME TAXES - Deferred tax assets and liabilities consisted of the effects of temporary differences (Details 1) - USD ($) $ in Thousands</t>
  </si>
  <si>
    <t>Current deferred tax assets:</t>
  </si>
  <si>
    <t>NOL &amp; AMT credit carryforward</t>
  </si>
  <si>
    <t>Inventory reserves and allowances</t>
  </si>
  <si>
    <t>Accrued expenses &amp; deferred income</t>
  </si>
  <si>
    <t>Charitable contribution</t>
  </si>
  <si>
    <t>Net book value of intangible assets</t>
  </si>
  <si>
    <t>Net book value of fixed assets</t>
  </si>
  <si>
    <t>Total current deferred tax assets</t>
  </si>
  <si>
    <t>Current deferred tax liabilities:</t>
  </si>
  <si>
    <t>Total current deferred tax liabilities</t>
  </si>
  <si>
    <t>Net current deferred tax assets</t>
  </si>
  <si>
    <t>Valuation allowance</t>
  </si>
  <si>
    <t>Net deferred tax assets</t>
  </si>
  <si>
    <t>INCOME TAXES (Detail Textuals) - USD ($)</t>
  </si>
  <si>
    <t>U.S. federal</t>
  </si>
  <si>
    <t>Net operating loss carryforward</t>
  </si>
  <si>
    <t>State</t>
  </si>
  <si>
    <t>CERTAIN RELATIONSHIPS AND RELATED PARTY TRANSACTIONS (Detail textuals) - USD ($)</t>
  </si>
  <si>
    <t>Nov. 10, 2015</t>
  </si>
  <si>
    <t>Aug. 13, 2015</t>
  </si>
  <si>
    <t>Jun. 22, 2015</t>
  </si>
  <si>
    <t>Jul. 31, 2016</t>
  </si>
  <si>
    <t>Mar. 31, 2015</t>
  </si>
  <si>
    <t>Nov. 30, 2014</t>
  </si>
  <si>
    <t>Mar. 31, 2016</t>
  </si>
  <si>
    <t>Apr. 11, 2016</t>
  </si>
  <si>
    <t>Related Party Transaction [Line Items]</t>
  </si>
  <si>
    <t>Common stock price equivalent</t>
  </si>
  <si>
    <t>Convertible Debentures</t>
  </si>
  <si>
    <t>Liquid Science Inc</t>
  </si>
  <si>
    <t>Ownership percentage</t>
  </si>
  <si>
    <t>15.00%</t>
  </si>
  <si>
    <t>Liquid Science Inc | Retail</t>
  </si>
  <si>
    <t>Purchases in percentage</t>
  </si>
  <si>
    <t>56.00%</t>
  </si>
  <si>
    <t>Purchases</t>
  </si>
  <si>
    <t>Liquid Science Inc | Wholesale</t>
  </si>
  <si>
    <t>23.00%</t>
  </si>
  <si>
    <t>Mr. Michael Brauser</t>
  </si>
  <si>
    <t>Due to Related Parties</t>
  </si>
  <si>
    <t>Prepayment penalties and interest</t>
  </si>
  <si>
    <t>Number of common stock shares</t>
  </si>
  <si>
    <t>Mr. Michael Brauser | November 2014 and March 2015 private placements</t>
  </si>
  <si>
    <t>Company jointly manages by Mr Brauser</t>
  </si>
  <si>
    <t>Company jointly manages by Mr Brauser | November 2014 and March 2015 private placements</t>
  </si>
  <si>
    <t>Alpha Capital Anstalt | November 2014 and March 2015 private placements</t>
  </si>
  <si>
    <t>Value of common stock shares</t>
  </si>
  <si>
    <t>Aggregate cost of common stock and warrants issued</t>
  </si>
  <si>
    <t>Harlan Press</t>
  </si>
  <si>
    <t>Severance compensation and accrued vacation</t>
  </si>
  <si>
    <t>Consulting Agreement | Grander Holdings Inc</t>
  </si>
  <si>
    <t>Initial fee</t>
  </si>
  <si>
    <t>Additional consultancy fees</t>
  </si>
  <si>
    <t>Fees paid during the period</t>
  </si>
  <si>
    <t>Consulting Agreement | GRQ Consultants Inc</t>
  </si>
  <si>
    <t>Consulting Agreement | Gregory Brauser</t>
  </si>
  <si>
    <t>Engagement fee payable</t>
  </si>
  <si>
    <t>Consulting agreement term</t>
  </si>
  <si>
    <t>Monthly engagement fee</t>
  </si>
  <si>
    <t>Period for monthly installment</t>
  </si>
  <si>
    <t>24 months</t>
  </si>
  <si>
    <t>Royalty Agreements | Liquid Science Inc</t>
  </si>
  <si>
    <t>Royalty on sales</t>
  </si>
  <si>
    <t>Royalty revenue</t>
  </si>
  <si>
    <t>Term of promissory note</t>
  </si>
  <si>
    <t>1 year</t>
  </si>
  <si>
    <t>Debt instrument maturity start date</t>
  </si>
  <si>
    <t>Debt instrument maturity end date</t>
  </si>
  <si>
    <t>36 months</t>
  </si>
  <si>
    <t>Variable rate description</t>
  </si>
  <si>
    <t>prime plus 2</t>
  </si>
  <si>
    <t>SEGMENT INFORMATION (Details) - USD ($)</t>
  </si>
  <si>
    <t>Segment Reporting Information [Line Items]</t>
  </si>
  <si>
    <t>Net Sales</t>
  </si>
  <si>
    <t>Segment Gross Profit</t>
  </si>
  <si>
    <t>Corporate expenses</t>
  </si>
  <si>
    <t>Operating income loss</t>
  </si>
  <si>
    <t>Corporate other income (expense), net</t>
  </si>
  <si>
    <t>Net income (loss) allocable to common stockholders</t>
  </si>
  <si>
    <t>Operating segments</t>
  </si>
  <si>
    <t>Vapor Wholesale Business | Operating segments</t>
  </si>
  <si>
    <t>Grocery | Operating segments</t>
  </si>
  <si>
    <t>SEGMENT INFORMATION (Detail Textuals)</t>
  </si>
  <si>
    <t>Dec. 31, 2016USD ($)Segment</t>
  </si>
  <si>
    <t>Number of reportable business segment | Segment</t>
  </si>
  <si>
    <t>Vapor Wholesale Business</t>
  </si>
  <si>
    <t>SUBSEQUENT EVENTS (Detail Textuals) - USD ($)</t>
  </si>
  <si>
    <t>Feb. 01, 2017</t>
  </si>
  <si>
    <t>Dec. 07, 2016</t>
  </si>
  <si>
    <t>Jan. 31, 2017</t>
  </si>
  <si>
    <t>Repurchase program, maximum number of warrants to purchase</t>
  </si>
  <si>
    <t>Number of warrants repurchased</t>
  </si>
  <si>
    <t>Value of warrants repurchased</t>
  </si>
  <si>
    <t>Repurchase program expiration date</t>
  </si>
  <si>
    <t>Jan. 17,
		2017</t>
  </si>
  <si>
    <t>Par value of warrants repurchased</t>
  </si>
  <si>
    <t>Subsequent Event | 2015 Equity Incentive Plan</t>
  </si>
  <si>
    <t>Percentage of options vested upon issuance</t>
  </si>
  <si>
    <t>25.00%</t>
  </si>
  <si>
    <t>Description of options vesting</t>
  </si>
  <si>
    <t>Twenty-five percent of the options vested upon issuance and the remainder vest equally at the end of the next three calendar quarters.</t>
  </si>
  <si>
    <t>Subsequent Event | Christopher Santi | Three Year Employment Agreements | Year one</t>
  </si>
  <si>
    <t>Subsequent Event | Christopher Santi | Three Year Employment Agreements | Year two</t>
  </si>
  <si>
    <t>Subsequent Event | Christopher Santi | Three Year Employment Agreements | Year thre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8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643675411</v>
      </c>
    </row>
    <row r="13" spans="1:4">
      <c r="A13" s="4" t="s">
        <v>21</v>
      </c>
      <c r="D13" s="6" t="n">
        <v>95389644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366272</v>
      </c>
      <c r="C3" s="6" t="n">
        <v>27214991</v>
      </c>
    </row>
    <row r="4" spans="1:3">
      <c r="A4" s="4" t="s">
        <v>35</v>
      </c>
      <c r="B4" s="5" t="n">
        <v>30272</v>
      </c>
      <c r="C4" s="5" t="n">
        <v>9475</v>
      </c>
    </row>
    <row r="5" spans="1:3">
      <c r="A5" s="4" t="s">
        <v>36</v>
      </c>
      <c r="B5" s="5" t="n">
        <v>25798</v>
      </c>
      <c r="C5" s="5" t="n">
        <v>105992</v>
      </c>
    </row>
    <row r="6" spans="1:3">
      <c r="A6" s="4" t="s">
        <v>37</v>
      </c>
      <c r="B6" s="5" t="n">
        <v>748551</v>
      </c>
      <c r="C6" s="5" t="n">
        <v>946799</v>
      </c>
    </row>
    <row r="7" spans="1:3">
      <c r="A7" s="4" t="s">
        <v>38</v>
      </c>
      <c r="B7" s="5" t="n">
        <v>93229</v>
      </c>
      <c r="C7" s="5" t="n">
        <v>255599</v>
      </c>
    </row>
    <row r="8" spans="1:3">
      <c r="A8" s="4" t="s">
        <v>39</v>
      </c>
      <c r="B8" s="5" t="n">
        <v>52903</v>
      </c>
      <c r="C8" s="5" t="n">
        <v>1033514</v>
      </c>
    </row>
    <row r="9" spans="1:3">
      <c r="A9" s="4" t="s">
        <v>40</v>
      </c>
      <c r="B9" s="5" t="n">
        <v>14317025</v>
      </c>
      <c r="C9" s="5" t="n">
        <v>29566370</v>
      </c>
    </row>
    <row r="10" spans="1:3">
      <c r="A10" s="4" t="s">
        <v>41</v>
      </c>
      <c r="B10" s="5" t="n">
        <v>638926</v>
      </c>
      <c r="C10" s="5" t="n">
        <v>410277</v>
      </c>
    </row>
    <row r="11" spans="1:3">
      <c r="A11" s="4" t="s">
        <v>42</v>
      </c>
      <c r="B11" s="5" t="n">
        <v>1669329</v>
      </c>
      <c r="C11" s="5" t="n">
        <v>929000</v>
      </c>
    </row>
    <row r="12" spans="1:3">
      <c r="A12" s="4" t="s">
        <v>43</v>
      </c>
      <c r="B12" s="5" t="n">
        <v>481314</v>
      </c>
      <c r="C12" s="5" t="n">
        <v>3177017</v>
      </c>
    </row>
    <row r="13" spans="1:3">
      <c r="A13" s="4" t="s">
        <v>44</v>
      </c>
      <c r="B13" s="5" t="n">
        <v>128157</v>
      </c>
      <c r="C13" s="5" t="n">
        <v>165198</v>
      </c>
    </row>
    <row r="14" spans="1:3">
      <c r="A14" s="4" t="s">
        <v>45</v>
      </c>
      <c r="B14" s="5" t="n">
        <v>17234751</v>
      </c>
      <c r="C14" s="5" t="n">
        <v>34247862</v>
      </c>
    </row>
    <row r="15" spans="1:3">
      <c r="A15" s="3" t="s">
        <v>46</v>
      </c>
    </row>
    <row r="16" spans="1:3">
      <c r="A16" s="4" t="s">
        <v>47</v>
      </c>
      <c r="B16" s="5" t="n">
        <v>520586</v>
      </c>
      <c r="C16" s="5" t="n">
        <v>394723</v>
      </c>
    </row>
    <row r="17" spans="1:3">
      <c r="A17" s="4" t="s">
        <v>48</v>
      </c>
      <c r="B17" s="5" t="n">
        <v>779676</v>
      </c>
      <c r="C17" s="5" t="n">
        <v>1225632</v>
      </c>
    </row>
    <row r="18" spans="1:3">
      <c r="A18" s="4" t="s">
        <v>49</v>
      </c>
      <c r="B18" s="5" t="n">
        <v>53054</v>
      </c>
      <c r="C18" s="5" t="n">
        <v>60871</v>
      </c>
    </row>
    <row r="19" spans="1:3">
      <c r="A19" s="4" t="s">
        <v>50</v>
      </c>
      <c r="B19" s="5" t="n">
        <v>955173</v>
      </c>
      <c r="C19" s="5" t="n">
        <v>41089580</v>
      </c>
    </row>
    <row r="20" spans="1:3">
      <c r="A20" s="4" t="s">
        <v>51</v>
      </c>
      <c r="B20" s="5" t="n">
        <v>11912906</v>
      </c>
    </row>
    <row r="21" spans="1:3">
      <c r="A21" s="4" t="s">
        <v>52</v>
      </c>
      <c r="B21" s="5" t="n">
        <v>555810</v>
      </c>
      <c r="C21" s="5" t="n">
        <v>4002691</v>
      </c>
    </row>
    <row r="22" spans="1:3">
      <c r="A22" s="4" t="s">
        <v>53</v>
      </c>
      <c r="B22" s="5" t="n">
        <v>14777205</v>
      </c>
      <c r="C22" s="5" t="n">
        <v>46773497</v>
      </c>
    </row>
    <row r="23" spans="1:3">
      <c r="A23" s="4" t="s">
        <v>54</v>
      </c>
      <c r="C23" s="5" t="n">
        <v>58572</v>
      </c>
    </row>
    <row r="24" spans="1:3">
      <c r="A24" s="4" t="s">
        <v>55</v>
      </c>
      <c r="B24" s="5" t="n">
        <v>14777205</v>
      </c>
      <c r="C24" s="5" t="n">
        <v>46832069</v>
      </c>
    </row>
    <row r="25" spans="1:3">
      <c r="A25" s="4" t="s">
        <v>56</v>
      </c>
      <c r="B25" s="4" t="s">
        <v>57</v>
      </c>
      <c r="C25" s="4" t="s">
        <v>57</v>
      </c>
    </row>
    <row r="26" spans="1:3">
      <c r="A26" s="3" t="s">
        <v>58</v>
      </c>
    </row>
    <row r="27" spans="1:3">
      <c r="A27" s="4" t="s">
        <v>59</v>
      </c>
      <c r="B27" s="4" t="s">
        <v>57</v>
      </c>
      <c r="C27" s="4" t="s">
        <v>57</v>
      </c>
    </row>
    <row r="28" spans="1:3">
      <c r="A28" s="4" t="s">
        <v>60</v>
      </c>
      <c r="B28" s="5" t="n">
        <v>1421386</v>
      </c>
    </row>
    <row r="29" spans="1:3">
      <c r="A29" s="4" t="s">
        <v>61</v>
      </c>
      <c r="B29" s="5" t="n">
        <v>3782818</v>
      </c>
      <c r="C29" s="5" t="n">
        <v>846943</v>
      </c>
    </row>
    <row r="30" spans="1:3">
      <c r="A30" s="4" t="s">
        <v>62</v>
      </c>
      <c r="B30" s="5" t="n">
        <v>-2746658</v>
      </c>
      <c r="C30" s="5" t="n">
        <v>-13431150</v>
      </c>
    </row>
    <row r="31" spans="1:3">
      <c r="A31" s="4" t="s">
        <v>63</v>
      </c>
      <c r="B31" s="5" t="n">
        <v>2457546</v>
      </c>
      <c r="C31" s="5" t="n">
        <v>-12584207</v>
      </c>
    </row>
    <row r="32" spans="1:3">
      <c r="A32" s="4" t="s">
        <v>64</v>
      </c>
      <c r="B32" s="6" t="n">
        <v>17234751</v>
      </c>
      <c r="C32" s="6" t="n">
        <v>34247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5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7</v>
      </c>
      <c r="B12" s="4" t="s">
        <v>318</v>
      </c>
    </row>
    <row r="13" spans="1:2">
      <c r="A13" s="4" t="s">
        <v>319</v>
      </c>
      <c r="B13" s="4" t="s">
        <v>320</v>
      </c>
    </row>
    <row r="14" spans="1:2">
      <c r="A14" s="4" t="s">
        <v>321</v>
      </c>
      <c r="B14" s="4" t="s">
        <v>322</v>
      </c>
    </row>
    <row r="15" spans="1:2">
      <c r="A15" s="4" t="s">
        <v>323</v>
      </c>
      <c r="B15" s="4" t="s">
        <v>324</v>
      </c>
    </row>
    <row r="16" spans="1:2">
      <c r="A16" s="4" t="s">
        <v>88</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121</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row>
    <row r="9" spans="1:2">
      <c r="A9" s="3" t="s">
        <v>353</v>
      </c>
    </row>
    <row r="10" spans="1:2">
      <c r="A10" s="4" t="s">
        <v>354</v>
      </c>
      <c r="B10" s="4" t="s">
        <v>363</v>
      </c>
    </row>
    <row r="11" spans="1:2">
      <c r="A11" s="4" t="s">
        <v>356</v>
      </c>
      <c r="B11"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9</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7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32</v>
      </c>
    </row>
    <row r="2" spans="1:3">
      <c r="A2" s="3" t="s">
        <v>66</v>
      </c>
    </row>
    <row r="3" spans="1:3">
      <c r="A3" s="4" t="s">
        <v>67</v>
      </c>
      <c r="B3" s="6" t="n">
        <v>33367</v>
      </c>
      <c r="C3" s="6" t="n">
        <v>76694</v>
      </c>
    </row>
    <row r="4" spans="1:3">
      <c r="A4" s="4" t="s">
        <v>68</v>
      </c>
      <c r="B4" s="5" t="n">
        <v>293398</v>
      </c>
      <c r="C4" s="5" t="n">
        <v>211824</v>
      </c>
    </row>
    <row r="5" spans="1:3">
      <c r="A5" s="4" t="s">
        <v>69</v>
      </c>
      <c r="B5" s="6" t="n">
        <v>130171</v>
      </c>
      <c r="C5" s="6" t="n">
        <v>126000</v>
      </c>
    </row>
    <row r="6" spans="1:3">
      <c r="A6" s="4" t="s">
        <v>70</v>
      </c>
      <c r="B6" s="7" t="n">
        <v>0.001</v>
      </c>
      <c r="C6" s="7" t="n">
        <v>0.001</v>
      </c>
    </row>
    <row r="7" spans="1:3">
      <c r="A7" s="4" t="s">
        <v>71</v>
      </c>
      <c r="B7" s="5" t="n">
        <v>1000000</v>
      </c>
      <c r="C7" s="5" t="n">
        <v>1000000</v>
      </c>
    </row>
    <row r="8" spans="1:3">
      <c r="A8" s="4" t="s">
        <v>72</v>
      </c>
      <c r="B8" s="5" t="n">
        <v>0</v>
      </c>
      <c r="C8" s="5" t="n">
        <v>1</v>
      </c>
    </row>
    <row r="9" spans="1:3">
      <c r="A9" s="4" t="s">
        <v>73</v>
      </c>
      <c r="B9" s="5" t="n">
        <v>0</v>
      </c>
      <c r="C9" s="5" t="n">
        <v>1</v>
      </c>
    </row>
    <row r="10" spans="1:3">
      <c r="A10" s="4" t="s">
        <v>74</v>
      </c>
      <c r="B10" s="6" t="n">
        <v>0</v>
      </c>
      <c r="C10" s="6" t="n">
        <v>0</v>
      </c>
    </row>
    <row r="11" spans="1:3">
      <c r="A11" s="4" t="s">
        <v>75</v>
      </c>
      <c r="B11" s="8" t="n">
        <v>0.0001</v>
      </c>
      <c r="C11" s="8" t="n">
        <v>0.0001</v>
      </c>
    </row>
    <row r="12" spans="1:3">
      <c r="A12" s="4" t="s">
        <v>76</v>
      </c>
      <c r="B12" s="5" t="n">
        <v>750000000000</v>
      </c>
      <c r="C12" s="5" t="n">
        <v>750000000000</v>
      </c>
    </row>
    <row r="13" spans="1:3">
      <c r="A13" s="4" t="s">
        <v>77</v>
      </c>
      <c r="B13" s="5" t="n">
        <v>14213861174</v>
      </c>
      <c r="C13" s="5" t="n">
        <v>6</v>
      </c>
    </row>
    <row r="14" spans="1:3">
      <c r="A14" s="4" t="s">
        <v>78</v>
      </c>
      <c r="B14" s="5" t="n">
        <v>14213861174</v>
      </c>
      <c r="C14" s="5"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275</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81</v>
      </c>
    </row>
    <row r="4" spans="1:2">
      <c r="A4" s="4" t="s">
        <v>382</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9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96</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0"/>
    <col customWidth="1" max="5" min="5" width="20"/>
  </cols>
  <sheetData>
    <row r="1" spans="1:5">
      <c r="A1" s="1" t="s">
        <v>416</v>
      </c>
      <c r="B1" s="2" t="s">
        <v>1</v>
      </c>
    </row>
    <row r="2" spans="1:5">
      <c r="B2" s="2" t="s">
        <v>417</v>
      </c>
      <c r="C2" s="2" t="s">
        <v>418</v>
      </c>
      <c r="D2" s="2" t="s">
        <v>419</v>
      </c>
      <c r="E2" s="2" t="s">
        <v>420</v>
      </c>
    </row>
    <row r="3" spans="1:5">
      <c r="A3" s="3" t="s">
        <v>254</v>
      </c>
    </row>
    <row r="4" spans="1:5">
      <c r="A4" s="4" t="s">
        <v>421</v>
      </c>
      <c r="B4" s="5" t="n">
        <v>750000000000</v>
      </c>
      <c r="C4" s="5" t="n">
        <v>750000000000</v>
      </c>
      <c r="D4" s="5" t="n">
        <v>750000000000</v>
      </c>
      <c r="E4" s="5" t="n">
        <v>5000000000</v>
      </c>
    </row>
    <row r="5" spans="1:5">
      <c r="A5" s="4" t="s">
        <v>422</v>
      </c>
      <c r="B5" s="5" t="n">
        <v>10073884</v>
      </c>
    </row>
    <row r="6" spans="1:5">
      <c r="A6" s="4" t="s">
        <v>423</v>
      </c>
      <c r="B6" s="9" t="n">
        <v>0.22</v>
      </c>
    </row>
    <row r="7" spans="1:5">
      <c r="A7" s="4" t="s">
        <v>424</v>
      </c>
      <c r="B7" s="6" t="n">
        <v>10684492</v>
      </c>
      <c r="C7" s="6" t="n">
        <v>-36267268</v>
      </c>
    </row>
    <row r="8" spans="1:5">
      <c r="A8" s="4" t="s">
        <v>425</v>
      </c>
      <c r="B8" s="6" t="n">
        <v>17200000</v>
      </c>
    </row>
    <row r="9" spans="1:5">
      <c r="A9" s="4" t="s">
        <v>426</v>
      </c>
      <c r="B9" s="4" t="s">
        <v>427</v>
      </c>
    </row>
    <row r="10" spans="1:5">
      <c r="A10" s="4" t="s">
        <v>428</v>
      </c>
      <c r="B10" s="5" t="n">
        <v>20</v>
      </c>
    </row>
    <row r="11" spans="1:5">
      <c r="A11" s="4" t="s">
        <v>429</v>
      </c>
      <c r="B11" s="4" t="s">
        <v>430</v>
      </c>
    </row>
    <row r="12" spans="1:5">
      <c r="A12" s="4" t="s">
        <v>431</v>
      </c>
      <c r="B12"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38</v>
      </c>
    </row>
    <row r="12" spans="1:2">
      <c r="A12" s="4" t="s">
        <v>440</v>
      </c>
    </row>
    <row r="13" spans="1:2">
      <c r="A13" s="3" t="s">
        <v>434</v>
      </c>
    </row>
    <row r="14" spans="1:2">
      <c r="A14" s="4" t="s">
        <v>435</v>
      </c>
      <c r="B14" s="4" t="s">
        <v>441</v>
      </c>
    </row>
    <row r="15" spans="1:2">
      <c r="A15" s="4" t="s">
        <v>442</v>
      </c>
    </row>
    <row r="16" spans="1:2">
      <c r="A16" s="3" t="s">
        <v>434</v>
      </c>
    </row>
    <row r="17" spans="1:2">
      <c r="A17" s="4" t="s">
        <v>435</v>
      </c>
      <c r="B17" s="4" t="s">
        <v>441</v>
      </c>
    </row>
    <row r="18" spans="1:2">
      <c r="A18" s="4" t="s">
        <v>443</v>
      </c>
    </row>
    <row r="19" spans="1:2">
      <c r="A19" s="3" t="s">
        <v>434</v>
      </c>
    </row>
    <row r="20" spans="1:2">
      <c r="A20" s="4" t="s">
        <v>435</v>
      </c>
      <c r="B20" s="4" t="s">
        <v>438</v>
      </c>
    </row>
    <row r="21" spans="1:2">
      <c r="A21" s="4" t="s">
        <v>444</v>
      </c>
    </row>
    <row r="22" spans="1:2">
      <c r="A22" s="3" t="s">
        <v>434</v>
      </c>
    </row>
    <row r="23" spans="1:2">
      <c r="A23" s="4" t="s">
        <v>435</v>
      </c>
      <c r="B23" s="4" t="s">
        <v>438</v>
      </c>
    </row>
    <row r="24" spans="1:2">
      <c r="A24" s="4" t="s">
        <v>445</v>
      </c>
    </row>
    <row r="25" spans="1:2">
      <c r="A25" s="3" t="s">
        <v>434</v>
      </c>
    </row>
    <row r="26" spans="1:2">
      <c r="A26" s="4" t="s">
        <v>435</v>
      </c>
      <c r="B26" s="4" t="s">
        <v>438</v>
      </c>
    </row>
    <row r="27" spans="1:2">
      <c r="A27" s="4" t="s">
        <v>446</v>
      </c>
    </row>
    <row r="28" spans="1:2">
      <c r="A28" s="3" t="s">
        <v>434</v>
      </c>
    </row>
    <row r="29" spans="1:2">
      <c r="A29" s="4" t="s">
        <v>435</v>
      </c>
      <c r="B29" s="4" t="s">
        <v>447</v>
      </c>
    </row>
    <row r="30" spans="1:2">
      <c r="A30" s="4" t="s">
        <v>448</v>
      </c>
    </row>
    <row r="31" spans="1:2">
      <c r="A31" s="3" t="s">
        <v>434</v>
      </c>
    </row>
    <row r="32" spans="1:2">
      <c r="A32" s="4" t="s">
        <v>435</v>
      </c>
      <c r="B32" s="4" t="s">
        <v>438</v>
      </c>
    </row>
    <row r="33" spans="1:2">
      <c r="A33" s="4" t="s">
        <v>449</v>
      </c>
    </row>
    <row r="34" spans="1:2">
      <c r="A34" s="3" t="s">
        <v>434</v>
      </c>
    </row>
    <row r="35" spans="1:2">
      <c r="A35" s="4" t="s">
        <v>435</v>
      </c>
      <c r="B35" s="4" t="s">
        <v>447</v>
      </c>
    </row>
    <row r="36" spans="1:2">
      <c r="A36" s="4" t="s">
        <v>450</v>
      </c>
    </row>
    <row r="37" spans="1:2">
      <c r="A37" s="3" t="s">
        <v>434</v>
      </c>
    </row>
    <row r="38" spans="1:2">
      <c r="A38" s="4" t="s">
        <v>451</v>
      </c>
      <c r="B38"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52"/>
    <col customWidth="1" max="3" min="3" width="52"/>
  </cols>
  <sheetData>
    <row r="1" spans="1:3">
      <c r="A1" s="1" t="s">
        <v>453</v>
      </c>
      <c r="B1" s="2" t="s">
        <v>1</v>
      </c>
    </row>
    <row r="2" spans="1:3">
      <c r="B2" s="2" t="s">
        <v>454</v>
      </c>
      <c r="C2" s="2" t="s">
        <v>455</v>
      </c>
    </row>
    <row r="3" spans="1:3">
      <c r="A3" s="3" t="s">
        <v>456</v>
      </c>
    </row>
    <row r="4" spans="1:3">
      <c r="A4" s="4" t="s">
        <v>457</v>
      </c>
      <c r="B4" s="5" t="n">
        <v>2</v>
      </c>
    </row>
    <row r="5" spans="1:3">
      <c r="A5" s="4" t="s">
        <v>458</v>
      </c>
      <c r="B5" s="6" t="n">
        <v>105486</v>
      </c>
      <c r="C5" s="6" t="n">
        <v>132331</v>
      </c>
    </row>
    <row r="6" spans="1:3">
      <c r="A6" s="4" t="s">
        <v>459</v>
      </c>
    </row>
    <row r="7" spans="1:3">
      <c r="A7" s="3" t="s">
        <v>456</v>
      </c>
    </row>
    <row r="8" spans="1:3">
      <c r="A8" s="4" t="s">
        <v>460</v>
      </c>
      <c r="B8" s="4" t="s">
        <v>438</v>
      </c>
    </row>
    <row r="9" spans="1:3">
      <c r="A9" s="4" t="s">
        <v>461</v>
      </c>
    </row>
    <row r="10" spans="1:3">
      <c r="A10" s="3" t="s">
        <v>456</v>
      </c>
    </row>
    <row r="11" spans="1:3">
      <c r="A11" s="4" t="s">
        <v>460</v>
      </c>
      <c r="B11" s="4" t="s">
        <v>462</v>
      </c>
    </row>
    <row r="12" spans="1:3">
      <c r="A12" s="4" t="s">
        <v>463</v>
      </c>
    </row>
    <row r="13" spans="1:3">
      <c r="A13" s="3" t="s">
        <v>456</v>
      </c>
    </row>
    <row r="14" spans="1:3">
      <c r="A14" s="4" t="s">
        <v>464</v>
      </c>
      <c r="B14" s="5" t="n">
        <v>3</v>
      </c>
      <c r="C14" s="5" t="n">
        <v>4</v>
      </c>
    </row>
    <row r="15" spans="1:3">
      <c r="A15" s="4" t="s">
        <v>465</v>
      </c>
      <c r="B15" s="4" t="s">
        <v>466</v>
      </c>
      <c r="C15" s="4" t="s">
        <v>466</v>
      </c>
    </row>
    <row r="16" spans="1:3">
      <c r="A16" s="4" t="s">
        <v>467</v>
      </c>
    </row>
    <row r="17" spans="1:3">
      <c r="A17" s="3" t="s">
        <v>456</v>
      </c>
    </row>
    <row r="18" spans="1:3">
      <c r="A18" s="4" t="s">
        <v>468</v>
      </c>
      <c r="B18" s="6" t="n">
        <v>9000</v>
      </c>
      <c r="C18" s="6" t="n">
        <v>33000</v>
      </c>
    </row>
    <row r="19" spans="1:3">
      <c r="A19" s="4" t="s">
        <v>469</v>
      </c>
    </row>
    <row r="20" spans="1:3">
      <c r="A20" s="3" t="s">
        <v>456</v>
      </c>
    </row>
    <row r="21" spans="1:3">
      <c r="A21" s="4" t="s">
        <v>468</v>
      </c>
      <c r="B21" s="6" t="n">
        <v>24000</v>
      </c>
      <c r="C21" s="6" t="n">
        <v>84000</v>
      </c>
    </row>
    <row r="22" spans="1:3">
      <c r="A22" s="4" t="s">
        <v>470</v>
      </c>
    </row>
    <row r="23" spans="1:3">
      <c r="A23" s="3" t="s">
        <v>456</v>
      </c>
    </row>
    <row r="24" spans="1:3">
      <c r="A24" s="4" t="s">
        <v>465</v>
      </c>
      <c r="B24" s="4" t="s">
        <v>471</v>
      </c>
      <c r="C24" s="4" t="s">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72</v>
      </c>
      <c r="B1" s="2" t="s">
        <v>473</v>
      </c>
      <c r="C1" s="2" t="s">
        <v>2</v>
      </c>
      <c r="D1" s="2" t="s">
        <v>32</v>
      </c>
      <c r="E1" s="2" t="s">
        <v>474</v>
      </c>
    </row>
    <row r="2" spans="1:5">
      <c r="A2" s="3" t="s">
        <v>475</v>
      </c>
    </row>
    <row r="3" spans="1:5">
      <c r="A3" s="4" t="s">
        <v>43</v>
      </c>
      <c r="C3" s="6" t="n">
        <v>481314</v>
      </c>
      <c r="D3" s="6" t="n">
        <v>3177017</v>
      </c>
      <c r="E3" s="4" t="s">
        <v>57</v>
      </c>
    </row>
    <row r="4" spans="1:5">
      <c r="A4" s="4" t="s">
        <v>476</v>
      </c>
    </row>
    <row r="5" spans="1:5">
      <c r="A5" s="3" t="s">
        <v>477</v>
      </c>
    </row>
    <row r="6" spans="1:5">
      <c r="A6" s="4" t="s">
        <v>478</v>
      </c>
      <c r="B6" s="6" t="n">
        <v>17735084</v>
      </c>
    </row>
    <row r="7" spans="1:5">
      <c r="A7" s="3" t="s">
        <v>479</v>
      </c>
    </row>
    <row r="8" spans="1:5">
      <c r="A8" s="4" t="s">
        <v>213</v>
      </c>
      <c r="B8" s="5" t="n">
        <v>136468</v>
      </c>
    </row>
    <row r="9" spans="1:5">
      <c r="A9" s="4" t="s">
        <v>174</v>
      </c>
      <c r="B9" s="5" t="n">
        <v>81256</v>
      </c>
    </row>
    <row r="10" spans="1:5">
      <c r="A10" s="4" t="s">
        <v>214</v>
      </c>
      <c r="B10" s="5" t="n">
        <v>201141</v>
      </c>
    </row>
    <row r="11" spans="1:5">
      <c r="A11" s="4" t="s">
        <v>215</v>
      </c>
      <c r="B11" s="5" t="n">
        <v>28021</v>
      </c>
    </row>
    <row r="12" spans="1:5">
      <c r="A12" s="4" t="s">
        <v>216</v>
      </c>
      <c r="B12" s="5" t="n">
        <v>981558</v>
      </c>
    </row>
    <row r="13" spans="1:5">
      <c r="A13" s="4" t="s">
        <v>217</v>
      </c>
      <c r="B13" s="5" t="n">
        <v>206668</v>
      </c>
    </row>
    <row r="14" spans="1:5">
      <c r="A14" s="4" t="s">
        <v>218</v>
      </c>
      <c r="B14" s="5" t="n">
        <v>-779782</v>
      </c>
    </row>
    <row r="15" spans="1:5">
      <c r="A15" s="4" t="s">
        <v>480</v>
      </c>
      <c r="B15" s="5" t="n">
        <v>-49638</v>
      </c>
    </row>
    <row r="16" spans="1:5">
      <c r="A16" s="4" t="s">
        <v>220</v>
      </c>
      <c r="B16" s="5" t="n">
        <v>-512377</v>
      </c>
    </row>
    <row r="17" spans="1:5">
      <c r="A17" s="4" t="s">
        <v>221</v>
      </c>
      <c r="B17" s="5" t="n">
        <v>-1000000</v>
      </c>
    </row>
    <row r="18" spans="1:5">
      <c r="A18" s="4" t="s">
        <v>222</v>
      </c>
      <c r="B18" s="5" t="n">
        <v>-706685</v>
      </c>
    </row>
    <row r="19" spans="1:5">
      <c r="A19" s="3" t="s">
        <v>223</v>
      </c>
    </row>
    <row r="20" spans="1:5">
      <c r="A20" s="4" t="s">
        <v>224</v>
      </c>
      <c r="B20" s="5" t="n">
        <v>17028399</v>
      </c>
    </row>
    <row r="21" spans="1:5">
      <c r="A21" s="4" t="s">
        <v>225</v>
      </c>
      <c r="B21" s="5" t="n">
        <v>706685</v>
      </c>
    </row>
    <row r="22" spans="1:5">
      <c r="A22" s="4" t="s">
        <v>226</v>
      </c>
      <c r="B22" s="5" t="n">
        <v>17735084</v>
      </c>
    </row>
    <row r="23" spans="1:5">
      <c r="A23" s="3" t="s">
        <v>475</v>
      </c>
    </row>
    <row r="24" spans="1:5">
      <c r="A24" s="4" t="s">
        <v>481</v>
      </c>
      <c r="B24" s="5" t="n">
        <v>2080600</v>
      </c>
    </row>
    <row r="25" spans="1:5">
      <c r="A25" s="4" t="s">
        <v>43</v>
      </c>
      <c r="B25" s="5" t="n">
        <v>15654484</v>
      </c>
    </row>
    <row r="26" spans="1:5">
      <c r="A26" s="4" t="s">
        <v>482</v>
      </c>
      <c r="B26" s="5" t="n">
        <v>17735084</v>
      </c>
    </row>
    <row r="27" spans="1:5">
      <c r="A27" s="4" t="s">
        <v>483</v>
      </c>
    </row>
    <row r="28" spans="1:5">
      <c r="A28" s="3" t="s">
        <v>475</v>
      </c>
    </row>
    <row r="29" spans="1:5">
      <c r="A29" s="4" t="s">
        <v>481</v>
      </c>
      <c r="B29" s="5" t="n">
        <v>1500000</v>
      </c>
    </row>
    <row r="30" spans="1:5">
      <c r="A30" s="4" t="s">
        <v>484</v>
      </c>
    </row>
    <row r="31" spans="1:5">
      <c r="A31" s="3" t="s">
        <v>475</v>
      </c>
    </row>
    <row r="32" spans="1:5">
      <c r="A32" s="4" t="s">
        <v>481</v>
      </c>
      <c r="B32" s="5" t="n">
        <v>488274</v>
      </c>
    </row>
    <row r="33" spans="1:5">
      <c r="A33" s="4" t="s">
        <v>485</v>
      </c>
    </row>
    <row r="34" spans="1:5">
      <c r="A34" s="3" t="s">
        <v>475</v>
      </c>
    </row>
    <row r="35" spans="1:5">
      <c r="A35" s="4" t="s">
        <v>481</v>
      </c>
      <c r="B35" s="6" t="n">
        <v>92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79</v>
      </c>
      <c r="B1" s="2" t="s">
        <v>1</v>
      </c>
    </row>
    <row r="2" spans="1:3">
      <c r="B2" s="2" t="s">
        <v>2</v>
      </c>
      <c r="C2" s="2" t="s">
        <v>32</v>
      </c>
    </row>
    <row r="3" spans="1:3">
      <c r="A3" s="3" t="s">
        <v>80</v>
      </c>
    </row>
    <row r="4" spans="1:3">
      <c r="A4" s="4" t="s">
        <v>81</v>
      </c>
      <c r="B4" s="6" t="n">
        <v>6722052</v>
      </c>
      <c r="C4" s="6" t="n">
        <v>5252611</v>
      </c>
    </row>
    <row r="5" spans="1:3">
      <c r="A5" s="4" t="s">
        <v>82</v>
      </c>
      <c r="B5" s="5" t="n">
        <v>3843111</v>
      </c>
    </row>
    <row r="6" spans="1:3">
      <c r="A6" s="4" t="s">
        <v>83</v>
      </c>
      <c r="B6" s="5" t="n">
        <v>10565163</v>
      </c>
      <c r="C6" s="5" t="n">
        <v>5252611</v>
      </c>
    </row>
    <row r="7" spans="1:3">
      <c r="A7" s="4" t="s">
        <v>84</v>
      </c>
      <c r="B7" s="5" t="n">
        <v>2979609</v>
      </c>
      <c r="C7" s="5" t="n">
        <v>2172447</v>
      </c>
    </row>
    <row r="8" spans="1:3">
      <c r="A8" s="4" t="s">
        <v>85</v>
      </c>
      <c r="B8" s="5" t="n">
        <v>2352201</v>
      </c>
    </row>
    <row r="9" spans="1:3">
      <c r="A9" s="4" t="s">
        <v>86</v>
      </c>
      <c r="B9" s="5" t="n">
        <v>5233353</v>
      </c>
      <c r="C9" s="5" t="n">
        <v>3080164</v>
      </c>
    </row>
    <row r="10" spans="1:3">
      <c r="A10" s="3" t="s">
        <v>87</v>
      </c>
    </row>
    <row r="11" spans="1:3">
      <c r="A11" s="4" t="s">
        <v>88</v>
      </c>
      <c r="B11" s="5" t="n">
        <v>92124</v>
      </c>
      <c r="C11" s="5" t="n">
        <v>120831</v>
      </c>
    </row>
    <row r="12" spans="1:3">
      <c r="A12" s="4" t="s">
        <v>89</v>
      </c>
      <c r="B12" s="5" t="n">
        <v>9700479</v>
      </c>
      <c r="C12" s="5" t="n">
        <v>9374349</v>
      </c>
    </row>
    <row r="13" spans="1:3">
      <c r="A13" s="4" t="s">
        <v>90</v>
      </c>
      <c r="B13" s="5" t="n">
        <v>3955362</v>
      </c>
      <c r="C13" s="5" t="n">
        <v>15403833</v>
      </c>
    </row>
    <row r="14" spans="1:3">
      <c r="A14" s="4" t="s">
        <v>91</v>
      </c>
      <c r="B14" s="5" t="n">
        <v>347656</v>
      </c>
      <c r="C14" s="5" t="n">
        <v>729468</v>
      </c>
    </row>
    <row r="15" spans="1:3">
      <c r="A15" s="4" t="s">
        <v>92</v>
      </c>
      <c r="B15" s="5" t="n">
        <v>14095621</v>
      </c>
      <c r="C15" s="5" t="n">
        <v>25628481</v>
      </c>
    </row>
    <row r="16" spans="1:3">
      <c r="A16" s="4" t="s">
        <v>93</v>
      </c>
      <c r="B16" s="5" t="n">
        <v>-8862268</v>
      </c>
      <c r="C16" s="5" t="n">
        <v>-22548317</v>
      </c>
    </row>
    <row r="17" spans="1:3">
      <c r="A17" s="3" t="s">
        <v>94</v>
      </c>
    </row>
    <row r="18" spans="1:3">
      <c r="A18" s="4" t="s">
        <v>95</v>
      </c>
      <c r="B18" s="5" t="n">
        <v>21599</v>
      </c>
      <c r="C18" s="5" t="n">
        <v>-833035</v>
      </c>
    </row>
    <row r="19" spans="1:3">
      <c r="A19" s="4" t="s">
        <v>96</v>
      </c>
      <c r="C19" s="5" t="n">
        <v>-144903</v>
      </c>
    </row>
    <row r="20" spans="1:3">
      <c r="A20" s="4" t="s">
        <v>97</v>
      </c>
      <c r="B20" s="5" t="n">
        <v>5189484</v>
      </c>
    </row>
    <row r="21" spans="1:3">
      <c r="A21" s="4" t="s">
        <v>98</v>
      </c>
      <c r="C21" s="5" t="n">
        <v>-1497169</v>
      </c>
    </row>
    <row r="22" spans="1:3">
      <c r="A22" s="4" t="s">
        <v>99</v>
      </c>
      <c r="C22" s="5" t="n">
        <v>-5279003</v>
      </c>
    </row>
    <row r="23" spans="1:3">
      <c r="A23" s="4" t="s">
        <v>100</v>
      </c>
      <c r="B23" s="5" t="n">
        <v>15255143</v>
      </c>
      <c r="C23" s="5" t="n">
        <v>42221418</v>
      </c>
    </row>
    <row r="24" spans="1:3">
      <c r="A24" s="4" t="s">
        <v>101</v>
      </c>
      <c r="C24" s="5" t="n">
        <v>-3748062</v>
      </c>
    </row>
    <row r="25" spans="1:3">
      <c r="A25" s="4" t="s">
        <v>102</v>
      </c>
      <c r="B25" s="5" t="n">
        <v>640000</v>
      </c>
    </row>
    <row r="26" spans="1:3">
      <c r="A26" s="4" t="s">
        <v>103</v>
      </c>
      <c r="B26" s="5" t="n">
        <v>45723</v>
      </c>
      <c r="C26" s="5" t="n">
        <v>19323</v>
      </c>
    </row>
    <row r="27" spans="1:3">
      <c r="A27" s="4" t="s">
        <v>104</v>
      </c>
      <c r="B27" s="5" t="n">
        <v>-15386</v>
      </c>
      <c r="C27" s="5" t="n">
        <v>-108356</v>
      </c>
    </row>
    <row r="28" spans="1:3">
      <c r="A28" s="4" t="s">
        <v>105</v>
      </c>
      <c r="C28" s="5" t="n">
        <v>-80545</v>
      </c>
    </row>
    <row r="29" spans="1:3">
      <c r="A29" s="4" t="s">
        <v>106</v>
      </c>
      <c r="B29" s="5" t="n">
        <v>21136563</v>
      </c>
      <c r="C29" s="5" t="n">
        <v>30549668</v>
      </c>
    </row>
    <row r="30" spans="1:3">
      <c r="A30" s="4" t="s">
        <v>107</v>
      </c>
      <c r="B30" s="5" t="n">
        <v>12274295</v>
      </c>
      <c r="C30" s="5" t="n">
        <v>8001351</v>
      </c>
    </row>
    <row r="31" spans="1:3">
      <c r="A31" s="4" t="s">
        <v>108</v>
      </c>
      <c r="B31" s="5" t="n">
        <v>-1589803</v>
      </c>
      <c r="C31" s="5" t="n">
        <v>-6200598</v>
      </c>
    </row>
    <row r="32" spans="1:3">
      <c r="A32" s="4" t="s">
        <v>109</v>
      </c>
      <c r="B32" s="5" t="n">
        <v>10684492</v>
      </c>
      <c r="C32" s="5" t="n">
        <v>1800753</v>
      </c>
    </row>
    <row r="33" spans="1:3">
      <c r="A33" s="4" t="s">
        <v>110</v>
      </c>
      <c r="B33" s="4" t="s">
        <v>57</v>
      </c>
      <c r="C33" s="5" t="n">
        <v>-38068021</v>
      </c>
    </row>
    <row r="34" spans="1:3">
      <c r="A34" s="4" t="s">
        <v>111</v>
      </c>
      <c r="B34" s="6" t="n">
        <v>10684492</v>
      </c>
      <c r="C34" s="6" t="n">
        <v>-36267268</v>
      </c>
    </row>
    <row r="35" spans="1:3">
      <c r="A35" s="3" t="s">
        <v>112</v>
      </c>
    </row>
    <row r="36" spans="1:3">
      <c r="A36" s="4" t="s">
        <v>113</v>
      </c>
      <c r="B36" s="6" t="n">
        <v>0</v>
      </c>
      <c r="C36" s="9" t="n">
        <v>-5011111.67</v>
      </c>
    </row>
    <row r="37" spans="1:3">
      <c r="A37" s="4" t="s">
        <v>114</v>
      </c>
      <c r="B37" s="5" t="n">
        <v>0</v>
      </c>
      <c r="C37" s="5" t="n">
        <v>-1033433</v>
      </c>
    </row>
    <row r="38" spans="1:3">
      <c r="A38" s="4" t="s">
        <v>115</v>
      </c>
      <c r="B38" s="6" t="n">
        <v>0</v>
      </c>
      <c r="C38" s="9" t="n">
        <v>-6044544.67</v>
      </c>
    </row>
    <row r="39" spans="1:3">
      <c r="A39" s="3" t="s">
        <v>116</v>
      </c>
    </row>
    <row r="40" spans="1:3">
      <c r="A40" s="4" t="s">
        <v>117</v>
      </c>
      <c r="B40" s="5" t="n">
        <v>4102959032</v>
      </c>
      <c r="C40" s="5" t="n">
        <v>6</v>
      </c>
    </row>
    <row r="41" spans="1:3">
      <c r="A41" s="4" t="s">
        <v>118</v>
      </c>
      <c r="B41" s="5" t="n">
        <v>640656219521</v>
      </c>
      <c r="C41" s="5" t="n">
        <v>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6</v>
      </c>
      <c r="B1" s="2" t="s">
        <v>487</v>
      </c>
    </row>
    <row r="2" spans="1:2">
      <c r="A2" s="4" t="s">
        <v>476</v>
      </c>
    </row>
    <row r="3" spans="1:2">
      <c r="A3" s="3" t="s">
        <v>353</v>
      </c>
    </row>
    <row r="4" spans="1:2">
      <c r="A4" s="4" t="s">
        <v>488</v>
      </c>
      <c r="B4" s="6" t="n">
        <v>54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9</v>
      </c>
      <c r="B1" s="2" t="s">
        <v>1</v>
      </c>
    </row>
    <row r="2" spans="1:3">
      <c r="B2" s="2" t="s">
        <v>2</v>
      </c>
      <c r="C2" s="2" t="s">
        <v>32</v>
      </c>
    </row>
    <row r="3" spans="1:3">
      <c r="A3" s="4" t="s">
        <v>490</v>
      </c>
      <c r="B3" s="6" t="n">
        <v>0</v>
      </c>
      <c r="C3" s="9" t="n">
        <v>-5011111.67</v>
      </c>
    </row>
    <row r="4" spans="1:3">
      <c r="A4" s="4" t="s">
        <v>491</v>
      </c>
      <c r="B4" s="6" t="n">
        <v>0</v>
      </c>
      <c r="C4" s="6" t="n">
        <v>-1033433</v>
      </c>
    </row>
    <row r="5" spans="1:3">
      <c r="A5" s="4" t="s">
        <v>476</v>
      </c>
    </row>
    <row r="6" spans="1:3">
      <c r="A6" s="4" t="s">
        <v>492</v>
      </c>
      <c r="C6" s="6" t="n">
        <v>6368874</v>
      </c>
    </row>
    <row r="7" spans="1:3">
      <c r="A7" s="4" t="s">
        <v>107</v>
      </c>
      <c r="C7" s="5" t="n">
        <v>-31464401</v>
      </c>
    </row>
    <row r="8" spans="1:3">
      <c r="A8" s="4" t="s">
        <v>493</v>
      </c>
      <c r="C8" s="5" t="n">
        <v>-6200598</v>
      </c>
    </row>
    <row r="9" spans="1:3">
      <c r="A9" s="4" t="s">
        <v>494</v>
      </c>
      <c r="C9" s="6" t="n">
        <v>-37664999</v>
      </c>
    </row>
    <row r="10" spans="1:3">
      <c r="A10" s="4" t="s">
        <v>495</v>
      </c>
      <c r="C10" s="6" t="n">
        <v>-6292880</v>
      </c>
    </row>
    <row r="11" spans="1:3">
      <c r="A11" s="4" t="s">
        <v>490</v>
      </c>
      <c r="C11" s="5" t="n">
        <v>-1240119</v>
      </c>
    </row>
    <row r="12" spans="1:3">
      <c r="A12" s="4" t="s">
        <v>491</v>
      </c>
      <c r="C12" s="6" t="n">
        <v>-7532999</v>
      </c>
    </row>
    <row r="13" spans="1:3">
      <c r="A13" s="4" t="s">
        <v>496</v>
      </c>
      <c r="C13"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97</v>
      </c>
      <c r="B1" s="2" t="s">
        <v>1</v>
      </c>
    </row>
    <row r="2" spans="1:2">
      <c r="B2" s="2" t="s">
        <v>250</v>
      </c>
    </row>
    <row r="3" spans="1:2">
      <c r="A3" s="3" t="s">
        <v>477</v>
      </c>
    </row>
    <row r="4" spans="1:2">
      <c r="A4" s="4" t="s">
        <v>43</v>
      </c>
      <c r="B4" s="6" t="n">
        <v>1977533</v>
      </c>
    </row>
    <row r="5" spans="1:2">
      <c r="A5" s="4" t="s">
        <v>498</v>
      </c>
      <c r="B5" s="5" t="n">
        <v>17736</v>
      </c>
    </row>
    <row r="6" spans="1:2">
      <c r="A6" s="4" t="s">
        <v>216</v>
      </c>
      <c r="B6" s="5" t="n">
        <v>263810</v>
      </c>
    </row>
    <row r="7" spans="1:2">
      <c r="A7" s="4" t="s">
        <v>499</v>
      </c>
      <c r="B7" s="5" t="n">
        <v>2259079</v>
      </c>
    </row>
    <row r="8" spans="1:2">
      <c r="A8" s="4" t="s">
        <v>500</v>
      </c>
      <c r="B8" s="5" t="n">
        <v>-860000</v>
      </c>
    </row>
    <row r="9" spans="1:2">
      <c r="A9" s="4" t="s">
        <v>501</v>
      </c>
      <c r="B9" s="6" t="n">
        <v>13990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502</v>
      </c>
      <c r="B1" s="2" t="s">
        <v>1</v>
      </c>
      <c r="C1" s="2" t="s">
        <v>503</v>
      </c>
    </row>
    <row r="2" spans="1:5">
      <c r="B2" s="2" t="s">
        <v>2</v>
      </c>
      <c r="C2" s="2" t="s">
        <v>504</v>
      </c>
      <c r="D2" s="2" t="s">
        <v>32</v>
      </c>
      <c r="E2" s="2" t="s">
        <v>474</v>
      </c>
    </row>
    <row r="3" spans="1:5">
      <c r="A3" s="3" t="s">
        <v>477</v>
      </c>
    </row>
    <row r="4" spans="1:5">
      <c r="A4" s="4" t="s">
        <v>505</v>
      </c>
      <c r="B4" s="6" t="n">
        <v>2910612</v>
      </c>
    </row>
    <row r="5" spans="1:5">
      <c r="A5" s="3" t="s">
        <v>506</v>
      </c>
    </row>
    <row r="6" spans="1:5">
      <c r="A6" s="4" t="s">
        <v>507</v>
      </c>
      <c r="B6" s="6" t="n">
        <v>481314</v>
      </c>
      <c r="D6" s="6" t="n">
        <v>3177017</v>
      </c>
      <c r="E6" s="4" t="s">
        <v>57</v>
      </c>
    </row>
    <row r="7" spans="1:5">
      <c r="A7" s="4" t="s">
        <v>362</v>
      </c>
    </row>
    <row r="8" spans="1:5">
      <c r="A8" s="3" t="s">
        <v>477</v>
      </c>
    </row>
    <row r="9" spans="1:5">
      <c r="A9" s="4" t="s">
        <v>505</v>
      </c>
      <c r="C9" s="6" t="n">
        <v>2910612</v>
      </c>
    </row>
    <row r="10" spans="1:5">
      <c r="A10" s="3" t="s">
        <v>506</v>
      </c>
    </row>
    <row r="11" spans="1:5">
      <c r="A11" s="4" t="s">
        <v>217</v>
      </c>
      <c r="C11" s="5" t="n">
        <v>500225</v>
      </c>
    </row>
    <row r="12" spans="1:5">
      <c r="A12" s="4" t="s">
        <v>216</v>
      </c>
      <c r="C12" s="5" t="n">
        <v>253524</v>
      </c>
    </row>
    <row r="13" spans="1:5">
      <c r="A13" s="4" t="s">
        <v>48</v>
      </c>
      <c r="C13" s="5" t="n">
        <v>-98951</v>
      </c>
    </row>
    <row r="14" spans="1:5">
      <c r="A14" s="4" t="s">
        <v>508</v>
      </c>
      <c r="C14" s="5" t="n">
        <v>2429298</v>
      </c>
    </row>
    <row r="15" spans="1:5">
      <c r="A15" s="4" t="s">
        <v>507</v>
      </c>
      <c r="C15" s="5" t="n">
        <v>481314</v>
      </c>
    </row>
    <row r="16" spans="1:5">
      <c r="A16" s="4" t="s">
        <v>509</v>
      </c>
    </row>
    <row r="17" spans="1:5">
      <c r="A17" s="3" t="s">
        <v>506</v>
      </c>
    </row>
    <row r="18" spans="1:5">
      <c r="A18" s="4" t="s">
        <v>510</v>
      </c>
      <c r="C18" s="5" t="n">
        <v>890000</v>
      </c>
    </row>
    <row r="19" spans="1:5">
      <c r="A19" s="4" t="s">
        <v>511</v>
      </c>
    </row>
    <row r="20" spans="1:5">
      <c r="A20" s="3" t="s">
        <v>506</v>
      </c>
    </row>
    <row r="21" spans="1:5">
      <c r="A21" s="4" t="s">
        <v>510</v>
      </c>
      <c r="C21" s="5" t="n">
        <v>820000</v>
      </c>
    </row>
    <row r="22" spans="1:5">
      <c r="A22" s="4" t="s">
        <v>512</v>
      </c>
    </row>
    <row r="23" spans="1:5">
      <c r="A23" s="3" t="s">
        <v>506</v>
      </c>
    </row>
    <row r="24" spans="1:5">
      <c r="A24" s="4" t="s">
        <v>510</v>
      </c>
      <c r="C24" s="5" t="n">
        <v>60000</v>
      </c>
    </row>
    <row r="25" spans="1:5">
      <c r="A25" s="4" t="s">
        <v>513</v>
      </c>
    </row>
    <row r="26" spans="1:5">
      <c r="A26" s="3" t="s">
        <v>506</v>
      </c>
    </row>
    <row r="27" spans="1:5">
      <c r="A27" s="4" t="s">
        <v>510</v>
      </c>
      <c r="C27" s="6" t="n">
        <v>4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4</v>
      </c>
      <c r="B1" s="2" t="s">
        <v>1</v>
      </c>
    </row>
    <row r="2" spans="1:3">
      <c r="B2" s="2" t="s">
        <v>2</v>
      </c>
      <c r="C2" s="2" t="s">
        <v>32</v>
      </c>
    </row>
    <row r="3" spans="1:3">
      <c r="A3" s="3" t="s">
        <v>353</v>
      </c>
    </row>
    <row r="4" spans="1:3">
      <c r="A4" s="4" t="s">
        <v>107</v>
      </c>
      <c r="B4" s="6" t="n">
        <v>-12274295</v>
      </c>
      <c r="C4" s="6" t="n">
        <v>-30608739</v>
      </c>
    </row>
    <row r="5" spans="1:3">
      <c r="A5" s="4" t="s">
        <v>108</v>
      </c>
      <c r="B5" s="5" t="n">
        <v>-1589803</v>
      </c>
      <c r="C5" s="5" t="n">
        <v>-6200598</v>
      </c>
    </row>
    <row r="6" spans="1:3">
      <c r="A6" s="4" t="s">
        <v>515</v>
      </c>
      <c r="B6" s="6" t="n">
        <v>-10684492</v>
      </c>
      <c r="C6" s="6" t="n">
        <v>-36809337</v>
      </c>
    </row>
    <row r="7" spans="1:3">
      <c r="A7" s="3" t="s">
        <v>516</v>
      </c>
    </row>
    <row r="8" spans="1:3">
      <c r="A8" s="4" t="s">
        <v>490</v>
      </c>
      <c r="B8" s="9" t="n">
        <v>-0.01</v>
      </c>
      <c r="C8" s="6" t="n">
        <v>-6121748</v>
      </c>
    </row>
    <row r="9" spans="1:3">
      <c r="A9" s="4" t="s">
        <v>491</v>
      </c>
      <c r="B9" s="5" t="n">
        <v>0</v>
      </c>
      <c r="C9" s="5" t="n">
        <v>-1240119</v>
      </c>
    </row>
    <row r="10" spans="1:3">
      <c r="A10" s="4" t="s">
        <v>494</v>
      </c>
      <c r="B10" s="9" t="n">
        <v>-0.01</v>
      </c>
      <c r="C10" s="6" t="n">
        <v>-7361867</v>
      </c>
    </row>
    <row r="11" spans="1:3">
      <c r="A11" s="4" t="s">
        <v>496</v>
      </c>
      <c r="B11" s="5" t="n">
        <v>2506158054</v>
      </c>
      <c r="C11" s="5" t="n">
        <v>5</v>
      </c>
    </row>
    <row r="12" spans="1:3">
      <c r="A12" s="4" t="s">
        <v>517</v>
      </c>
    </row>
    <row r="13" spans="1:3">
      <c r="A13" s="3" t="s">
        <v>353</v>
      </c>
    </row>
    <row r="14" spans="1:3">
      <c r="A14" s="4" t="s">
        <v>470</v>
      </c>
      <c r="B14" s="6" t="n">
        <v>6722052</v>
      </c>
      <c r="C14" s="6" t="n">
        <v>6368874</v>
      </c>
    </row>
    <row r="15" spans="1:3">
      <c r="A15" s="4" t="s">
        <v>518</v>
      </c>
    </row>
    <row r="16" spans="1:3">
      <c r="A16" s="3" t="s">
        <v>353</v>
      </c>
    </row>
    <row r="17" spans="1:3">
      <c r="A17" s="4" t="s">
        <v>470</v>
      </c>
      <c r="B17" s="6" t="n">
        <v>7149223</v>
      </c>
      <c r="C17" s="6" t="n">
        <v>76016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1589803</v>
      </c>
      <c r="C4" s="6" t="n">
        <v>-6200598</v>
      </c>
    </row>
    <row r="5" spans="1:3">
      <c r="A5" s="4" t="s">
        <v>522</v>
      </c>
    </row>
    <row r="6" spans="1:3">
      <c r="A6" s="3" t="s">
        <v>520</v>
      </c>
    </row>
    <row r="7" spans="1:3">
      <c r="A7" s="4" t="s">
        <v>523</v>
      </c>
      <c r="B7" s="5" t="n">
        <v>3135158</v>
      </c>
      <c r="C7" s="5" t="n">
        <v>5497422</v>
      </c>
    </row>
    <row r="8" spans="1:3">
      <c r="A8" s="4" t="s">
        <v>524</v>
      </c>
      <c r="B8" s="5" t="n">
        <v>2832564</v>
      </c>
      <c r="C8" s="5" t="n">
        <v>5842196</v>
      </c>
    </row>
    <row r="9" spans="1:3">
      <c r="A9" s="4" t="s">
        <v>525</v>
      </c>
      <c r="B9" s="5" t="n">
        <v>1262547</v>
      </c>
      <c r="C9" s="5" t="n">
        <v>3955824</v>
      </c>
    </row>
    <row r="10" spans="1:3">
      <c r="A10" s="4" t="s">
        <v>526</v>
      </c>
      <c r="B10" s="5" t="n">
        <v>629850</v>
      </c>
      <c r="C10" s="5" t="n">
        <v>1900000</v>
      </c>
    </row>
    <row r="11" spans="1:3">
      <c r="A11" s="4" t="s">
        <v>125</v>
      </c>
      <c r="B11" s="5" t="n">
        <v>4724961</v>
      </c>
      <c r="C11" s="5" t="n">
        <v>11698020</v>
      </c>
    </row>
    <row r="12" spans="1:3">
      <c r="A12" s="4" t="s">
        <v>521</v>
      </c>
      <c r="B12" s="6" t="n">
        <v>-1589803</v>
      </c>
      <c r="C12" s="6" t="n">
        <v>-6200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7</v>
      </c>
      <c r="B1" s="2" t="s">
        <v>2</v>
      </c>
      <c r="C1" s="2" t="s">
        <v>32</v>
      </c>
    </row>
    <row r="2" spans="1:3">
      <c r="A2" s="3" t="s">
        <v>528</v>
      </c>
    </row>
    <row r="3" spans="1:3">
      <c r="A3" s="4" t="s">
        <v>174</v>
      </c>
      <c r="B3" s="6" t="n">
        <v>-244735</v>
      </c>
    </row>
    <row r="4" spans="1:3">
      <c r="A4" s="4" t="s">
        <v>529</v>
      </c>
      <c r="B4" s="5" t="n">
        <v>52903</v>
      </c>
      <c r="C4" s="6" t="n">
        <v>1033514</v>
      </c>
    </row>
    <row r="5" spans="1:3">
      <c r="A5" s="3" t="s">
        <v>530</v>
      </c>
    </row>
    <row r="6" spans="1:3">
      <c r="A6" s="4" t="s">
        <v>175</v>
      </c>
      <c r="B6" s="5" t="n">
        <v>17850</v>
      </c>
    </row>
    <row r="7" spans="1:3">
      <c r="A7" s="4" t="s">
        <v>531</v>
      </c>
      <c r="B7" s="5" t="n">
        <v>555810</v>
      </c>
      <c r="C7" s="5" t="n">
        <v>4002691</v>
      </c>
    </row>
    <row r="8" spans="1:3">
      <c r="A8" s="4" t="s">
        <v>522</v>
      </c>
    </row>
    <row r="9" spans="1:3">
      <c r="A9" s="3" t="s">
        <v>528</v>
      </c>
    </row>
    <row r="10" spans="1:3">
      <c r="A10" s="4" t="s">
        <v>174</v>
      </c>
      <c r="B10" s="5" t="n">
        <v>39493</v>
      </c>
      <c r="C10" s="5" t="n">
        <v>184104</v>
      </c>
    </row>
    <row r="11" spans="1:3">
      <c r="A11" s="4" t="s">
        <v>532</v>
      </c>
      <c r="B11" s="5" t="n">
        <v>13410</v>
      </c>
      <c r="C11" s="5" t="n">
        <v>83077</v>
      </c>
    </row>
    <row r="12" spans="1:3">
      <c r="A12" s="4" t="s">
        <v>37</v>
      </c>
      <c r="B12" s="4" t="s">
        <v>57</v>
      </c>
      <c r="C12" s="5" t="n">
        <v>583007</v>
      </c>
    </row>
    <row r="13" spans="1:3">
      <c r="A13" s="4" t="s">
        <v>533</v>
      </c>
      <c r="B13" s="4" t="s">
        <v>57</v>
      </c>
      <c r="C13" s="5" t="n">
        <v>183326</v>
      </c>
    </row>
    <row r="14" spans="1:3">
      <c r="A14" s="4" t="s">
        <v>529</v>
      </c>
      <c r="B14" s="5" t="n">
        <v>52903</v>
      </c>
      <c r="C14" s="5" t="n">
        <v>1033514</v>
      </c>
    </row>
    <row r="15" spans="1:3">
      <c r="A15" s="3" t="s">
        <v>530</v>
      </c>
    </row>
    <row r="16" spans="1:3">
      <c r="A16" s="4" t="s">
        <v>47</v>
      </c>
      <c r="B16" s="4" t="s">
        <v>57</v>
      </c>
      <c r="C16" s="5" t="n">
        <v>1186622</v>
      </c>
    </row>
    <row r="17" spans="1:3">
      <c r="A17" s="4" t="s">
        <v>48</v>
      </c>
      <c r="B17" s="5" t="n">
        <v>555810</v>
      </c>
      <c r="C17" s="5" t="n">
        <v>2723571</v>
      </c>
    </row>
    <row r="18" spans="1:3">
      <c r="A18" s="4" t="s">
        <v>175</v>
      </c>
      <c r="B18" s="4" t="s">
        <v>57</v>
      </c>
      <c r="C18" s="5" t="n">
        <v>92498</v>
      </c>
    </row>
    <row r="19" spans="1:3">
      <c r="A19" s="4" t="s">
        <v>531</v>
      </c>
      <c r="B19" s="6" t="n">
        <v>555810</v>
      </c>
      <c r="C19" s="6" t="n">
        <v>40026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534</v>
      </c>
      <c r="B1" s="2" t="s">
        <v>535</v>
      </c>
      <c r="C1" s="2" t="s">
        <v>1</v>
      </c>
    </row>
    <row r="2" spans="1:4">
      <c r="B2" s="2" t="s">
        <v>536</v>
      </c>
      <c r="C2" s="2" t="s">
        <v>32</v>
      </c>
      <c r="D2" s="2" t="s">
        <v>473</v>
      </c>
    </row>
    <row r="3" spans="1:4">
      <c r="A3" s="4" t="s">
        <v>122</v>
      </c>
    </row>
    <row r="4" spans="1:4">
      <c r="A4" s="4" t="s">
        <v>537</v>
      </c>
      <c r="C4" s="5" t="n">
        <v>2</v>
      </c>
    </row>
    <row r="5" spans="1:4">
      <c r="A5" s="4" t="s">
        <v>476</v>
      </c>
    </row>
    <row r="6" spans="1:4">
      <c r="A6" s="4" t="s">
        <v>538</v>
      </c>
      <c r="B6" s="4" t="s">
        <v>539</v>
      </c>
    </row>
    <row r="7" spans="1:4">
      <c r="A7" s="4" t="s">
        <v>540</v>
      </c>
      <c r="B7" s="4" t="s">
        <v>541</v>
      </c>
    </row>
    <row r="8" spans="1:4">
      <c r="A8" s="4" t="s">
        <v>542</v>
      </c>
      <c r="B8" s="6" t="n">
        <v>3500000</v>
      </c>
    </row>
    <row r="9" spans="1:4">
      <c r="A9" s="4" t="s">
        <v>543</v>
      </c>
      <c r="B9" s="6" t="n">
        <v>354029</v>
      </c>
    </row>
    <row r="10" spans="1:4">
      <c r="A10" s="4" t="s">
        <v>544</v>
      </c>
      <c r="B10" s="10" t="n">
        <v>0.0354</v>
      </c>
    </row>
    <row r="11" spans="1:4">
      <c r="A11" s="4" t="s">
        <v>545</v>
      </c>
      <c r="B11" s="10" t="n">
        <v>0.0028</v>
      </c>
    </row>
    <row r="12" spans="1:4">
      <c r="A12" s="4" t="s">
        <v>546</v>
      </c>
    </row>
    <row r="13" spans="1:4">
      <c r="A13" s="4" t="s">
        <v>547</v>
      </c>
      <c r="B13" s="6" t="n">
        <v>559000</v>
      </c>
    </row>
    <row r="14" spans="1:4">
      <c r="A14" s="4" t="s">
        <v>548</v>
      </c>
    </row>
    <row r="15" spans="1:4">
      <c r="A15" s="4" t="s">
        <v>538</v>
      </c>
      <c r="B15" s="4" t="s">
        <v>549</v>
      </c>
    </row>
    <row r="16" spans="1:4">
      <c r="A16" s="4" t="s">
        <v>537</v>
      </c>
      <c r="B16" s="11" t="n">
        <v>0.27</v>
      </c>
    </row>
    <row r="17" spans="1:4">
      <c r="A17" s="4" t="s">
        <v>550</v>
      </c>
      <c r="B17" s="6" t="n">
        <v>2079071</v>
      </c>
    </row>
    <row r="18" spans="1:4">
      <c r="A18" s="4" t="s">
        <v>551</v>
      </c>
      <c r="D18" s="6" t="n">
        <v>7700000</v>
      </c>
    </row>
    <row r="19" spans="1:4">
      <c r="A19" s="4" t="s">
        <v>552</v>
      </c>
    </row>
    <row r="20" spans="1:4">
      <c r="A20" s="4" t="s">
        <v>538</v>
      </c>
      <c r="B20" s="4" t="s">
        <v>549</v>
      </c>
    </row>
    <row r="21" spans="1:4">
      <c r="A21" s="4" t="s">
        <v>537</v>
      </c>
      <c r="B21" s="11" t="n">
        <v>1.94</v>
      </c>
    </row>
    <row r="22" spans="1:4">
      <c r="A22" s="4" t="s">
        <v>553</v>
      </c>
      <c r="B22" s="4" t="s">
        <v>554</v>
      </c>
    </row>
    <row r="23" spans="1:4">
      <c r="A23" s="4" t="s">
        <v>550</v>
      </c>
      <c r="B23" s="6" t="n">
        <v>14949328</v>
      </c>
    </row>
    <row r="24" spans="1:4">
      <c r="A24" s="4" t="s">
        <v>551</v>
      </c>
      <c r="D24" s="6" t="n">
        <v>7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555</v>
      </c>
      <c r="B1" s="2" t="s">
        <v>556</v>
      </c>
      <c r="C1" s="2" t="s">
        <v>1</v>
      </c>
    </row>
    <row r="2" spans="1:4">
      <c r="B2" s="2" t="s">
        <v>557</v>
      </c>
      <c r="C2" s="2" t="s">
        <v>558</v>
      </c>
      <c r="D2" s="2" t="s">
        <v>250</v>
      </c>
    </row>
    <row r="3" spans="1:4">
      <c r="A3" s="3" t="s">
        <v>559</v>
      </c>
    </row>
    <row r="4" spans="1:4">
      <c r="A4" s="4" t="s">
        <v>560</v>
      </c>
      <c r="D4" s="6" t="n">
        <v>2259079</v>
      </c>
    </row>
    <row r="5" spans="1:4">
      <c r="A5" s="4" t="s">
        <v>561</v>
      </c>
      <c r="C5" s="6" t="n">
        <v>220000</v>
      </c>
    </row>
    <row r="6" spans="1:4">
      <c r="A6" s="4" t="s">
        <v>562</v>
      </c>
      <c r="D6" s="5" t="n">
        <v>62271</v>
      </c>
    </row>
    <row r="7" spans="1:4">
      <c r="A7" s="4" t="s">
        <v>563</v>
      </c>
      <c r="D7" s="5" t="n">
        <v>860000</v>
      </c>
    </row>
    <row r="8" spans="1:4">
      <c r="A8" s="4" t="s">
        <v>564</v>
      </c>
      <c r="C8" s="6" t="n">
        <v>640000</v>
      </c>
    </row>
    <row r="9" spans="1:4">
      <c r="A9" s="4" t="s">
        <v>565</v>
      </c>
      <c r="B9" s="5" t="n">
        <v>8</v>
      </c>
    </row>
    <row r="10" spans="1:4">
      <c r="A10" s="4" t="s">
        <v>164</v>
      </c>
      <c r="D10" s="5" t="n">
        <v>463840</v>
      </c>
    </row>
    <row r="11" spans="1:4">
      <c r="A11" s="4" t="s">
        <v>566</v>
      </c>
      <c r="D11" s="6" t="n">
        <v>26562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0"/>
  </cols>
  <sheetData>
    <row r="1" spans="1:2">
      <c r="A1" s="1" t="s">
        <v>567</v>
      </c>
      <c r="B1" s="2" t="s">
        <v>1</v>
      </c>
    </row>
    <row r="2" spans="1:2">
      <c r="B2" s="2" t="s">
        <v>2</v>
      </c>
    </row>
    <row r="3" spans="1:2">
      <c r="A3" s="4" t="s">
        <v>237</v>
      </c>
    </row>
    <row r="4" spans="1:2">
      <c r="A4" s="3" t="s">
        <v>353</v>
      </c>
    </row>
    <row r="5" spans="1:2">
      <c r="A5" s="4" t="s">
        <v>568</v>
      </c>
      <c r="B5" s="4" t="s">
        <v>569</v>
      </c>
    </row>
    <row r="6" spans="1:2">
      <c r="A6" s="4" t="s">
        <v>570</v>
      </c>
      <c r="B6" s="4" t="s">
        <v>571</v>
      </c>
    </row>
    <row r="7" spans="1:2">
      <c r="A7" s="4" t="s">
        <v>239</v>
      </c>
    </row>
    <row r="8" spans="1:2">
      <c r="A8" s="3" t="s">
        <v>353</v>
      </c>
    </row>
    <row r="9" spans="1:2">
      <c r="A9" s="4" t="s">
        <v>568</v>
      </c>
      <c r="B9" s="4" t="s">
        <v>569</v>
      </c>
    </row>
    <row r="10" spans="1:2">
      <c r="A10" s="4" t="s">
        <v>570</v>
      </c>
      <c r="B10" s="4" t="s">
        <v>462</v>
      </c>
    </row>
    <row r="11" spans="1:2">
      <c r="A11" s="4" t="s">
        <v>572</v>
      </c>
    </row>
    <row r="12" spans="1:2">
      <c r="A12" s="3" t="s">
        <v>353</v>
      </c>
    </row>
    <row r="13" spans="1:2">
      <c r="A13" s="4" t="s">
        <v>568</v>
      </c>
      <c r="B13" s="4" t="s">
        <v>569</v>
      </c>
    </row>
    <row r="14" spans="1:2">
      <c r="A14" s="4" t="s">
        <v>570</v>
      </c>
      <c r="B14" s="4" t="s">
        <v>438</v>
      </c>
    </row>
    <row r="15" spans="1:2">
      <c r="A15" s="4" t="s">
        <v>573</v>
      </c>
    </row>
    <row r="16" spans="1:2">
      <c r="A16" s="3" t="s">
        <v>353</v>
      </c>
    </row>
    <row r="17" spans="1:2">
      <c r="A17" s="4" t="s">
        <v>568</v>
      </c>
      <c r="B17" s="4" t="s">
        <v>569</v>
      </c>
    </row>
    <row r="18" spans="1:2">
      <c r="A18" s="4" t="s">
        <v>570</v>
      </c>
      <c r="B18"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3"/>
    <col customWidth="1" max="5" min="5" width="27"/>
    <col customWidth="1" max="6" min="6" width="20"/>
    <col customWidth="1" max="7" min="7" width="12"/>
  </cols>
  <sheetData>
    <row r="1" spans="1:7">
      <c r="A1" s="1" t="s">
        <v>119</v>
      </c>
      <c r="B1" s="2" t="s">
        <v>120</v>
      </c>
      <c r="C1" s="2" t="s">
        <v>121</v>
      </c>
      <c r="D1" s="2" t="s">
        <v>122</v>
      </c>
      <c r="E1" s="2" t="s">
        <v>123</v>
      </c>
      <c r="F1" s="2" t="s">
        <v>124</v>
      </c>
      <c r="G1" s="2" t="s">
        <v>125</v>
      </c>
    </row>
    <row r="2" spans="1:7">
      <c r="A2" s="4" t="s">
        <v>126</v>
      </c>
      <c r="E2" s="6" t="n">
        <v>16043713</v>
      </c>
      <c r="F2" s="6" t="n">
        <v>-15231903</v>
      </c>
      <c r="G2" s="6" t="n">
        <v>811810</v>
      </c>
    </row>
    <row r="3" spans="1:7">
      <c r="A3" s="4" t="s">
        <v>127</v>
      </c>
      <c r="D3" s="5" t="n">
        <v>2</v>
      </c>
    </row>
    <row r="4" spans="1:7">
      <c r="A4" s="3" t="s">
        <v>128</v>
      </c>
    </row>
    <row r="5" spans="1:7">
      <c r="A5" s="4" t="s">
        <v>129</v>
      </c>
      <c r="E5" s="5" t="n">
        <v>17028399</v>
      </c>
      <c r="G5" s="5" t="n">
        <v>17028399</v>
      </c>
    </row>
    <row r="6" spans="1:7">
      <c r="A6" s="4" t="s">
        <v>130</v>
      </c>
      <c r="D6" s="5" t="n">
        <v>2</v>
      </c>
    </row>
    <row r="7" spans="1:7">
      <c r="A7" s="4" t="s">
        <v>131</v>
      </c>
      <c r="E7" s="5" t="n">
        <v>447321</v>
      </c>
      <c r="G7" s="5" t="n">
        <v>447321</v>
      </c>
    </row>
    <row r="8" spans="1:7">
      <c r="A8" s="4" t="s">
        <v>132</v>
      </c>
      <c r="E8" s="5" t="n">
        <v>13300</v>
      </c>
      <c r="G8" s="5" t="n">
        <v>13300</v>
      </c>
    </row>
    <row r="9" spans="1:7">
      <c r="A9" s="4" t="s">
        <v>133</v>
      </c>
      <c r="E9" s="5" t="n">
        <v>354029</v>
      </c>
      <c r="G9" s="5" t="n">
        <v>354029</v>
      </c>
    </row>
    <row r="10" spans="1:7">
      <c r="A10" s="4" t="s">
        <v>134</v>
      </c>
      <c r="E10" s="5" t="n">
        <v>143000</v>
      </c>
      <c r="G10" s="5" t="n">
        <v>143000</v>
      </c>
    </row>
    <row r="11" spans="1:7">
      <c r="A11" s="4" t="s">
        <v>135</v>
      </c>
      <c r="G11" s="4" t="s">
        <v>57</v>
      </c>
    </row>
    <row r="12" spans="1:7">
      <c r="A12" s="4" t="s">
        <v>136</v>
      </c>
      <c r="E12" s="5" t="n">
        <v>1328196</v>
      </c>
      <c r="G12" s="5" t="n">
        <v>1328196</v>
      </c>
    </row>
    <row r="13" spans="1:7">
      <c r="A13" s="4" t="s">
        <v>137</v>
      </c>
      <c r="E13" s="5" t="n">
        <v>124211</v>
      </c>
      <c r="G13" s="5" t="n">
        <v>124211</v>
      </c>
    </row>
    <row r="14" spans="1:7">
      <c r="A14" s="4" t="s">
        <v>138</v>
      </c>
      <c r="E14" s="5" t="n">
        <v>1297081</v>
      </c>
      <c r="G14" s="5" t="n">
        <v>1297081</v>
      </c>
    </row>
    <row r="15" spans="1:7">
      <c r="A15" s="4" t="s">
        <v>139</v>
      </c>
      <c r="D15" s="5" t="n">
        <v>2</v>
      </c>
    </row>
    <row r="16" spans="1:7">
      <c r="A16" s="4" t="s">
        <v>140</v>
      </c>
      <c r="E16" s="5" t="n">
        <v>940</v>
      </c>
      <c r="G16" s="5" t="n">
        <v>940</v>
      </c>
    </row>
    <row r="17" spans="1:7">
      <c r="A17" s="4" t="s">
        <v>141</v>
      </c>
      <c r="B17" s="5" t="n">
        <v>1</v>
      </c>
    </row>
    <row r="18" spans="1:7">
      <c r="A18" s="4" t="s">
        <v>142</v>
      </c>
      <c r="E18" s="5" t="n">
        <v>1552418</v>
      </c>
      <c r="G18" s="5" t="n">
        <v>1552418</v>
      </c>
    </row>
    <row r="19" spans="1:7">
      <c r="A19" s="4" t="s">
        <v>143</v>
      </c>
      <c r="E19" s="5" t="n">
        <v>582356</v>
      </c>
      <c r="G19" s="5" t="n">
        <v>582356</v>
      </c>
    </row>
    <row r="20" spans="1:7">
      <c r="A20" s="4" t="s">
        <v>144</v>
      </c>
      <c r="E20" s="5" t="n">
        <v>-38068021</v>
      </c>
      <c r="G20" s="5" t="n">
        <v>-38068021</v>
      </c>
    </row>
    <row r="21" spans="1:7">
      <c r="A21" s="4" t="s">
        <v>145</v>
      </c>
      <c r="F21" s="5" t="n">
        <v>1800753</v>
      </c>
      <c r="G21" s="5" t="n">
        <v>1800753</v>
      </c>
    </row>
    <row r="22" spans="1:7">
      <c r="A22" s="4" t="s">
        <v>146</v>
      </c>
      <c r="E22" s="5" t="n">
        <v>846943</v>
      </c>
      <c r="F22" s="5" t="n">
        <v>-13431150</v>
      </c>
      <c r="G22" s="5" t="n">
        <v>-12584207</v>
      </c>
    </row>
    <row r="23" spans="1:7">
      <c r="A23" s="4" t="s">
        <v>147</v>
      </c>
      <c r="B23" s="5" t="n">
        <v>1</v>
      </c>
      <c r="D23" s="5" t="n">
        <v>6</v>
      </c>
    </row>
    <row r="24" spans="1:7">
      <c r="A24" s="3" t="s">
        <v>128</v>
      </c>
    </row>
    <row r="25" spans="1:7">
      <c r="A25" s="4" t="s">
        <v>148</v>
      </c>
      <c r="D25" s="6" t="n">
        <v>1561977</v>
      </c>
      <c r="G25" s="5" t="n">
        <v>1561977</v>
      </c>
    </row>
    <row r="26" spans="1:7">
      <c r="A26" s="4" t="s">
        <v>149</v>
      </c>
      <c r="D26" s="5" t="n">
        <v>15619771345</v>
      </c>
    </row>
    <row r="27" spans="1:7">
      <c r="A27" s="4" t="s">
        <v>150</v>
      </c>
      <c r="E27" s="5" t="n">
        <v>2936071</v>
      </c>
      <c r="G27" s="5" t="n">
        <v>2936071</v>
      </c>
    </row>
    <row r="28" spans="1:7">
      <c r="A28" s="4" t="s">
        <v>151</v>
      </c>
      <c r="C28" s="6" t="n">
        <v>-140591</v>
      </c>
      <c r="E28" s="5" t="n">
        <v>-75626</v>
      </c>
      <c r="G28" s="5" t="n">
        <v>-216217</v>
      </c>
    </row>
    <row r="29" spans="1:7">
      <c r="A29" s="4" t="s">
        <v>152</v>
      </c>
      <c r="C29" s="5" t="n">
        <v>-1405910203</v>
      </c>
    </row>
    <row r="30" spans="1:7">
      <c r="A30" s="4" t="s">
        <v>153</v>
      </c>
      <c r="C30" s="6" t="n">
        <v>140591</v>
      </c>
      <c r="D30" s="6" t="n">
        <v>-140591</v>
      </c>
    </row>
    <row r="31" spans="1:7">
      <c r="A31" s="4" t="s">
        <v>154</v>
      </c>
      <c r="C31" s="5" t="n">
        <v>1405910203</v>
      </c>
      <c r="D31" s="5" t="n">
        <v>-1405910203</v>
      </c>
    </row>
    <row r="32" spans="1:7">
      <c r="A32" s="4" t="s">
        <v>155</v>
      </c>
      <c r="B32" s="5" t="n">
        <v>-1</v>
      </c>
      <c r="D32" s="5" t="n">
        <v>26</v>
      </c>
    </row>
    <row r="33" spans="1:7">
      <c r="A33" s="4" t="s">
        <v>143</v>
      </c>
      <c r="E33" s="5" t="n">
        <v>75430</v>
      </c>
      <c r="G33" s="5" t="n">
        <v>75430</v>
      </c>
    </row>
    <row r="34" spans="1:7">
      <c r="A34" s="4" t="s">
        <v>145</v>
      </c>
      <c r="F34" s="5" t="n">
        <v>10684492</v>
      </c>
      <c r="G34" s="5" t="n">
        <v>10684492</v>
      </c>
    </row>
    <row r="35" spans="1:7">
      <c r="A35" s="4" t="s">
        <v>156</v>
      </c>
      <c r="D35" s="6" t="n">
        <v>1421386</v>
      </c>
      <c r="E35" s="6" t="n">
        <v>3782818</v>
      </c>
      <c r="F35" s="6" t="n">
        <v>-2746658</v>
      </c>
      <c r="G35" s="6" t="n">
        <v>2457546</v>
      </c>
    </row>
    <row r="36" spans="1:7">
      <c r="A36" s="4" t="s">
        <v>157</v>
      </c>
      <c r="D36" s="5" t="n">
        <v>14213861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74</v>
      </c>
      <c r="B1" s="2" t="s">
        <v>535</v>
      </c>
    </row>
    <row r="2" spans="1:4">
      <c r="B2" s="2" t="s">
        <v>575</v>
      </c>
      <c r="C2" s="2" t="s">
        <v>2</v>
      </c>
      <c r="D2" s="2" t="s">
        <v>32</v>
      </c>
    </row>
    <row r="3" spans="1:4">
      <c r="A3" s="3" t="s">
        <v>576</v>
      </c>
    </row>
    <row r="4" spans="1:4">
      <c r="A4" s="4" t="s">
        <v>577</v>
      </c>
      <c r="C4" s="4" t="s">
        <v>57</v>
      </c>
      <c r="D4" s="4" t="s">
        <v>57</v>
      </c>
    </row>
    <row r="5" spans="1:4">
      <c r="A5" s="4" t="s">
        <v>578</v>
      </c>
    </row>
    <row r="6" spans="1:4">
      <c r="A6" s="3" t="s">
        <v>576</v>
      </c>
    </row>
    <row r="7" spans="1:4">
      <c r="A7" s="4" t="s">
        <v>579</v>
      </c>
      <c r="B7" s="5" t="n">
        <v>14059102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0</v>
      </c>
      <c r="B1" s="2" t="s">
        <v>2</v>
      </c>
      <c r="C1" s="2" t="s">
        <v>32</v>
      </c>
    </row>
    <row r="2" spans="1:3">
      <c r="A2" s="3" t="s">
        <v>581</v>
      </c>
    </row>
    <row r="3" spans="1:3">
      <c r="A3" s="4" t="s">
        <v>37</v>
      </c>
      <c r="B3" s="6" t="n">
        <v>748551</v>
      </c>
      <c r="C3" s="6" t="n">
        <v>946799</v>
      </c>
    </row>
    <row r="4" spans="1:3">
      <c r="A4" s="4" t="s">
        <v>582</v>
      </c>
    </row>
    <row r="5" spans="1:3">
      <c r="A5" s="3" t="s">
        <v>581</v>
      </c>
    </row>
    <row r="6" spans="1:3">
      <c r="A6" s="4" t="s">
        <v>37</v>
      </c>
      <c r="B6" s="5" t="n">
        <v>399702</v>
      </c>
      <c r="C6" s="5" t="n">
        <v>946799</v>
      </c>
    </row>
    <row r="7" spans="1:3">
      <c r="A7" s="4" t="s">
        <v>583</v>
      </c>
    </row>
    <row r="8" spans="1:3">
      <c r="A8" s="3" t="s">
        <v>581</v>
      </c>
    </row>
    <row r="9" spans="1:3">
      <c r="A9" s="4" t="s">
        <v>37</v>
      </c>
      <c r="B9" s="6" t="n">
        <v>348849</v>
      </c>
      <c r="C9" s="4" t="s">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84</v>
      </c>
      <c r="B1" s="2" t="s">
        <v>585</v>
      </c>
      <c r="C1" s="2" t="s">
        <v>575</v>
      </c>
      <c r="D1" s="2" t="s">
        <v>2</v>
      </c>
      <c r="E1" s="2" t="s">
        <v>32</v>
      </c>
    </row>
    <row r="2" spans="1:5">
      <c r="A2" s="4" t="s">
        <v>586</v>
      </c>
      <c r="B2" s="6" t="n">
        <v>500000</v>
      </c>
    </row>
    <row r="3" spans="1:5">
      <c r="A3" s="4" t="s">
        <v>587</v>
      </c>
      <c r="B3" s="6" t="n">
        <v>50000</v>
      </c>
    </row>
    <row r="4" spans="1:5">
      <c r="A4" s="4" t="s">
        <v>577</v>
      </c>
      <c r="D4" s="4" t="s">
        <v>57</v>
      </c>
      <c r="E4" s="4" t="s">
        <v>57</v>
      </c>
    </row>
    <row r="5" spans="1:5">
      <c r="A5" s="4" t="s">
        <v>588</v>
      </c>
    </row>
    <row r="6" spans="1:5">
      <c r="A6" s="4" t="s">
        <v>589</v>
      </c>
      <c r="D6" s="5" t="n">
        <v>43000</v>
      </c>
    </row>
    <row r="7" spans="1:5">
      <c r="A7" s="4" t="s">
        <v>590</v>
      </c>
      <c r="D7" s="5" t="n">
        <v>43000</v>
      </c>
    </row>
    <row r="8" spans="1:5">
      <c r="A8" s="4" t="s">
        <v>591</v>
      </c>
    </row>
    <row r="9" spans="1:5">
      <c r="A9" s="4" t="s">
        <v>592</v>
      </c>
      <c r="D9" s="6" t="n">
        <v>370000</v>
      </c>
    </row>
    <row r="10" spans="1:5">
      <c r="A10" s="4" t="s">
        <v>593</v>
      </c>
      <c r="D10" s="4" t="s">
        <v>594</v>
      </c>
    </row>
    <row r="11" spans="1:5">
      <c r="A11" s="4" t="s">
        <v>595</v>
      </c>
      <c r="D11" s="6" t="n">
        <v>10000</v>
      </c>
    </row>
    <row r="12" spans="1:5">
      <c r="A12" s="4" t="s">
        <v>596</v>
      </c>
      <c r="D12" s="4" t="s">
        <v>597</v>
      </c>
    </row>
    <row r="13" spans="1:5">
      <c r="A13" s="4" t="s">
        <v>598</v>
      </c>
      <c r="D13" s="4" t="s">
        <v>599</v>
      </c>
    </row>
    <row r="14" spans="1:5">
      <c r="A14" s="4" t="s">
        <v>600</v>
      </c>
      <c r="D14" s="4" t="s">
        <v>601</v>
      </c>
    </row>
    <row r="15" spans="1:5">
      <c r="A15" s="4" t="s">
        <v>602</v>
      </c>
    </row>
    <row r="16" spans="1:5">
      <c r="A16" s="4" t="s">
        <v>592</v>
      </c>
      <c r="D16" s="6" t="n">
        <v>500000</v>
      </c>
    </row>
    <row r="17" spans="1:5">
      <c r="A17" s="4" t="s">
        <v>593</v>
      </c>
      <c r="D17" s="4" t="s">
        <v>603</v>
      </c>
    </row>
    <row r="18" spans="1:5">
      <c r="A18" s="4" t="s">
        <v>595</v>
      </c>
      <c r="D18" s="6" t="n">
        <v>14000</v>
      </c>
    </row>
    <row r="19" spans="1:5">
      <c r="A19" s="4" t="s">
        <v>596</v>
      </c>
      <c r="D19" s="4" t="s">
        <v>604</v>
      </c>
    </row>
    <row r="20" spans="1:5">
      <c r="A20" s="4" t="s">
        <v>600</v>
      </c>
      <c r="D20" s="4" t="s">
        <v>601</v>
      </c>
    </row>
    <row r="21" spans="1:5">
      <c r="A21" s="4" t="s">
        <v>605</v>
      </c>
    </row>
    <row r="22" spans="1:5">
      <c r="A22" s="4" t="s">
        <v>606</v>
      </c>
      <c r="C22" s="5" t="n">
        <v>1405910203</v>
      </c>
    </row>
    <row r="23" spans="1:5">
      <c r="A23" s="4" t="s">
        <v>607</v>
      </c>
      <c r="C23" s="6" t="n">
        <v>95800</v>
      </c>
    </row>
    <row r="24" spans="1:5">
      <c r="A24" s="4" t="s">
        <v>608</v>
      </c>
      <c r="C24" s="6"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932324</v>
      </c>
      <c r="C3" s="6" t="n">
        <v>622101</v>
      </c>
    </row>
    <row r="4" spans="1:3">
      <c r="A4" s="4" t="s">
        <v>612</v>
      </c>
      <c r="B4" s="5" t="n">
        <v>-293398</v>
      </c>
      <c r="C4" s="5" t="n">
        <v>-211824</v>
      </c>
    </row>
    <row r="5" spans="1:3">
      <c r="A5" s="4" t="s">
        <v>613</v>
      </c>
      <c r="B5" s="5" t="n">
        <v>638926</v>
      </c>
      <c r="C5" s="5" t="n">
        <v>410277</v>
      </c>
    </row>
    <row r="6" spans="1:3">
      <c r="A6" s="4" t="s">
        <v>614</v>
      </c>
    </row>
    <row r="7" spans="1:3">
      <c r="A7" s="3" t="s">
        <v>610</v>
      </c>
    </row>
    <row r="8" spans="1:3">
      <c r="A8" s="4" t="s">
        <v>611</v>
      </c>
      <c r="B8" s="5" t="n">
        <v>41771</v>
      </c>
      <c r="C8" s="4" t="s">
        <v>57</v>
      </c>
    </row>
    <row r="9" spans="1:3">
      <c r="A9" s="4" t="s">
        <v>615</v>
      </c>
    </row>
    <row r="10" spans="1:3">
      <c r="A10" s="3" t="s">
        <v>610</v>
      </c>
    </row>
    <row r="11" spans="1:3">
      <c r="A11" s="4" t="s">
        <v>611</v>
      </c>
      <c r="B11" s="5" t="n">
        <v>139312</v>
      </c>
      <c r="C11" s="5" t="n">
        <v>160278</v>
      </c>
    </row>
    <row r="12" spans="1:3">
      <c r="A12" s="4" t="s">
        <v>439</v>
      </c>
    </row>
    <row r="13" spans="1:3">
      <c r="A13" s="3" t="s">
        <v>610</v>
      </c>
    </row>
    <row r="14" spans="1:3">
      <c r="A14" s="4" t="s">
        <v>611</v>
      </c>
      <c r="B14" s="5" t="n">
        <v>242005</v>
      </c>
      <c r="C14" s="5" t="n">
        <v>243380</v>
      </c>
    </row>
    <row r="15" spans="1:3">
      <c r="A15" s="4" t="s">
        <v>616</v>
      </c>
    </row>
    <row r="16" spans="1:3">
      <c r="A16" s="3" t="s">
        <v>610</v>
      </c>
    </row>
    <row r="17" spans="1:3">
      <c r="A17" s="4" t="s">
        <v>611</v>
      </c>
      <c r="B17" s="5" t="n">
        <v>92825</v>
      </c>
      <c r="C17" s="4" t="s">
        <v>57</v>
      </c>
    </row>
    <row r="18" spans="1:3">
      <c r="A18" s="4" t="s">
        <v>617</v>
      </c>
    </row>
    <row r="19" spans="1:3">
      <c r="A19" s="3" t="s">
        <v>610</v>
      </c>
    </row>
    <row r="20" spans="1:3">
      <c r="A20" s="4" t="s">
        <v>611</v>
      </c>
      <c r="B20" s="5" t="n">
        <v>302700</v>
      </c>
      <c r="C20" s="4" t="s">
        <v>57</v>
      </c>
    </row>
    <row r="21" spans="1:3">
      <c r="A21" s="4" t="s">
        <v>618</v>
      </c>
    </row>
    <row r="22" spans="1:3">
      <c r="A22" s="3" t="s">
        <v>610</v>
      </c>
    </row>
    <row r="23" spans="1:3">
      <c r="A23" s="4" t="s">
        <v>611</v>
      </c>
      <c r="B23" s="5" t="n">
        <v>20872</v>
      </c>
      <c r="C23" s="5" t="n">
        <v>20872</v>
      </c>
    </row>
    <row r="24" spans="1:3">
      <c r="A24" s="4" t="s">
        <v>450</v>
      </c>
    </row>
    <row r="25" spans="1:3">
      <c r="A25" s="3" t="s">
        <v>610</v>
      </c>
    </row>
    <row r="26" spans="1:3">
      <c r="A26" s="4" t="s">
        <v>611</v>
      </c>
      <c r="B26" s="5" t="n">
        <v>20647</v>
      </c>
      <c r="C26" s="5" t="n">
        <v>111502</v>
      </c>
    </row>
    <row r="27" spans="1:3">
      <c r="A27" s="4" t="s">
        <v>437</v>
      </c>
    </row>
    <row r="28" spans="1:3">
      <c r="A28" s="3" t="s">
        <v>610</v>
      </c>
    </row>
    <row r="29" spans="1:3">
      <c r="A29" s="4" t="s">
        <v>611</v>
      </c>
      <c r="B29" s="6" t="n">
        <v>72192</v>
      </c>
      <c r="C29" s="6" t="n">
        <v>860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72"/>
    <col customWidth="1" max="3" min="3" width="16"/>
    <col customWidth="1" max="4" min="4" width="14"/>
  </cols>
  <sheetData>
    <row r="1" spans="1:4">
      <c r="A1" s="1" t="s">
        <v>619</v>
      </c>
      <c r="B1" s="2" t="s">
        <v>535</v>
      </c>
      <c r="C1" s="2" t="s">
        <v>1</v>
      </c>
    </row>
    <row r="2" spans="1:4">
      <c r="B2" s="2" t="s">
        <v>620</v>
      </c>
      <c r="C2" s="2" t="s">
        <v>2</v>
      </c>
      <c r="D2" s="2" t="s">
        <v>32</v>
      </c>
    </row>
    <row r="3" spans="1:4">
      <c r="A3" s="3" t="s">
        <v>610</v>
      </c>
    </row>
    <row r="4" spans="1:4">
      <c r="A4" s="4" t="s">
        <v>621</v>
      </c>
      <c r="C4" s="6" t="n">
        <v>890000</v>
      </c>
    </row>
    <row r="5" spans="1:4">
      <c r="A5" s="4" t="s">
        <v>622</v>
      </c>
      <c r="C5" s="6" t="n">
        <v>33859</v>
      </c>
    </row>
    <row r="6" spans="1:4">
      <c r="A6" s="4" t="s">
        <v>623</v>
      </c>
      <c r="C6" s="4" t="s">
        <v>624</v>
      </c>
    </row>
    <row r="7" spans="1:4">
      <c r="A7" s="4" t="s">
        <v>625</v>
      </c>
      <c r="C7" s="6" t="n">
        <v>193562</v>
      </c>
      <c r="D7" s="6" t="n">
        <v>239335</v>
      </c>
    </row>
    <row r="8" spans="1:4">
      <c r="A8" s="4" t="s">
        <v>626</v>
      </c>
      <c r="C8" s="5" t="n">
        <v>60010</v>
      </c>
    </row>
    <row r="9" spans="1:4">
      <c r="A9" s="4" t="s">
        <v>627</v>
      </c>
      <c r="C9" s="5" t="n">
        <v>53054</v>
      </c>
    </row>
    <row r="10" spans="1:4">
      <c r="A10" s="4" t="s">
        <v>628</v>
      </c>
      <c r="C10" s="5" t="n">
        <v>3560</v>
      </c>
    </row>
    <row r="11" spans="1:4">
      <c r="A11" s="4" t="s">
        <v>629</v>
      </c>
      <c r="C11" s="5" t="n">
        <v>3396</v>
      </c>
    </row>
    <row r="12" spans="1:4">
      <c r="A12" s="4" t="s">
        <v>630</v>
      </c>
    </row>
    <row r="13" spans="1:4">
      <c r="A13" s="3" t="s">
        <v>610</v>
      </c>
    </row>
    <row r="14" spans="1:4">
      <c r="A14" s="4" t="s">
        <v>631</v>
      </c>
      <c r="B14" s="6" t="n">
        <v>179359</v>
      </c>
    </row>
    <row r="15" spans="1:4">
      <c r="A15" s="4" t="s">
        <v>632</v>
      </c>
      <c r="B15" s="4" t="s">
        <v>633</v>
      </c>
    </row>
    <row r="16" spans="1:4">
      <c r="A16" s="4" t="s">
        <v>634</v>
      </c>
      <c r="B16" s="4" t="s">
        <v>635</v>
      </c>
    </row>
    <row r="17" spans="1:4">
      <c r="A17" s="4" t="s">
        <v>625</v>
      </c>
      <c r="D17" s="5" t="n">
        <v>44840</v>
      </c>
    </row>
    <row r="18" spans="1:4">
      <c r="A18" s="4" t="s">
        <v>636</v>
      </c>
      <c r="D18" s="6" t="n">
        <v>124555</v>
      </c>
    </row>
    <row r="19" spans="1:4">
      <c r="A19" s="4" t="s">
        <v>637</v>
      </c>
      <c r="C19" s="6" t="n">
        <v>1461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3177017</v>
      </c>
      <c r="C4" s="4" t="s">
        <v>57</v>
      </c>
    </row>
    <row r="5" spans="1:3">
      <c r="A5" s="4" t="s">
        <v>641</v>
      </c>
      <c r="B5" s="4" t="s">
        <v>57</v>
      </c>
      <c r="C5" s="5" t="n">
        <v>15654484</v>
      </c>
    </row>
    <row r="6" spans="1:3">
      <c r="A6" s="4" t="s">
        <v>642</v>
      </c>
      <c r="B6" s="4" t="s">
        <v>57</v>
      </c>
      <c r="C6" s="5" t="n">
        <v>1977533</v>
      </c>
    </row>
    <row r="7" spans="1:3">
      <c r="A7" s="4" t="s">
        <v>643</v>
      </c>
      <c r="B7" s="5" t="n">
        <v>481314</v>
      </c>
      <c r="C7" s="4" t="s">
        <v>57</v>
      </c>
    </row>
    <row r="8" spans="1:3">
      <c r="A8" s="4" t="s">
        <v>644</v>
      </c>
      <c r="B8" s="5" t="n">
        <v>-3177017</v>
      </c>
      <c r="C8" s="5" t="n">
        <v>-14455000</v>
      </c>
    </row>
    <row r="9" spans="1:3">
      <c r="A9" s="4" t="s">
        <v>645</v>
      </c>
      <c r="B9" s="6" t="n">
        <v>481314</v>
      </c>
      <c r="C9" s="6" t="n">
        <v>31770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6</v>
      </c>
      <c r="B1" s="2" t="s">
        <v>1</v>
      </c>
    </row>
    <row r="2" spans="1:3">
      <c r="B2" s="2" t="s">
        <v>2</v>
      </c>
      <c r="C2" s="2" t="s">
        <v>32</v>
      </c>
    </row>
    <row r="3" spans="1:3">
      <c r="A3" s="3" t="s">
        <v>647</v>
      </c>
    </row>
    <row r="4" spans="1:3">
      <c r="A4" s="4" t="s">
        <v>640</v>
      </c>
      <c r="B4" s="6" t="n">
        <v>929000</v>
      </c>
    </row>
    <row r="5" spans="1:3">
      <c r="A5" s="4" t="s">
        <v>648</v>
      </c>
      <c r="C5" s="6" t="n">
        <v>2080600</v>
      </c>
    </row>
    <row r="6" spans="1:3">
      <c r="A6" s="4" t="s">
        <v>649</v>
      </c>
      <c r="B6" s="5" t="n">
        <v>1799500</v>
      </c>
      <c r="C6" s="5" t="n">
        <v>20000</v>
      </c>
    </row>
    <row r="7" spans="1:3">
      <c r="A7" s="4" t="s">
        <v>650</v>
      </c>
      <c r="B7" s="5" t="n">
        <v>-100000</v>
      </c>
    </row>
    <row r="8" spans="1:3">
      <c r="A8" s="4" t="s">
        <v>651</v>
      </c>
      <c r="B8" s="5" t="n">
        <v>-778345</v>
      </c>
      <c r="C8" s="5" t="n">
        <v>-948833</v>
      </c>
    </row>
    <row r="9" spans="1:3">
      <c r="A9" s="4" t="s">
        <v>652</v>
      </c>
      <c r="C9" s="5" t="n">
        <v>1151767</v>
      </c>
    </row>
    <row r="10" spans="1:3">
      <c r="A10" s="4" t="s">
        <v>653</v>
      </c>
      <c r="B10" s="5" t="n">
        <v>-180826</v>
      </c>
      <c r="C10" s="5" t="n">
        <v>-222767</v>
      </c>
    </row>
    <row r="11" spans="1:3">
      <c r="A11" s="4" t="s">
        <v>645</v>
      </c>
      <c r="B11" s="5" t="n">
        <v>1669329</v>
      </c>
      <c r="C11" s="5" t="n">
        <v>929000</v>
      </c>
    </row>
    <row r="12" spans="1:3">
      <c r="A12" s="4" t="s">
        <v>654</v>
      </c>
    </row>
    <row r="13" spans="1:3">
      <c r="A13" s="3" t="s">
        <v>647</v>
      </c>
    </row>
    <row r="14" spans="1:3">
      <c r="A14" s="4" t="s">
        <v>640</v>
      </c>
      <c r="B14" s="4" t="s">
        <v>57</v>
      </c>
      <c r="C14" s="4" t="s">
        <v>57</v>
      </c>
    </row>
    <row r="15" spans="1:3">
      <c r="A15" s="4" t="s">
        <v>648</v>
      </c>
      <c r="C15" s="4" t="s">
        <v>57</v>
      </c>
    </row>
    <row r="16" spans="1:3">
      <c r="A16" s="4" t="s">
        <v>649</v>
      </c>
      <c r="B16" s="5" t="n">
        <v>890000</v>
      </c>
      <c r="C16" s="4" t="s">
        <v>57</v>
      </c>
    </row>
    <row r="17" spans="1:3">
      <c r="A17" s="4" t="s">
        <v>651</v>
      </c>
      <c r="C17" s="4" t="s">
        <v>57</v>
      </c>
    </row>
    <row r="18" spans="1:3">
      <c r="A18" s="4" t="s">
        <v>652</v>
      </c>
      <c r="C18" s="4" t="s">
        <v>57</v>
      </c>
    </row>
    <row r="19" spans="1:3">
      <c r="A19" s="4" t="s">
        <v>653</v>
      </c>
      <c r="B19" s="5" t="n">
        <v>-33859</v>
      </c>
      <c r="C19" s="4" t="s">
        <v>57</v>
      </c>
    </row>
    <row r="20" spans="1:3">
      <c r="A20" s="4" t="s">
        <v>645</v>
      </c>
      <c r="B20" s="5" t="n">
        <v>856141</v>
      </c>
      <c r="C20" s="4" t="s">
        <v>57</v>
      </c>
    </row>
    <row r="21" spans="1:3">
      <c r="A21" s="4" t="s">
        <v>655</v>
      </c>
    </row>
    <row r="22" spans="1:3">
      <c r="A22" s="3" t="s">
        <v>647</v>
      </c>
    </row>
    <row r="23" spans="1:3">
      <c r="A23" s="4" t="s">
        <v>640</v>
      </c>
      <c r="B23" s="5" t="n">
        <v>929000</v>
      </c>
      <c r="C23" s="4" t="s">
        <v>57</v>
      </c>
    </row>
    <row r="24" spans="1:3">
      <c r="A24" s="4" t="s">
        <v>648</v>
      </c>
      <c r="C24" s="5" t="n">
        <v>1500000</v>
      </c>
    </row>
    <row r="25" spans="1:3">
      <c r="A25" s="4" t="s">
        <v>649</v>
      </c>
      <c r="B25" s="5" t="n">
        <v>845000</v>
      </c>
      <c r="C25" s="5" t="n">
        <v>20000</v>
      </c>
    </row>
    <row r="26" spans="1:3">
      <c r="A26" s="4" t="s">
        <v>650</v>
      </c>
      <c r="B26" s="5" t="n">
        <v>-100000</v>
      </c>
    </row>
    <row r="27" spans="1:3">
      <c r="A27" s="4" t="s">
        <v>651</v>
      </c>
      <c r="B27" s="5" t="n">
        <v>-778345</v>
      </c>
      <c r="C27" s="5" t="n">
        <v>-465000</v>
      </c>
    </row>
    <row r="28" spans="1:3">
      <c r="A28" s="4" t="s">
        <v>652</v>
      </c>
      <c r="C28" s="5" t="n">
        <v>1055000</v>
      </c>
    </row>
    <row r="29" spans="1:3">
      <c r="A29" s="4" t="s">
        <v>653</v>
      </c>
      <c r="B29" s="5" t="n">
        <v>-139092</v>
      </c>
      <c r="C29" s="5" t="n">
        <v>-126000</v>
      </c>
    </row>
    <row r="30" spans="1:3">
      <c r="A30" s="4" t="s">
        <v>645</v>
      </c>
      <c r="B30" s="5" t="n">
        <v>756563</v>
      </c>
      <c r="C30" s="5" t="n">
        <v>929000</v>
      </c>
    </row>
    <row r="31" spans="1:3">
      <c r="A31" s="4" t="s">
        <v>656</v>
      </c>
    </row>
    <row r="32" spans="1:3">
      <c r="A32" s="3" t="s">
        <v>647</v>
      </c>
    </row>
    <row r="33" spans="1:3">
      <c r="A33" s="4" t="s">
        <v>640</v>
      </c>
      <c r="B33" s="4" t="s">
        <v>57</v>
      </c>
      <c r="C33" s="4" t="s">
        <v>57</v>
      </c>
    </row>
    <row r="34" spans="1:3">
      <c r="A34" s="4" t="s">
        <v>648</v>
      </c>
      <c r="C34" s="5" t="n">
        <v>488274</v>
      </c>
    </row>
    <row r="35" spans="1:3">
      <c r="A35" s="4" t="s">
        <v>649</v>
      </c>
      <c r="B35" s="5" t="n">
        <v>60000</v>
      </c>
      <c r="C35" s="4" t="s">
        <v>57</v>
      </c>
    </row>
    <row r="36" spans="1:3">
      <c r="A36" s="4" t="s">
        <v>651</v>
      </c>
      <c r="C36" s="5" t="n">
        <v>-406895</v>
      </c>
    </row>
    <row r="37" spans="1:3">
      <c r="A37" s="4" t="s">
        <v>652</v>
      </c>
      <c r="C37" s="5" t="n">
        <v>81379</v>
      </c>
    </row>
    <row r="38" spans="1:3">
      <c r="A38" s="4" t="s">
        <v>653</v>
      </c>
      <c r="B38" s="5" t="n">
        <v>-7000</v>
      </c>
      <c r="C38" s="5" t="n">
        <v>-81379</v>
      </c>
    </row>
    <row r="39" spans="1:3">
      <c r="A39" s="4" t="s">
        <v>645</v>
      </c>
      <c r="B39" s="5" t="n">
        <v>53000</v>
      </c>
      <c r="C39" s="4" t="s">
        <v>57</v>
      </c>
    </row>
    <row r="40" spans="1:3">
      <c r="A40" s="4" t="s">
        <v>657</v>
      </c>
    </row>
    <row r="41" spans="1:3">
      <c r="A41" s="3" t="s">
        <v>647</v>
      </c>
    </row>
    <row r="42" spans="1:3">
      <c r="A42" s="4" t="s">
        <v>640</v>
      </c>
      <c r="B42" s="4" t="s">
        <v>57</v>
      </c>
      <c r="C42" s="4" t="s">
        <v>57</v>
      </c>
    </row>
    <row r="43" spans="1:3">
      <c r="A43" s="4" t="s">
        <v>648</v>
      </c>
      <c r="C43" s="5" t="n">
        <v>92326</v>
      </c>
    </row>
    <row r="44" spans="1:3">
      <c r="A44" s="4" t="s">
        <v>649</v>
      </c>
      <c r="B44" s="4" t="s">
        <v>57</v>
      </c>
      <c r="C44" s="4" t="s">
        <v>57</v>
      </c>
    </row>
    <row r="45" spans="1:3">
      <c r="A45" s="4" t="s">
        <v>651</v>
      </c>
      <c r="C45" s="5" t="n">
        <v>-76938</v>
      </c>
    </row>
    <row r="46" spans="1:3">
      <c r="A46" s="4" t="s">
        <v>652</v>
      </c>
      <c r="C46" s="5" t="n">
        <v>15388</v>
      </c>
    </row>
    <row r="47" spans="1:3">
      <c r="A47" s="4" t="s">
        <v>653</v>
      </c>
      <c r="B47" s="4" t="s">
        <v>57</v>
      </c>
      <c r="C47" s="5" t="n">
        <v>-15388</v>
      </c>
    </row>
    <row r="48" spans="1:3">
      <c r="A48" s="4" t="s">
        <v>645</v>
      </c>
      <c r="B48" s="4" t="s">
        <v>57</v>
      </c>
      <c r="C48" s="4" t="s">
        <v>57</v>
      </c>
    </row>
    <row r="49" spans="1:3">
      <c r="A49" s="4" t="s">
        <v>658</v>
      </c>
    </row>
    <row r="50" spans="1:3">
      <c r="A50" s="3" t="s">
        <v>647</v>
      </c>
    </row>
    <row r="51" spans="1:3">
      <c r="A51" s="4" t="s">
        <v>640</v>
      </c>
      <c r="B51" s="4" t="s">
        <v>57</v>
      </c>
      <c r="C51" s="4" t="s">
        <v>57</v>
      </c>
    </row>
    <row r="52" spans="1:3">
      <c r="A52" s="4" t="s">
        <v>648</v>
      </c>
      <c r="C52" s="4" t="s">
        <v>57</v>
      </c>
    </row>
    <row r="53" spans="1:3">
      <c r="A53" s="4" t="s">
        <v>649</v>
      </c>
      <c r="B53" s="5" t="n">
        <v>4500</v>
      </c>
      <c r="C53" s="4" t="s">
        <v>57</v>
      </c>
    </row>
    <row r="54" spans="1:3">
      <c r="A54" s="4" t="s">
        <v>651</v>
      </c>
      <c r="C54" s="4" t="s">
        <v>57</v>
      </c>
    </row>
    <row r="55" spans="1:3">
      <c r="A55" s="4" t="s">
        <v>652</v>
      </c>
      <c r="C55" s="4" t="s">
        <v>57</v>
      </c>
    </row>
    <row r="56" spans="1:3">
      <c r="A56" s="4" t="s">
        <v>653</v>
      </c>
      <c r="B56" s="5" t="n">
        <v>-875</v>
      </c>
      <c r="C56" s="4" t="s">
        <v>57</v>
      </c>
    </row>
    <row r="57" spans="1:3">
      <c r="A57" s="4" t="s">
        <v>645</v>
      </c>
      <c r="B57" s="6" t="n">
        <v>3625</v>
      </c>
      <c r="C57" s="4" t="s">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9</v>
      </c>
      <c r="B1" s="2" t="s">
        <v>2</v>
      </c>
      <c r="C1" s="2" t="s">
        <v>32</v>
      </c>
    </row>
    <row r="2" spans="1:3">
      <c r="A2" s="3" t="s">
        <v>272</v>
      </c>
    </row>
    <row r="3" spans="1:3">
      <c r="A3" s="5" t="n">
        <v>2017</v>
      </c>
      <c r="B3" s="6" t="n">
        <v>222793</v>
      </c>
    </row>
    <row r="4" spans="1:3">
      <c r="A4" s="5" t="n">
        <v>2018</v>
      </c>
      <c r="B4" s="5" t="n">
        <v>222793</v>
      </c>
    </row>
    <row r="5" spans="1:3">
      <c r="A5" s="5" t="n">
        <v>2019</v>
      </c>
      <c r="B5" s="5" t="n">
        <v>221918</v>
      </c>
    </row>
    <row r="6" spans="1:3">
      <c r="A6" s="5" t="n">
        <v>2020</v>
      </c>
      <c r="B6" s="5" t="n">
        <v>221293</v>
      </c>
    </row>
    <row r="7" spans="1:3">
      <c r="A7" s="5" t="n">
        <v>2021</v>
      </c>
      <c r="B7" s="5" t="n">
        <v>196794</v>
      </c>
    </row>
    <row r="8" spans="1:3">
      <c r="A8" s="4" t="s">
        <v>660</v>
      </c>
      <c r="B8" s="5" t="n">
        <v>583738</v>
      </c>
    </row>
    <row r="9" spans="1:3">
      <c r="A9" s="4" t="s">
        <v>125</v>
      </c>
      <c r="B9" s="6" t="n">
        <v>1669329</v>
      </c>
      <c r="C9" s="6" t="n">
        <v>9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661</v>
      </c>
      <c r="B1" s="2" t="s">
        <v>1</v>
      </c>
    </row>
    <row r="2" spans="1:3">
      <c r="B2" s="2" t="s">
        <v>2</v>
      </c>
      <c r="C2" s="2" t="s">
        <v>32</v>
      </c>
    </row>
    <row r="3" spans="1:3">
      <c r="A3" s="3" t="s">
        <v>272</v>
      </c>
    </row>
    <row r="4" spans="1:3">
      <c r="A4" s="4" t="s">
        <v>662</v>
      </c>
      <c r="B4" s="4" t="s">
        <v>663</v>
      </c>
    </row>
    <row r="5" spans="1:3">
      <c r="A5" s="4" t="s">
        <v>664</v>
      </c>
      <c r="B5" s="6" t="n">
        <v>778345</v>
      </c>
      <c r="C5" s="6" t="n">
        <v>9488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5</v>
      </c>
      <c r="B1" s="2" t="s">
        <v>2</v>
      </c>
      <c r="C1" s="2" t="s">
        <v>32</v>
      </c>
    </row>
    <row r="2" spans="1:3">
      <c r="A2" s="3" t="s">
        <v>275</v>
      </c>
    </row>
    <row r="3" spans="1:3">
      <c r="A3" s="4" t="s">
        <v>666</v>
      </c>
      <c r="B3" s="6" t="n">
        <v>29000</v>
      </c>
      <c r="C3" s="4" t="s">
        <v>57</v>
      </c>
    </row>
    <row r="4" spans="1:3">
      <c r="A4" s="4" t="s">
        <v>667</v>
      </c>
      <c r="B4" s="5" t="n">
        <v>85274</v>
      </c>
      <c r="C4" s="4" t="s">
        <v>57</v>
      </c>
    </row>
    <row r="5" spans="1:3">
      <c r="A5" s="4" t="s">
        <v>668</v>
      </c>
      <c r="B5" s="5" t="n">
        <v>37440</v>
      </c>
      <c r="C5" s="5" t="n">
        <v>51145</v>
      </c>
    </row>
    <row r="6" spans="1:3">
      <c r="A6" s="4" t="s">
        <v>669</v>
      </c>
      <c r="B6" s="5" t="n">
        <v>229768</v>
      </c>
      <c r="C6" s="5" t="n">
        <v>124186</v>
      </c>
    </row>
    <row r="7" spans="1:3">
      <c r="A7" s="4" t="s">
        <v>670</v>
      </c>
      <c r="B7" s="5" t="n">
        <v>121617</v>
      </c>
      <c r="C7" s="4" t="s">
        <v>57</v>
      </c>
    </row>
    <row r="8" spans="1:3">
      <c r="A8" s="4" t="s">
        <v>671</v>
      </c>
      <c r="B8" s="5" t="n">
        <v>70872</v>
      </c>
      <c r="C8" s="4" t="s">
        <v>57</v>
      </c>
    </row>
    <row r="9" spans="1:3">
      <c r="A9" s="4" t="s">
        <v>672</v>
      </c>
      <c r="B9" s="5" t="n">
        <v>131833</v>
      </c>
      <c r="C9" s="4" t="s">
        <v>57</v>
      </c>
    </row>
    <row r="10" spans="1:3">
      <c r="A10" s="4" t="s">
        <v>673</v>
      </c>
      <c r="B10" s="4" t="s">
        <v>57</v>
      </c>
      <c r="C10" s="5" t="n">
        <v>860000</v>
      </c>
    </row>
    <row r="11" spans="1:3">
      <c r="A11" s="4" t="s">
        <v>674</v>
      </c>
      <c r="B11" s="5" t="n">
        <v>73872</v>
      </c>
      <c r="C11" s="5" t="n">
        <v>190301</v>
      </c>
    </row>
    <row r="12" spans="1:3">
      <c r="A12" s="4" t="s">
        <v>125</v>
      </c>
      <c r="B12" s="6" t="n">
        <v>779676</v>
      </c>
      <c r="C12" s="6" t="n">
        <v>1225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45</v>
      </c>
      <c r="B4" s="6" t="n">
        <v>10684492</v>
      </c>
      <c r="C4" s="6" t="n">
        <v>1800753</v>
      </c>
    </row>
    <row r="5" spans="1:3">
      <c r="A5" s="3" t="s">
        <v>160</v>
      </c>
    </row>
    <row r="6" spans="1:3">
      <c r="A6" s="4" t="s">
        <v>161</v>
      </c>
      <c r="B6" s="5" t="n">
        <v>1589803</v>
      </c>
      <c r="C6" s="5" t="n">
        <v>6200598</v>
      </c>
    </row>
    <row r="7" spans="1:3">
      <c r="A7" s="4" t="s">
        <v>162</v>
      </c>
      <c r="B7" s="5" t="n">
        <v>663218</v>
      </c>
      <c r="C7" s="5" t="n">
        <v>303509</v>
      </c>
    </row>
    <row r="8" spans="1:3">
      <c r="A8" s="4" t="s">
        <v>163</v>
      </c>
      <c r="B8" s="5" t="n">
        <v>374388</v>
      </c>
      <c r="C8" s="5" t="n">
        <v>462103</v>
      </c>
    </row>
    <row r="9" spans="1:3">
      <c r="A9" s="4" t="s">
        <v>164</v>
      </c>
      <c r="B9" s="5" t="n">
        <v>103312</v>
      </c>
      <c r="C9" s="5" t="n">
        <v>463840</v>
      </c>
    </row>
    <row r="10" spans="1:3">
      <c r="A10" s="4" t="s">
        <v>98</v>
      </c>
      <c r="C10" s="5" t="n">
        <v>1497169</v>
      </c>
    </row>
    <row r="11" spans="1:3">
      <c r="A11" s="4" t="s">
        <v>97</v>
      </c>
      <c r="B11" s="5" t="n">
        <v>-5189484</v>
      </c>
    </row>
    <row r="12" spans="1:3">
      <c r="A12" s="4" t="s">
        <v>165</v>
      </c>
      <c r="B12" s="5" t="n">
        <v>-21600</v>
      </c>
    </row>
    <row r="13" spans="1:3">
      <c r="A13" s="4" t="s">
        <v>166</v>
      </c>
      <c r="B13" s="5" t="n">
        <v>-11634</v>
      </c>
    </row>
    <row r="14" spans="1:3">
      <c r="A14" s="4" t="s">
        <v>95</v>
      </c>
      <c r="C14" s="5" t="n">
        <v>833034</v>
      </c>
    </row>
    <row r="15" spans="1:3">
      <c r="A15" s="4" t="s">
        <v>167</v>
      </c>
      <c r="C15" s="5" t="n">
        <v>144903</v>
      </c>
    </row>
    <row r="16" spans="1:3">
      <c r="A16" s="4" t="s">
        <v>168</v>
      </c>
      <c r="C16" s="5" t="n">
        <v>3726585</v>
      </c>
    </row>
    <row r="17" spans="1:3">
      <c r="A17" s="4" t="s">
        <v>169</v>
      </c>
      <c r="B17" s="5" t="n">
        <v>301898</v>
      </c>
      <c r="C17" s="5" t="n">
        <v>192318</v>
      </c>
    </row>
    <row r="18" spans="1:3">
      <c r="A18" s="4" t="s">
        <v>143</v>
      </c>
      <c r="B18" s="5" t="n">
        <v>75430</v>
      </c>
      <c r="C18" s="5" t="n">
        <v>725356</v>
      </c>
    </row>
    <row r="19" spans="1:3">
      <c r="A19" s="4" t="s">
        <v>101</v>
      </c>
      <c r="C19" s="5" t="n">
        <v>3748062</v>
      </c>
    </row>
    <row r="20" spans="1:3">
      <c r="A20" s="4" t="s">
        <v>90</v>
      </c>
      <c r="B20" s="5" t="n">
        <v>3955362</v>
      </c>
      <c r="C20" s="5" t="n">
        <v>15403833</v>
      </c>
    </row>
    <row r="21" spans="1:3">
      <c r="A21" s="4" t="s">
        <v>100</v>
      </c>
      <c r="B21" s="5" t="n">
        <v>-15255143</v>
      </c>
      <c r="C21" s="5" t="n">
        <v>-42221418</v>
      </c>
    </row>
    <row r="22" spans="1:3">
      <c r="A22" s="4" t="s">
        <v>170</v>
      </c>
      <c r="C22" s="5" t="n">
        <v>1552419</v>
      </c>
    </row>
    <row r="23" spans="1:3">
      <c r="A23" s="4" t="s">
        <v>171</v>
      </c>
      <c r="B23" s="5" t="n">
        <v>-3739171</v>
      </c>
      <c r="C23" s="5" t="n">
        <v>-2094399</v>
      </c>
    </row>
    <row r="24" spans="1:3">
      <c r="A24" s="3" t="s">
        <v>172</v>
      </c>
    </row>
    <row r="25" spans="1:3">
      <c r="A25" s="4" t="s">
        <v>173</v>
      </c>
      <c r="B25" s="5" t="n">
        <v>-20797</v>
      </c>
      <c r="C25" s="5" t="n">
        <v>191522</v>
      </c>
    </row>
    <row r="26" spans="1:3">
      <c r="A26" s="4" t="s">
        <v>174</v>
      </c>
      <c r="B26" s="5" t="n">
        <v>-197908</v>
      </c>
      <c r="C26" s="5" t="n">
        <v>-328245</v>
      </c>
    </row>
    <row r="27" spans="1:3">
      <c r="A27" s="4" t="s">
        <v>37</v>
      </c>
      <c r="B27" s="5" t="n">
        <v>-350148</v>
      </c>
      <c r="C27" s="5" t="n">
        <v>17217</v>
      </c>
    </row>
    <row r="28" spans="1:3">
      <c r="A28" s="4" t="s">
        <v>38</v>
      </c>
      <c r="B28" s="5" t="n">
        <v>121421</v>
      </c>
      <c r="C28" s="5" t="n">
        <v>-64499</v>
      </c>
    </row>
    <row r="29" spans="1:3">
      <c r="A29" s="4" t="s">
        <v>44</v>
      </c>
      <c r="B29" s="5" t="n">
        <v>37040</v>
      </c>
      <c r="C29" s="5" t="n">
        <v>-56101</v>
      </c>
    </row>
    <row r="30" spans="1:3">
      <c r="A30" s="4" t="s">
        <v>47</v>
      </c>
      <c r="B30" s="5" t="n">
        <v>332012</v>
      </c>
      <c r="C30" s="5" t="n">
        <v>-1192155</v>
      </c>
    </row>
    <row r="31" spans="1:3">
      <c r="A31" s="4" t="s">
        <v>48</v>
      </c>
      <c r="B31" s="5" t="n">
        <v>-786328</v>
      </c>
      <c r="C31" s="5" t="n">
        <v>-812971</v>
      </c>
    </row>
    <row r="32" spans="1:3">
      <c r="A32" s="4" t="s">
        <v>175</v>
      </c>
      <c r="B32" s="5" t="n">
        <v>17850</v>
      </c>
    </row>
    <row r="33" spans="1:3">
      <c r="A33" s="4" t="s">
        <v>176</v>
      </c>
      <c r="B33" s="5" t="n">
        <v>-7315987</v>
      </c>
      <c r="C33" s="5" t="n">
        <v>-9506567</v>
      </c>
    </row>
    <row r="34" spans="1:3">
      <c r="A34" s="3" t="s">
        <v>177</v>
      </c>
    </row>
    <row r="35" spans="1:3">
      <c r="A35" s="4" t="s">
        <v>178</v>
      </c>
      <c r="B35" s="5" t="n">
        <v>-2910612</v>
      </c>
    </row>
    <row r="36" spans="1:3">
      <c r="A36" s="4" t="s">
        <v>179</v>
      </c>
      <c r="C36" s="5" t="n">
        <v>-1179270</v>
      </c>
    </row>
    <row r="37" spans="1:3">
      <c r="A37" s="4" t="s">
        <v>180</v>
      </c>
      <c r="C37" s="5" t="n">
        <v>136468</v>
      </c>
    </row>
    <row r="38" spans="1:3">
      <c r="A38" s="4" t="s">
        <v>181</v>
      </c>
      <c r="B38" s="5" t="n">
        <v>100000</v>
      </c>
    </row>
    <row r="39" spans="1:3">
      <c r="A39" s="4" t="s">
        <v>182</v>
      </c>
      <c r="B39" s="5" t="n">
        <v>-500000</v>
      </c>
    </row>
    <row r="40" spans="1:3">
      <c r="A40" s="4" t="s">
        <v>183</v>
      </c>
      <c r="B40" s="5" t="n">
        <v>173395</v>
      </c>
    </row>
    <row r="41" spans="1:3">
      <c r="A41" s="4" t="s">
        <v>184</v>
      </c>
      <c r="C41" s="5" t="n">
        <v>467095</v>
      </c>
    </row>
    <row r="42" spans="1:3">
      <c r="A42" s="4" t="s">
        <v>185</v>
      </c>
      <c r="B42" s="5" t="n">
        <v>-25000</v>
      </c>
      <c r="C42" s="5" t="n">
        <v>-20000</v>
      </c>
    </row>
    <row r="43" spans="1:3">
      <c r="A43" s="4" t="s">
        <v>186</v>
      </c>
      <c r="B43" s="5" t="n">
        <v>-25299</v>
      </c>
      <c r="C43" s="5" t="n">
        <v>-194766</v>
      </c>
    </row>
    <row r="44" spans="1:3">
      <c r="A44" s="4" t="s">
        <v>187</v>
      </c>
      <c r="B44" s="5" t="n">
        <v>-3187516</v>
      </c>
      <c r="C44" s="5" t="n">
        <v>-790473</v>
      </c>
    </row>
    <row r="45" spans="1:3">
      <c r="A45" s="3" t="s">
        <v>188</v>
      </c>
    </row>
    <row r="46" spans="1:3">
      <c r="A46" s="4" t="s">
        <v>189</v>
      </c>
      <c r="C46" s="5" t="n">
        <v>2941960</v>
      </c>
    </row>
    <row r="47" spans="1:3">
      <c r="A47" s="4" t="s">
        <v>168</v>
      </c>
      <c r="C47" s="5" t="n">
        <v>-3726585</v>
      </c>
    </row>
    <row r="48" spans="1:3">
      <c r="A48" s="4" t="s">
        <v>190</v>
      </c>
      <c r="C48" s="5" t="n">
        <v>41378227</v>
      </c>
    </row>
    <row r="49" spans="1:3">
      <c r="A49" s="4" t="s">
        <v>191</v>
      </c>
      <c r="B49" s="5" t="n">
        <v>-3278827</v>
      </c>
    </row>
    <row r="50" spans="1:3">
      <c r="A50" s="4" t="s">
        <v>192</v>
      </c>
      <c r="C50" s="5" t="n">
        <v>-196250</v>
      </c>
    </row>
    <row r="51" spans="1:3">
      <c r="A51" s="4" t="s">
        <v>193</v>
      </c>
      <c r="C51" s="5" t="n">
        <v>1662500</v>
      </c>
    </row>
    <row r="52" spans="1:3">
      <c r="A52" s="4" t="s">
        <v>194</v>
      </c>
      <c r="C52" s="5" t="n">
        <v>-1750000</v>
      </c>
    </row>
    <row r="53" spans="1:3">
      <c r="A53" s="4" t="s">
        <v>195</v>
      </c>
      <c r="C53" s="5" t="n">
        <v>-1250000</v>
      </c>
    </row>
    <row r="54" spans="1:3">
      <c r="A54" s="4" t="s">
        <v>196</v>
      </c>
      <c r="C54" s="5" t="n">
        <v>-1000000</v>
      </c>
    </row>
    <row r="55" spans="1:3">
      <c r="A55" s="4" t="s">
        <v>197</v>
      </c>
      <c r="C55" s="5" t="n">
        <v>-567000</v>
      </c>
    </row>
    <row r="56" spans="1:3">
      <c r="A56" s="4" t="s">
        <v>198</v>
      </c>
      <c r="C56" s="5" t="n">
        <v>-750000</v>
      </c>
    </row>
    <row r="57" spans="1:3">
      <c r="A57" s="4" t="s">
        <v>199</v>
      </c>
      <c r="B57" s="5" t="n">
        <v>-66389</v>
      </c>
      <c r="C57" s="5" t="n">
        <v>-52015</v>
      </c>
    </row>
    <row r="58" spans="1:3">
      <c r="A58" s="4" t="s">
        <v>200</v>
      </c>
      <c r="C58" s="5" t="n">
        <v>350000</v>
      </c>
    </row>
    <row r="59" spans="1:3">
      <c r="A59" s="4" t="s">
        <v>201</v>
      </c>
      <c r="B59" s="5" t="n">
        <v>-3345216</v>
      </c>
      <c r="C59" s="5" t="n">
        <v>37040837</v>
      </c>
    </row>
    <row r="60" spans="1:3">
      <c r="A60" s="4" t="s">
        <v>202</v>
      </c>
      <c r="B60" s="5" t="n">
        <v>-13848719</v>
      </c>
      <c r="C60" s="5" t="n">
        <v>26743797</v>
      </c>
    </row>
    <row r="61" spans="1:3">
      <c r="A61" s="4" t="s">
        <v>203</v>
      </c>
      <c r="B61" s="5" t="n">
        <v>27214991</v>
      </c>
      <c r="C61" s="5" t="n">
        <v>471194</v>
      </c>
    </row>
    <row r="62" spans="1:3">
      <c r="A62" s="4" t="s">
        <v>204</v>
      </c>
      <c r="B62" s="5" t="n">
        <v>13366272</v>
      </c>
      <c r="C62" s="5" t="n">
        <v>27214991</v>
      </c>
    </row>
    <row r="63" spans="1:3">
      <c r="A63" s="3" t="s">
        <v>205</v>
      </c>
    </row>
    <row r="64" spans="1:3">
      <c r="A64" s="4" t="s">
        <v>206</v>
      </c>
      <c r="B64" s="5" t="n">
        <v>15386</v>
      </c>
      <c r="C64" s="5" t="n">
        <v>251920</v>
      </c>
    </row>
    <row r="65" spans="1:3">
      <c r="A65" s="4" t="s">
        <v>207</v>
      </c>
      <c r="C65" s="5" t="n">
        <v>2791</v>
      </c>
    </row>
    <row r="66" spans="1:3">
      <c r="A66" s="3" t="s">
        <v>208</v>
      </c>
    </row>
    <row r="67" spans="1:3">
      <c r="A67" s="4" t="s">
        <v>110</v>
      </c>
      <c r="C67" s="5" t="n">
        <v>38068021</v>
      </c>
    </row>
    <row r="68" spans="1:3">
      <c r="A68" s="4" t="s">
        <v>209</v>
      </c>
      <c r="C68" s="5" t="n">
        <v>248359</v>
      </c>
    </row>
    <row r="69" spans="1:3">
      <c r="A69" s="4" t="s">
        <v>150</v>
      </c>
      <c r="B69" s="5" t="n">
        <v>2936071</v>
      </c>
    </row>
    <row r="70" spans="1:3">
      <c r="A70" s="4" t="s">
        <v>210</v>
      </c>
      <c r="C70" s="5" t="n">
        <v>100800</v>
      </c>
    </row>
    <row r="71" spans="1:3">
      <c r="A71" s="4" t="s">
        <v>211</v>
      </c>
      <c r="C71" s="5" t="n">
        <v>87779</v>
      </c>
    </row>
    <row r="72" spans="1:3">
      <c r="A72" s="4" t="s">
        <v>133</v>
      </c>
      <c r="C72" s="5" t="n">
        <v>354029</v>
      </c>
    </row>
    <row r="73" spans="1:3">
      <c r="A73" s="3" t="s">
        <v>212</v>
      </c>
    </row>
    <row r="74" spans="1:3">
      <c r="A74" s="4" t="s">
        <v>213</v>
      </c>
      <c r="C74" s="5" t="n">
        <v>136468</v>
      </c>
    </row>
    <row r="75" spans="1:3">
      <c r="A75" s="4" t="s">
        <v>174</v>
      </c>
      <c r="C75" s="5" t="n">
        <v>81256</v>
      </c>
    </row>
    <row r="76" spans="1:3">
      <c r="A76" s="4" t="s">
        <v>214</v>
      </c>
      <c r="C76" s="5" t="n">
        <v>201141</v>
      </c>
    </row>
    <row r="77" spans="1:3">
      <c r="A77" s="4" t="s">
        <v>215</v>
      </c>
      <c r="C77" s="5" t="n">
        <v>28021</v>
      </c>
    </row>
    <row r="78" spans="1:3">
      <c r="A78" s="4" t="s">
        <v>216</v>
      </c>
      <c r="C78" s="5" t="n">
        <v>981558</v>
      </c>
    </row>
    <row r="79" spans="1:3">
      <c r="A79" s="4" t="s">
        <v>217</v>
      </c>
      <c r="C79" s="5" t="n">
        <v>206668</v>
      </c>
    </row>
    <row r="80" spans="1:3">
      <c r="A80" s="4" t="s">
        <v>218</v>
      </c>
      <c r="C80" s="5" t="n">
        <v>-779782</v>
      </c>
    </row>
    <row r="81" spans="1:3">
      <c r="A81" s="4" t="s">
        <v>219</v>
      </c>
      <c r="C81" s="5" t="n">
        <v>-49638</v>
      </c>
    </row>
    <row r="82" spans="1:3">
      <c r="A82" s="4" t="s">
        <v>220</v>
      </c>
      <c r="C82" s="5" t="n">
        <v>-512377</v>
      </c>
    </row>
    <row r="83" spans="1:3">
      <c r="A83" s="4" t="s">
        <v>221</v>
      </c>
      <c r="C83" s="5" t="n">
        <v>-1000000</v>
      </c>
    </row>
    <row r="84" spans="1:3">
      <c r="A84" s="4" t="s">
        <v>222</v>
      </c>
      <c r="C84" s="5" t="n">
        <v>-706685</v>
      </c>
    </row>
    <row r="85" spans="1:3">
      <c r="A85" s="3" t="s">
        <v>223</v>
      </c>
    </row>
    <row r="86" spans="1:3">
      <c r="A86" s="4" t="s">
        <v>224</v>
      </c>
      <c r="C86" s="5" t="n">
        <v>17028399</v>
      </c>
    </row>
    <row r="87" spans="1:3">
      <c r="A87" s="4" t="s">
        <v>225</v>
      </c>
      <c r="C87" s="5" t="n">
        <v>706685</v>
      </c>
    </row>
    <row r="88" spans="1:3">
      <c r="A88" s="4" t="s">
        <v>226</v>
      </c>
      <c r="C88" s="5" t="n">
        <v>17735084</v>
      </c>
    </row>
    <row r="89" spans="1:3">
      <c r="A89" s="4" t="s">
        <v>227</v>
      </c>
      <c r="C89" s="5" t="n">
        <v>-15654484</v>
      </c>
    </row>
    <row r="90" spans="1:3">
      <c r="A90" s="4" t="s">
        <v>228</v>
      </c>
      <c r="C90" s="5" t="n">
        <v>-2080600</v>
      </c>
    </row>
    <row r="91" spans="1:3">
      <c r="A91" s="4" t="s">
        <v>229</v>
      </c>
      <c r="B91" s="4" t="s">
        <v>57</v>
      </c>
      <c r="C91" s="4" t="s">
        <v>57</v>
      </c>
    </row>
    <row r="92" spans="1:3">
      <c r="A92" s="3" t="s">
        <v>230</v>
      </c>
    </row>
    <row r="93" spans="1:3">
      <c r="A93" s="4" t="s">
        <v>227</v>
      </c>
      <c r="C93" s="5" t="n">
        <v>1977533</v>
      </c>
    </row>
    <row r="94" spans="1:3">
      <c r="A94" s="4" t="s">
        <v>231</v>
      </c>
      <c r="C94" s="5" t="n">
        <v>17736</v>
      </c>
    </row>
    <row r="95" spans="1:3">
      <c r="A95" s="4" t="s">
        <v>232</v>
      </c>
      <c r="C95" s="5" t="n">
        <v>263810</v>
      </c>
    </row>
    <row r="96" spans="1:3">
      <c r="A96" s="4" t="s">
        <v>233</v>
      </c>
      <c r="C96" s="5" t="n">
        <v>2259079</v>
      </c>
    </row>
    <row r="97" spans="1:3">
      <c r="A97" s="4" t="s">
        <v>234</v>
      </c>
      <c r="C97" s="5" t="n">
        <v>-860000</v>
      </c>
    </row>
    <row r="98" spans="1:3">
      <c r="A98" s="4" t="s">
        <v>235</v>
      </c>
      <c r="C98" s="6" t="n">
        <v>1399079</v>
      </c>
    </row>
    <row r="99" spans="1:3">
      <c r="A99" s="3" t="s">
        <v>236</v>
      </c>
    </row>
    <row r="100" spans="1:3">
      <c r="A100" s="4" t="s">
        <v>227</v>
      </c>
      <c r="B100" s="5" t="n">
        <v>481314</v>
      </c>
    </row>
    <row r="101" spans="1:3">
      <c r="A101" s="4" t="s">
        <v>217</v>
      </c>
      <c r="B101" s="5" t="n">
        <v>500225</v>
      </c>
    </row>
    <row r="102" spans="1:3">
      <c r="A102" s="4" t="s">
        <v>237</v>
      </c>
      <c r="B102" s="5" t="n">
        <v>890000</v>
      </c>
    </row>
    <row r="103" spans="1:3">
      <c r="A103" s="4" t="s">
        <v>238</v>
      </c>
      <c r="B103" s="5" t="n">
        <v>60000</v>
      </c>
    </row>
    <row r="104" spans="1:3">
      <c r="A104" s="4" t="s">
        <v>239</v>
      </c>
      <c r="B104" s="5" t="n">
        <v>824500</v>
      </c>
    </row>
    <row r="105" spans="1:3">
      <c r="A105" s="4" t="s">
        <v>216</v>
      </c>
      <c r="B105" s="5" t="n">
        <v>253524</v>
      </c>
    </row>
    <row r="106" spans="1:3">
      <c r="A106" s="4" t="s">
        <v>48</v>
      </c>
      <c r="B106" s="5" t="n">
        <v>-98951</v>
      </c>
    </row>
    <row r="107" spans="1:3">
      <c r="A107" s="4" t="s">
        <v>240</v>
      </c>
      <c r="B107" s="5" t="n">
        <v>2910612</v>
      </c>
    </row>
    <row r="108" spans="1:3">
      <c r="A108" s="3" t="s">
        <v>241</v>
      </c>
    </row>
    <row r="109" spans="1:3">
      <c r="A109" s="4" t="s">
        <v>242</v>
      </c>
      <c r="B109" s="5" t="n">
        <v>356895</v>
      </c>
    </row>
    <row r="110" spans="1:3">
      <c r="A110" s="4" t="s">
        <v>242</v>
      </c>
      <c r="B110" s="5" t="n">
        <v>470485</v>
      </c>
    </row>
    <row r="111" spans="1:3">
      <c r="A111" s="4" t="s">
        <v>243</v>
      </c>
      <c r="B111" s="5" t="n">
        <v>140591</v>
      </c>
    </row>
    <row r="112" spans="1:3">
      <c r="A112" s="4" t="s">
        <v>226</v>
      </c>
      <c r="B112" s="5" t="n">
        <v>967971</v>
      </c>
    </row>
    <row r="113" spans="1:3">
      <c r="A113" s="3" t="s">
        <v>244</v>
      </c>
    </row>
    <row r="114" spans="1:3">
      <c r="A114" s="4" t="s">
        <v>216</v>
      </c>
      <c r="B114" s="5" t="n">
        <v>-258743</v>
      </c>
    </row>
    <row r="115" spans="1:3">
      <c r="A115" s="4" t="s">
        <v>245</v>
      </c>
      <c r="B115" s="5" t="n">
        <v>-244735</v>
      </c>
    </row>
    <row r="116" spans="1:3">
      <c r="A116" s="4" t="s">
        <v>246</v>
      </c>
      <c r="B116" s="5" t="n">
        <v>-40949</v>
      </c>
    </row>
    <row r="117" spans="1:3">
      <c r="A117" s="4" t="s">
        <v>48</v>
      </c>
      <c r="B117" s="5" t="n">
        <v>-35273</v>
      </c>
    </row>
    <row r="118" spans="1:3">
      <c r="A118" s="4" t="s">
        <v>175</v>
      </c>
      <c r="B118" s="5" t="n">
        <v>17850</v>
      </c>
    </row>
    <row r="119" spans="1:3">
      <c r="A119" s="4" t="s">
        <v>247</v>
      </c>
      <c r="B119" s="5" t="n">
        <v>61850</v>
      </c>
    </row>
    <row r="120" spans="1:3">
      <c r="A120" s="4" t="s">
        <v>248</v>
      </c>
      <c r="B120" s="6" t="n">
        <v>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4" t="s">
        <v>676</v>
      </c>
      <c r="C3" s="6" t="n">
        <v>54623</v>
      </c>
    </row>
    <row r="4" spans="1:3">
      <c r="A4" s="4" t="s">
        <v>95</v>
      </c>
      <c r="B4" s="6" t="n">
        <v>-21599</v>
      </c>
      <c r="C4" s="5" t="n">
        <v>833035</v>
      </c>
    </row>
    <row r="5" spans="1:3">
      <c r="A5" s="4" t="s">
        <v>98</v>
      </c>
      <c r="C5" s="5" t="n">
        <v>-1497169</v>
      </c>
    </row>
    <row r="6" spans="1:3">
      <c r="A6" s="4" t="s">
        <v>677</v>
      </c>
    </row>
    <row r="7" spans="1:3">
      <c r="A7" s="4" t="s">
        <v>676</v>
      </c>
      <c r="C7" s="5" t="n">
        <v>54623</v>
      </c>
    </row>
    <row r="8" spans="1:3">
      <c r="A8" s="4" t="s">
        <v>678</v>
      </c>
    </row>
    <row r="9" spans="1:3">
      <c r="A9" s="4" t="s">
        <v>679</v>
      </c>
      <c r="C9" s="6" t="n">
        <v>567000</v>
      </c>
    </row>
    <row r="10" spans="1:3">
      <c r="A10" s="4" t="s">
        <v>680</v>
      </c>
      <c r="C10" s="4" t="s">
        <v>681</v>
      </c>
    </row>
    <row r="11" spans="1:3">
      <c r="A11" s="4" t="s">
        <v>682</v>
      </c>
      <c r="C11" s="6" t="n">
        <v>29853</v>
      </c>
    </row>
    <row r="12" spans="1:3">
      <c r="A12" s="4" t="s">
        <v>95</v>
      </c>
      <c r="C12" s="5" t="n">
        <v>28859</v>
      </c>
    </row>
    <row r="13" spans="1:3">
      <c r="A13" s="4" t="s">
        <v>683</v>
      </c>
      <c r="C13" s="5" t="n">
        <v>567000</v>
      </c>
    </row>
    <row r="14" spans="1:3">
      <c r="A14" s="4" t="s">
        <v>98</v>
      </c>
      <c r="C14" s="6" t="n">
        <v>257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84</v>
      </c>
      <c r="B1" s="2" t="s">
        <v>473</v>
      </c>
      <c r="C1" s="2" t="s">
        <v>685</v>
      </c>
      <c r="D1" s="2" t="s">
        <v>686</v>
      </c>
      <c r="E1" s="2" t="s">
        <v>585</v>
      </c>
      <c r="F1" s="2" t="s">
        <v>32</v>
      </c>
    </row>
    <row r="2" spans="1:6">
      <c r="A2" s="4" t="s">
        <v>586</v>
      </c>
      <c r="E2" s="6" t="n">
        <v>500000</v>
      </c>
    </row>
    <row r="3" spans="1:6">
      <c r="A3" s="4" t="s">
        <v>687</v>
      </c>
    </row>
    <row r="4" spans="1:6">
      <c r="A4" s="4" t="s">
        <v>688</v>
      </c>
      <c r="D4" s="6" t="n">
        <v>350000</v>
      </c>
    </row>
    <row r="5" spans="1:6">
      <c r="A5" s="4" t="s">
        <v>586</v>
      </c>
      <c r="D5" s="6" t="n">
        <v>350000</v>
      </c>
    </row>
    <row r="6" spans="1:6">
      <c r="A6" s="4" t="s">
        <v>680</v>
      </c>
      <c r="D6" s="4" t="s">
        <v>689</v>
      </c>
    </row>
    <row r="7" spans="1:6">
      <c r="A7" s="4" t="s">
        <v>690</v>
      </c>
      <c r="B7" s="6" t="n">
        <v>350000</v>
      </c>
    </row>
    <row r="8" spans="1:6">
      <c r="A8" s="4" t="s">
        <v>691</v>
      </c>
      <c r="B8" s="6" t="n">
        <v>4029</v>
      </c>
    </row>
    <row r="9" spans="1:6">
      <c r="A9" s="4" t="s">
        <v>692</v>
      </c>
    </row>
    <row r="10" spans="1:6">
      <c r="A10" s="4" t="s">
        <v>682</v>
      </c>
      <c r="C10" s="6" t="n">
        <v>80548</v>
      </c>
      <c r="F10" s="6" t="n">
        <v>60285</v>
      </c>
    </row>
    <row r="11" spans="1:6">
      <c r="A11" s="4" t="s">
        <v>683</v>
      </c>
      <c r="C11"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93</v>
      </c>
      <c r="B1" s="2" t="s">
        <v>694</v>
      </c>
      <c r="C1" s="2" t="s">
        <v>2</v>
      </c>
      <c r="D1" s="2" t="s">
        <v>32</v>
      </c>
      <c r="E1" s="2" t="s">
        <v>575</v>
      </c>
    </row>
    <row r="2" spans="1:5">
      <c r="A2" s="4" t="s">
        <v>695</v>
      </c>
      <c r="E2" s="5" t="n">
        <v>40813223</v>
      </c>
    </row>
    <row r="3" spans="1:5">
      <c r="A3" s="4" t="s">
        <v>98</v>
      </c>
      <c r="D3" s="6" t="n">
        <v>-1497169</v>
      </c>
    </row>
    <row r="4" spans="1:5">
      <c r="A4" s="4" t="s">
        <v>95</v>
      </c>
      <c r="C4" s="6" t="n">
        <v>-21599</v>
      </c>
      <c r="D4" s="6" t="n">
        <v>833035</v>
      </c>
    </row>
    <row r="5" spans="1:5">
      <c r="A5" s="4" t="s">
        <v>696</v>
      </c>
    </row>
    <row r="6" spans="1:5">
      <c r="A6" s="4" t="s">
        <v>679</v>
      </c>
      <c r="B6" s="6" t="n">
        <v>1250000</v>
      </c>
    </row>
    <row r="7" spans="1:5">
      <c r="A7" s="4" t="s">
        <v>695</v>
      </c>
      <c r="B7" s="10" t="n">
        <v>0.1624</v>
      </c>
    </row>
    <row r="8" spans="1:5">
      <c r="A8" s="4" t="s">
        <v>697</v>
      </c>
      <c r="B8" s="6" t="n">
        <v>14000000</v>
      </c>
    </row>
    <row r="9" spans="1:5">
      <c r="A9" s="4" t="s">
        <v>698</v>
      </c>
      <c r="B9" s="4" t="s">
        <v>699</v>
      </c>
    </row>
    <row r="10" spans="1:5">
      <c r="A10" s="4" t="s">
        <v>680</v>
      </c>
      <c r="B10" s="4" t="s">
        <v>700</v>
      </c>
    </row>
    <row r="11" spans="1:5">
      <c r="A11" s="4" t="s">
        <v>701</v>
      </c>
      <c r="B11" s="6" t="n">
        <v>7700000</v>
      </c>
    </row>
    <row r="12" spans="1:5">
      <c r="A12" s="4" t="s">
        <v>702</v>
      </c>
    </row>
    <row r="13" spans="1:5">
      <c r="A13" s="4" t="s">
        <v>695</v>
      </c>
      <c r="D13" s="12" t="n">
        <v>0.008</v>
      </c>
    </row>
    <row r="14" spans="1:5">
      <c r="A14" s="4" t="s">
        <v>697</v>
      </c>
      <c r="D14" s="6" t="n">
        <v>14000000</v>
      </c>
    </row>
    <row r="15" spans="1:5">
      <c r="A15" s="4" t="s">
        <v>698</v>
      </c>
      <c r="D15" s="4" t="s">
        <v>703</v>
      </c>
    </row>
    <row r="16" spans="1:5">
      <c r="A16" s="4" t="s">
        <v>704</v>
      </c>
      <c r="D16" s="6" t="n">
        <v>62500</v>
      </c>
    </row>
    <row r="17" spans="1:5">
      <c r="A17" s="4" t="s">
        <v>705</v>
      </c>
      <c r="D17" s="5" t="n">
        <v>1250000</v>
      </c>
    </row>
    <row r="18" spans="1:5">
      <c r="A18" s="4" t="s">
        <v>706</v>
      </c>
      <c r="D18" s="5" t="n">
        <v>701250</v>
      </c>
    </row>
    <row r="19" spans="1:5">
      <c r="A19" s="4" t="s">
        <v>707</v>
      </c>
      <c r="D19" s="5" t="n">
        <v>548750</v>
      </c>
    </row>
    <row r="20" spans="1:5">
      <c r="A20" s="4" t="s">
        <v>683</v>
      </c>
      <c r="D20" s="5" t="n">
        <v>1250000</v>
      </c>
    </row>
    <row r="21" spans="1:5">
      <c r="A21" s="4" t="s">
        <v>708</v>
      </c>
      <c r="D21" s="5" t="n">
        <v>62549</v>
      </c>
    </row>
    <row r="22" spans="1:5">
      <c r="A22" s="4" t="s">
        <v>682</v>
      </c>
      <c r="D22" s="5" t="n">
        <v>230891</v>
      </c>
    </row>
    <row r="23" spans="1:5">
      <c r="A23" s="4" t="s">
        <v>98</v>
      </c>
      <c r="D23" s="5" t="n">
        <v>548130</v>
      </c>
    </row>
    <row r="24" spans="1:5">
      <c r="A24" s="4" t="s">
        <v>95</v>
      </c>
      <c r="D24" s="5" t="n">
        <v>729167</v>
      </c>
    </row>
    <row r="25" spans="1:5">
      <c r="A25" s="4" t="s">
        <v>709</v>
      </c>
      <c r="D25" s="6" t="n">
        <v>814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0</v>
      </c>
      <c r="B1" s="2" t="s">
        <v>711</v>
      </c>
      <c r="C1" s="2" t="s">
        <v>585</v>
      </c>
      <c r="D1" s="2" t="s">
        <v>712</v>
      </c>
      <c r="E1" s="2" t="s">
        <v>32</v>
      </c>
      <c r="F1" s="2" t="s">
        <v>575</v>
      </c>
    </row>
    <row r="2" spans="1:6">
      <c r="A2" s="4" t="s">
        <v>713</v>
      </c>
      <c r="C2" s="6" t="n">
        <v>50000</v>
      </c>
    </row>
    <row r="3" spans="1:6">
      <c r="A3" s="4" t="s">
        <v>676</v>
      </c>
      <c r="E3" s="6" t="n">
        <v>54623</v>
      </c>
    </row>
    <row r="4" spans="1:6">
      <c r="A4" s="4" t="s">
        <v>95</v>
      </c>
      <c r="E4" s="5" t="n">
        <v>833034</v>
      </c>
    </row>
    <row r="5" spans="1:6">
      <c r="A5" s="4" t="s">
        <v>586</v>
      </c>
      <c r="C5" s="5" t="n">
        <v>500000</v>
      </c>
    </row>
    <row r="6" spans="1:6">
      <c r="A6" s="4" t="s">
        <v>714</v>
      </c>
      <c r="F6" s="5" t="n">
        <v>40813223</v>
      </c>
    </row>
    <row r="7" spans="1:6">
      <c r="A7" s="4" t="s">
        <v>98</v>
      </c>
      <c r="E7" s="5" t="n">
        <v>-1497169</v>
      </c>
    </row>
    <row r="8" spans="1:6">
      <c r="A8" s="4" t="s">
        <v>715</v>
      </c>
    </row>
    <row r="9" spans="1:6">
      <c r="A9" s="4" t="s">
        <v>713</v>
      </c>
      <c r="C9" s="5" t="n">
        <v>50000</v>
      </c>
    </row>
    <row r="10" spans="1:6">
      <c r="A10" s="4" t="s">
        <v>586</v>
      </c>
      <c r="C10" s="6" t="n">
        <v>500000</v>
      </c>
    </row>
    <row r="11" spans="1:6">
      <c r="A11" s="4" t="s">
        <v>716</v>
      </c>
    </row>
    <row r="12" spans="1:6">
      <c r="A12" s="4" t="s">
        <v>709</v>
      </c>
      <c r="E12" s="5" t="n">
        <v>63430</v>
      </c>
    </row>
    <row r="13" spans="1:6">
      <c r="A13" s="4" t="s">
        <v>717</v>
      </c>
    </row>
    <row r="14" spans="1:6">
      <c r="A14" s="4" t="s">
        <v>679</v>
      </c>
      <c r="B14" s="6" t="n">
        <v>1662500</v>
      </c>
    </row>
    <row r="15" spans="1:6">
      <c r="A15" s="4" t="s">
        <v>718</v>
      </c>
      <c r="B15" s="6" t="n">
        <v>1750000</v>
      </c>
    </row>
    <row r="16" spans="1:6">
      <c r="A16" s="4" t="s">
        <v>680</v>
      </c>
      <c r="B16" s="4" t="s">
        <v>681</v>
      </c>
    </row>
    <row r="17" spans="1:6">
      <c r="A17" s="4" t="s">
        <v>698</v>
      </c>
      <c r="B17" s="4" t="s">
        <v>719</v>
      </c>
    </row>
    <row r="18" spans="1:6">
      <c r="A18" s="4" t="s">
        <v>676</v>
      </c>
      <c r="B18" s="6" t="n">
        <v>87500</v>
      </c>
      <c r="E18" s="5" t="n">
        <v>55467</v>
      </c>
    </row>
    <row r="19" spans="1:6">
      <c r="A19" s="4" t="s">
        <v>95</v>
      </c>
      <c r="B19" s="6" t="n">
        <v>19542</v>
      </c>
    </row>
    <row r="20" spans="1:6">
      <c r="A20" s="4" t="s">
        <v>720</v>
      </c>
      <c r="B20" s="4" t="s">
        <v>721</v>
      </c>
    </row>
    <row r="21" spans="1:6">
      <c r="A21" s="4" t="s">
        <v>707</v>
      </c>
      <c r="B21" s="6" t="n">
        <v>248359</v>
      </c>
    </row>
    <row r="22" spans="1:6">
      <c r="A22" s="4" t="s">
        <v>682</v>
      </c>
      <c r="E22" s="5" t="n">
        <v>459144</v>
      </c>
    </row>
    <row r="23" spans="1:6">
      <c r="A23" s="4" t="s">
        <v>709</v>
      </c>
      <c r="E23" s="5" t="n">
        <v>196250</v>
      </c>
    </row>
    <row r="24" spans="1:6">
      <c r="A24" s="4" t="s">
        <v>722</v>
      </c>
      <c r="E24" s="5" t="n">
        <v>1466250</v>
      </c>
    </row>
    <row r="25" spans="1:6">
      <c r="A25" s="4" t="s">
        <v>98</v>
      </c>
      <c r="E25" s="5" t="n">
        <v>923275</v>
      </c>
    </row>
    <row r="26" spans="1:6">
      <c r="A26" s="4" t="s">
        <v>683</v>
      </c>
      <c r="E26" s="5" t="n">
        <v>1750000</v>
      </c>
    </row>
    <row r="27" spans="1:6">
      <c r="A27" s="4" t="s">
        <v>723</v>
      </c>
    </row>
    <row r="28" spans="1:6">
      <c r="A28" s="4" t="s">
        <v>709</v>
      </c>
      <c r="E28" s="6" t="n">
        <v>87779</v>
      </c>
    </row>
    <row r="29" spans="1:6">
      <c r="A29" s="4" t="s">
        <v>714</v>
      </c>
      <c r="E29" s="5" t="n">
        <v>1000</v>
      </c>
    </row>
    <row r="30" spans="1:6">
      <c r="A30" s="4" t="s">
        <v>697</v>
      </c>
      <c r="E30" s="6" t="n">
        <v>3500000</v>
      </c>
    </row>
    <row r="31" spans="1:6">
      <c r="A31" s="4" t="s">
        <v>724</v>
      </c>
      <c r="E31" s="4" t="s">
        <v>438</v>
      </c>
    </row>
    <row r="32" spans="1:6">
      <c r="A32" s="4" t="s">
        <v>725</v>
      </c>
      <c r="E32" s="4" t="s">
        <v>681</v>
      </c>
    </row>
    <row r="33" spans="1:6">
      <c r="A33" s="4" t="s">
        <v>726</v>
      </c>
    </row>
    <row r="34" spans="1:6">
      <c r="A34" s="4" t="s">
        <v>679</v>
      </c>
      <c r="D34" s="6" t="n">
        <v>1000000</v>
      </c>
    </row>
    <row r="35" spans="1:6">
      <c r="A35" s="4" t="s">
        <v>727</v>
      </c>
      <c r="D35" s="4" t="s">
        <v>601</v>
      </c>
    </row>
    <row r="36" spans="1:6">
      <c r="A36" s="4" t="s">
        <v>728</v>
      </c>
      <c r="D36" s="6" t="n">
        <v>83333</v>
      </c>
    </row>
    <row r="37" spans="1:6">
      <c r="A37" s="4" t="s">
        <v>680</v>
      </c>
      <c r="D37" s="4" t="s">
        <v>729</v>
      </c>
    </row>
    <row r="38" spans="1:6">
      <c r="A38" s="4" t="s">
        <v>682</v>
      </c>
      <c r="E38" s="6" t="n">
        <v>45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58</v>
      </c>
    </row>
    <row r="2" spans="1:2">
      <c r="A2" s="5" t="n">
        <v>2017</v>
      </c>
      <c r="B2" s="6" t="n">
        <v>702791</v>
      </c>
    </row>
    <row r="3" spans="1:2">
      <c r="A3" s="5" t="n">
        <v>2018</v>
      </c>
      <c r="B3" s="5" t="n">
        <v>574794</v>
      </c>
    </row>
    <row r="4" spans="1:2">
      <c r="A4" s="5" t="n">
        <v>2019</v>
      </c>
      <c r="B4" s="5" t="n">
        <v>410880</v>
      </c>
    </row>
    <row r="5" spans="1:2">
      <c r="A5" s="5" t="n">
        <v>2020</v>
      </c>
      <c r="B5" s="5" t="n">
        <v>307472</v>
      </c>
    </row>
    <row r="6" spans="1:2">
      <c r="A6" s="5" t="n">
        <v>2021</v>
      </c>
      <c r="B6" s="5" t="n">
        <v>128113</v>
      </c>
    </row>
    <row r="7" spans="1:2">
      <c r="A7" s="4" t="s">
        <v>660</v>
      </c>
      <c r="B7" s="4" t="s">
        <v>57</v>
      </c>
    </row>
    <row r="8" spans="1:2">
      <c r="A8" s="4" t="s">
        <v>125</v>
      </c>
      <c r="B8" s="6" t="n">
        <v>21240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33"/>
    <col customWidth="1" max="11" min="11" width="19"/>
    <col customWidth="1" max="12" min="12" width="21"/>
    <col customWidth="1" max="13" min="13" width="19"/>
    <col customWidth="1" max="14" min="14" width="21"/>
    <col customWidth="1" max="15" min="15" width="21"/>
  </cols>
  <sheetData>
    <row r="1" spans="1:15">
      <c r="A1" s="1" t="s">
        <v>731</v>
      </c>
      <c r="B1" s="2" t="s">
        <v>732</v>
      </c>
      <c r="C1" s="2" t="s">
        <v>733</v>
      </c>
      <c r="D1" s="2" t="s">
        <v>734</v>
      </c>
      <c r="E1" s="2" t="s">
        <v>735</v>
      </c>
      <c r="F1" s="2" t="s">
        <v>736</v>
      </c>
      <c r="G1" s="2" t="s">
        <v>737</v>
      </c>
      <c r="H1" s="2" t="s">
        <v>738</v>
      </c>
      <c r="I1" s="2" t="s">
        <v>739</v>
      </c>
      <c r="J1" s="2" t="s">
        <v>740</v>
      </c>
      <c r="K1" s="2" t="s">
        <v>741</v>
      </c>
      <c r="L1" s="2" t="s">
        <v>742</v>
      </c>
      <c r="M1" s="2" t="s">
        <v>743</v>
      </c>
      <c r="N1" s="2" t="s">
        <v>744</v>
      </c>
      <c r="O1" s="2" t="s">
        <v>745</v>
      </c>
    </row>
    <row r="2" spans="1:15">
      <c r="A2" s="4" t="s">
        <v>746</v>
      </c>
      <c r="I2" s="6" t="n">
        <v>777310</v>
      </c>
      <c r="J2" s="6" t="n">
        <v>807857</v>
      </c>
    </row>
    <row r="3" spans="1:15">
      <c r="A3" s="4" t="s">
        <v>747</v>
      </c>
      <c r="K3" s="5" t="n">
        <v>3</v>
      </c>
    </row>
    <row r="4" spans="1:15">
      <c r="A4" s="4" t="s">
        <v>246</v>
      </c>
      <c r="I4" s="5" t="n">
        <v>7000</v>
      </c>
      <c r="J4" s="5" t="n">
        <v>127609</v>
      </c>
    </row>
    <row r="5" spans="1:15">
      <c r="A5" s="4" t="s">
        <v>48</v>
      </c>
      <c r="I5" s="5" t="n">
        <v>779676</v>
      </c>
      <c r="J5" s="5" t="n">
        <v>1225632</v>
      </c>
    </row>
    <row r="6" spans="1:15">
      <c r="A6" s="4" t="s">
        <v>748</v>
      </c>
      <c r="C6" s="6" t="n">
        <v>45000</v>
      </c>
    </row>
    <row r="7" spans="1:15">
      <c r="A7" s="4" t="s">
        <v>749</v>
      </c>
      <c r="I7" s="5" t="n">
        <v>9700479</v>
      </c>
      <c r="J7" s="5" t="n">
        <v>9374349</v>
      </c>
    </row>
    <row r="8" spans="1:15">
      <c r="A8" s="4" t="s">
        <v>750</v>
      </c>
    </row>
    <row r="9" spans="1:15">
      <c r="A9" s="4" t="s">
        <v>751</v>
      </c>
      <c r="D9" s="6" t="n">
        <v>339810</v>
      </c>
    </row>
    <row r="10" spans="1:15">
      <c r="A10" s="4" t="s">
        <v>752</v>
      </c>
    </row>
    <row r="11" spans="1:15">
      <c r="A11" s="4" t="s">
        <v>751</v>
      </c>
      <c r="H11" s="6" t="n">
        <v>603000</v>
      </c>
    </row>
    <row r="12" spans="1:15">
      <c r="A12" s="4" t="s">
        <v>753</v>
      </c>
    </row>
    <row r="13" spans="1:15">
      <c r="A13" s="4" t="s">
        <v>754</v>
      </c>
      <c r="I13" s="5" t="n">
        <v>37440</v>
      </c>
    </row>
    <row r="14" spans="1:15">
      <c r="A14" s="4" t="s">
        <v>755</v>
      </c>
      <c r="B14" s="6" t="n">
        <v>46154</v>
      </c>
    </row>
    <row r="15" spans="1:15">
      <c r="A15" s="4" t="s">
        <v>756</v>
      </c>
    </row>
    <row r="16" spans="1:15">
      <c r="A16" s="4" t="s">
        <v>754</v>
      </c>
      <c r="J16" s="5" t="n">
        <v>33642</v>
      </c>
    </row>
    <row r="17" spans="1:15">
      <c r="A17" s="4" t="s">
        <v>755</v>
      </c>
      <c r="L17" s="6" t="n">
        <v>87500</v>
      </c>
    </row>
    <row r="18" spans="1:15">
      <c r="A18" s="4" t="s">
        <v>757</v>
      </c>
    </row>
    <row r="19" spans="1:15">
      <c r="A19" s="4" t="s">
        <v>754</v>
      </c>
      <c r="J19" s="5" t="n">
        <v>77028</v>
      </c>
      <c r="N19" s="6" t="n">
        <v>167003</v>
      </c>
    </row>
    <row r="20" spans="1:15">
      <c r="A20" s="4" t="s">
        <v>755</v>
      </c>
      <c r="O20" s="6" t="n">
        <v>159000</v>
      </c>
    </row>
    <row r="21" spans="1:15">
      <c r="A21" s="4" t="s">
        <v>758</v>
      </c>
    </row>
    <row r="22" spans="1:15">
      <c r="A22" s="4" t="s">
        <v>759</v>
      </c>
      <c r="I22" s="6" t="n">
        <v>95000</v>
      </c>
    </row>
    <row r="23" spans="1:15">
      <c r="A23" s="4" t="s">
        <v>760</v>
      </c>
      <c r="I23" s="4" t="s">
        <v>441</v>
      </c>
    </row>
    <row r="24" spans="1:15">
      <c r="A24" s="4" t="s">
        <v>761</v>
      </c>
    </row>
    <row r="25" spans="1:15">
      <c r="A25" s="4" t="s">
        <v>759</v>
      </c>
      <c r="J25" s="5" t="n">
        <v>45000</v>
      </c>
    </row>
    <row r="26" spans="1:15">
      <c r="A26" s="4" t="s">
        <v>762</v>
      </c>
      <c r="J26" s="5" t="n">
        <v>8309</v>
      </c>
    </row>
    <row r="27" spans="1:15">
      <c r="A27" s="4" t="s">
        <v>763</v>
      </c>
      <c r="J27" s="6" t="n">
        <v>53309</v>
      </c>
    </row>
    <row r="28" spans="1:15">
      <c r="A28" s="4" t="s">
        <v>764</v>
      </c>
    </row>
    <row r="29" spans="1:15">
      <c r="A29" s="4" t="s">
        <v>747</v>
      </c>
      <c r="M29" s="5" t="n">
        <v>1</v>
      </c>
    </row>
    <row r="30" spans="1:15">
      <c r="A30" s="4" t="s">
        <v>765</v>
      </c>
    </row>
    <row r="31" spans="1:15">
      <c r="A31" s="4" t="s">
        <v>766</v>
      </c>
      <c r="J31" s="5" t="n">
        <v>8</v>
      </c>
    </row>
    <row r="32" spans="1:15">
      <c r="A32" s="4" t="s">
        <v>759</v>
      </c>
      <c r="J32" s="6" t="n">
        <v>229536</v>
      </c>
    </row>
    <row r="33" spans="1:15">
      <c r="A33" s="4" t="s">
        <v>762</v>
      </c>
      <c r="J33" s="5" t="n">
        <v>23500</v>
      </c>
    </row>
    <row r="34" spans="1:15">
      <c r="A34" s="4" t="s">
        <v>763</v>
      </c>
      <c r="J34" s="6" t="n">
        <v>265627</v>
      </c>
    </row>
    <row r="35" spans="1:15">
      <c r="A35" s="4" t="s">
        <v>767</v>
      </c>
    </row>
    <row r="36" spans="1:15">
      <c r="A36" s="4" t="s">
        <v>768</v>
      </c>
      <c r="J36" s="5" t="n">
        <v>12</v>
      </c>
      <c r="M36" s="5" t="n">
        <v>8</v>
      </c>
    </row>
    <row r="37" spans="1:15">
      <c r="A37" s="4" t="s">
        <v>769</v>
      </c>
    </row>
    <row r="38" spans="1:15">
      <c r="A38" s="4" t="s">
        <v>766</v>
      </c>
      <c r="I38" s="5" t="n">
        <v>7</v>
      </c>
      <c r="J38" s="5" t="n">
        <v>1</v>
      </c>
    </row>
    <row r="39" spans="1:15">
      <c r="A39" s="4" t="s">
        <v>763</v>
      </c>
      <c r="I39" s="7" t="n">
        <v>308.965</v>
      </c>
    </row>
    <row r="40" spans="1:15">
      <c r="A40" s="4" t="s">
        <v>770</v>
      </c>
    </row>
    <row r="41" spans="1:15">
      <c r="A41" s="4" t="s">
        <v>771</v>
      </c>
      <c r="B41" s="5" t="n">
        <v>180000</v>
      </c>
    </row>
    <row r="42" spans="1:15">
      <c r="A42" s="4" t="s">
        <v>772</v>
      </c>
    </row>
    <row r="43" spans="1:15">
      <c r="A43" s="4" t="s">
        <v>771</v>
      </c>
      <c r="B43" s="5" t="n">
        <v>190000</v>
      </c>
    </row>
    <row r="44" spans="1:15">
      <c r="A44" s="4" t="s">
        <v>773</v>
      </c>
      <c r="B44" s="5" t="n">
        <v>5500</v>
      </c>
    </row>
    <row r="45" spans="1:15">
      <c r="A45" s="4" t="s">
        <v>774</v>
      </c>
    </row>
    <row r="46" spans="1:15">
      <c r="A46" s="4" t="s">
        <v>771</v>
      </c>
      <c r="B46" s="6" t="n">
        <v>200000</v>
      </c>
    </row>
    <row r="47" spans="1:15">
      <c r="A47" s="4" t="s">
        <v>775</v>
      </c>
    </row>
    <row r="48" spans="1:15">
      <c r="A48" s="4" t="s">
        <v>771</v>
      </c>
      <c r="F48" s="6" t="n">
        <v>300000</v>
      </c>
    </row>
    <row r="49" spans="1:15">
      <c r="A49" s="4" t="s">
        <v>773</v>
      </c>
      <c r="F49" s="5" t="n">
        <v>100000</v>
      </c>
    </row>
    <row r="50" spans="1:15">
      <c r="A50" s="4" t="s">
        <v>776</v>
      </c>
    </row>
    <row r="51" spans="1:15">
      <c r="A51" s="4" t="s">
        <v>771</v>
      </c>
      <c r="F51" s="5" t="n">
        <v>300000</v>
      </c>
    </row>
    <row r="52" spans="1:15">
      <c r="A52" s="4" t="s">
        <v>773</v>
      </c>
      <c r="F52" s="6" t="n">
        <v>100000</v>
      </c>
    </row>
    <row r="53" spans="1:15">
      <c r="A53" s="4" t="s">
        <v>777</v>
      </c>
    </row>
    <row r="54" spans="1:15">
      <c r="A54" s="4" t="s">
        <v>778</v>
      </c>
      <c r="F54" s="4" t="s">
        <v>779</v>
      </c>
    </row>
    <row r="55" spans="1:15">
      <c r="A55" s="4" t="s">
        <v>780</v>
      </c>
    </row>
    <row r="56" spans="1:15">
      <c r="A56" s="4" t="s">
        <v>778</v>
      </c>
      <c r="F56" s="4" t="s">
        <v>779</v>
      </c>
    </row>
    <row r="57" spans="1:15">
      <c r="A57" s="4" t="s">
        <v>781</v>
      </c>
    </row>
    <row r="58" spans="1:15">
      <c r="A58" s="4" t="s">
        <v>778</v>
      </c>
      <c r="F58" s="4" t="s">
        <v>782</v>
      </c>
    </row>
    <row r="59" spans="1:15">
      <c r="A59" s="4" t="s">
        <v>783</v>
      </c>
    </row>
    <row r="60" spans="1:15">
      <c r="A60" s="4" t="s">
        <v>778</v>
      </c>
      <c r="F60" s="4" t="s">
        <v>782</v>
      </c>
    </row>
    <row r="61" spans="1:15">
      <c r="A61" s="4" t="s">
        <v>784</v>
      </c>
    </row>
    <row r="62" spans="1:15">
      <c r="A62" s="4" t="s">
        <v>751</v>
      </c>
      <c r="G62" s="6" t="n">
        <v>1982504</v>
      </c>
    </row>
    <row r="63" spans="1:15">
      <c r="A63" s="4" t="s">
        <v>785</v>
      </c>
      <c r="J63" s="6" t="n">
        <v>1700000</v>
      </c>
    </row>
    <row r="64" spans="1:15">
      <c r="A64" s="4" t="s">
        <v>786</v>
      </c>
      <c r="E64" s="6" t="n">
        <v>1700000</v>
      </c>
    </row>
    <row r="65" spans="1:15">
      <c r="A65" s="4" t="s">
        <v>787</v>
      </c>
      <c r="I65" s="5" t="n">
        <v>1829242</v>
      </c>
    </row>
    <row r="66" spans="1:15">
      <c r="A66" s="4" t="s">
        <v>48</v>
      </c>
      <c r="I66" s="6" t="n">
        <v>117525</v>
      </c>
      <c r="J66" s="6" t="n">
        <v>1225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8</v>
      </c>
      <c r="B1" s="2" t="s">
        <v>1</v>
      </c>
    </row>
    <row r="2" spans="1:3">
      <c r="B2" s="2" t="s">
        <v>2</v>
      </c>
      <c r="C2" s="2" t="s">
        <v>32</v>
      </c>
    </row>
    <row r="3" spans="1:3">
      <c r="A3" s="3" t="s">
        <v>789</v>
      </c>
    </row>
    <row r="4" spans="1:3">
      <c r="A4" s="4" t="s">
        <v>790</v>
      </c>
      <c r="B4" s="5" t="n">
        <v>54</v>
      </c>
      <c r="C4" s="4" t="s">
        <v>57</v>
      </c>
    </row>
    <row r="5" spans="1:3">
      <c r="A5" s="4" t="s">
        <v>791</v>
      </c>
      <c r="B5" s="4" t="s">
        <v>57</v>
      </c>
      <c r="C5" s="5" t="n">
        <v>54</v>
      </c>
    </row>
    <row r="6" spans="1:3">
      <c r="A6" s="4" t="s">
        <v>150</v>
      </c>
      <c r="B6" s="5" t="n">
        <v>-5</v>
      </c>
      <c r="C6" s="4" t="s">
        <v>57</v>
      </c>
    </row>
    <row r="7" spans="1:3">
      <c r="A7" s="4" t="s">
        <v>792</v>
      </c>
      <c r="C7" s="4" t="s">
        <v>57</v>
      </c>
    </row>
    <row r="8" spans="1:3">
      <c r="A8" s="4" t="s">
        <v>793</v>
      </c>
      <c r="B8" s="4" t="s">
        <v>57</v>
      </c>
      <c r="C8" s="4" t="s">
        <v>57</v>
      </c>
    </row>
    <row r="9" spans="1:3">
      <c r="A9" s="4" t="s">
        <v>794</v>
      </c>
      <c r="B9" s="5" t="n">
        <v>-7</v>
      </c>
    </row>
    <row r="10" spans="1:3">
      <c r="A10" s="4" t="s">
        <v>795</v>
      </c>
      <c r="B10" s="5" t="n">
        <v>42</v>
      </c>
      <c r="C10" s="5" t="n">
        <v>54</v>
      </c>
    </row>
    <row r="11" spans="1:3">
      <c r="A11" s="4" t="s">
        <v>796</v>
      </c>
      <c r="B11" s="5" t="n">
        <v>42</v>
      </c>
    </row>
    <row r="12" spans="1:3">
      <c r="A12" s="3" t="s">
        <v>797</v>
      </c>
    </row>
    <row r="13" spans="1:3">
      <c r="A13" s="4" t="s">
        <v>790</v>
      </c>
      <c r="B13" s="6" t="n">
        <v>1736000</v>
      </c>
      <c r="C13" s="6" t="n">
        <v>14083400</v>
      </c>
    </row>
    <row r="14" spans="1:3">
      <c r="A14" s="4" t="s">
        <v>791</v>
      </c>
      <c r="B14" s="4" t="s">
        <v>57</v>
      </c>
      <c r="C14" s="5" t="n">
        <v>1803600</v>
      </c>
    </row>
    <row r="15" spans="1:3">
      <c r="A15" s="4" t="s">
        <v>150</v>
      </c>
      <c r="B15" s="5" t="n">
        <v>1736000</v>
      </c>
      <c r="C15" s="4" t="s">
        <v>57</v>
      </c>
    </row>
    <row r="16" spans="1:3">
      <c r="A16" s="4" t="s">
        <v>792</v>
      </c>
      <c r="C16" s="5" t="n">
        <v>36711600</v>
      </c>
    </row>
    <row r="17" spans="1:3">
      <c r="A17" s="4" t="s">
        <v>793</v>
      </c>
      <c r="B17" s="4" t="s">
        <v>57</v>
      </c>
      <c r="C17" s="4" t="s">
        <v>57</v>
      </c>
    </row>
    <row r="18" spans="1:3">
      <c r="A18" s="4" t="s">
        <v>794</v>
      </c>
      <c r="B18" s="5" t="n">
        <v>1736000</v>
      </c>
    </row>
    <row r="19" spans="1:3">
      <c r="A19" s="4" t="s">
        <v>795</v>
      </c>
      <c r="B19" s="5" t="n">
        <v>1736000</v>
      </c>
      <c r="C19" s="6" t="n">
        <v>1736000</v>
      </c>
    </row>
    <row r="20" spans="1:3">
      <c r="A20" s="4" t="s">
        <v>796</v>
      </c>
      <c r="B20" s="6" t="n">
        <v>1736000</v>
      </c>
    </row>
    <row r="21" spans="1:3">
      <c r="A21" s="4" t="s">
        <v>798</v>
      </c>
      <c r="B21" s="4" t="s">
        <v>799</v>
      </c>
    </row>
    <row r="22" spans="1:3">
      <c r="A22" s="4" t="s">
        <v>800</v>
      </c>
      <c r="B22" s="4" t="s">
        <v>799</v>
      </c>
    </row>
    <row r="23" spans="1:3">
      <c r="A23" s="4" t="s">
        <v>801</v>
      </c>
      <c r="B23" s="4" t="s">
        <v>57</v>
      </c>
    </row>
    <row r="24" spans="1:3">
      <c r="A24" s="4" t="s">
        <v>802</v>
      </c>
      <c r="B24" s="4" t="s">
        <v>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4" t="s">
        <v>57</v>
      </c>
      <c r="C4" s="5" t="n">
        <v>0</v>
      </c>
    </row>
    <row r="5" spans="1:3">
      <c r="A5" s="4" t="s">
        <v>806</v>
      </c>
      <c r="B5" s="4" t="s">
        <v>57</v>
      </c>
      <c r="C5" s="13" t="n">
        <v>0.3</v>
      </c>
    </row>
    <row r="6" spans="1:3">
      <c r="A6" s="4" t="s">
        <v>807</v>
      </c>
      <c r="B6" s="5" t="n">
        <v>0</v>
      </c>
      <c r="C6" s="13" t="n">
        <v>-0.3</v>
      </c>
    </row>
    <row r="7" spans="1:3">
      <c r="A7" s="4" t="s">
        <v>808</v>
      </c>
      <c r="B7" s="4" t="s">
        <v>57</v>
      </c>
      <c r="C7" s="5" t="n">
        <v>0</v>
      </c>
    </row>
    <row r="8" spans="1:3">
      <c r="A8" s="4" t="s">
        <v>809</v>
      </c>
      <c r="B8" s="4" t="s">
        <v>57</v>
      </c>
      <c r="C8" s="4" t="s">
        <v>57</v>
      </c>
    </row>
    <row r="9" spans="1:3">
      <c r="A9" s="3" t="s">
        <v>810</v>
      </c>
    </row>
    <row r="10" spans="1:3">
      <c r="A10" s="4" t="s">
        <v>805</v>
      </c>
      <c r="B10" s="6" t="n">
        <v>7280000</v>
      </c>
      <c r="C10" s="6" t="n">
        <v>53900000</v>
      </c>
    </row>
    <row r="11" spans="1:3">
      <c r="A11" s="4" t="s">
        <v>806</v>
      </c>
      <c r="B11" s="4" t="s">
        <v>57</v>
      </c>
      <c r="C11" s="5" t="n">
        <v>7336843</v>
      </c>
    </row>
    <row r="12" spans="1:3">
      <c r="A12" s="4" t="s">
        <v>807</v>
      </c>
      <c r="B12" s="5" t="n">
        <v>7280000</v>
      </c>
      <c r="C12" s="5" t="n">
        <v>8385754</v>
      </c>
    </row>
    <row r="13" spans="1:3">
      <c r="A13" s="4" t="s">
        <v>808</v>
      </c>
      <c r="B13" s="4" t="s">
        <v>57</v>
      </c>
      <c r="C13" s="5" t="n">
        <v>47240000</v>
      </c>
    </row>
    <row r="14" spans="1:3">
      <c r="A14" s="4" t="s">
        <v>809</v>
      </c>
      <c r="B14" s="4" t="s">
        <v>57</v>
      </c>
      <c r="C14" s="6" t="n">
        <v>7280000</v>
      </c>
    </row>
    <row r="15" spans="1:3">
      <c r="A15" s="3" t="s">
        <v>811</v>
      </c>
    </row>
    <row r="16" spans="1:3">
      <c r="A16" s="4" t="s">
        <v>805</v>
      </c>
      <c r="B16" s="6" t="n">
        <v>130000</v>
      </c>
      <c r="C16" s="6" t="n">
        <v>1540000</v>
      </c>
    </row>
    <row r="17" spans="1:3">
      <c r="A17" s="4" t="s">
        <v>806</v>
      </c>
      <c r="B17" s="4" t="s">
        <v>57</v>
      </c>
      <c r="C17" s="5" t="n">
        <v>2439736</v>
      </c>
    </row>
    <row r="18" spans="1:3">
      <c r="A18" s="4" t="s">
        <v>807</v>
      </c>
      <c r="B18" s="5" t="n">
        <v>-130000</v>
      </c>
      <c r="C18" s="5" t="n">
        <v>-2668736</v>
      </c>
    </row>
    <row r="19" spans="1:3">
      <c r="A19" s="4" t="s">
        <v>808</v>
      </c>
      <c r="B19" s="4" t="s">
        <v>57</v>
      </c>
      <c r="C19" s="5" t="n">
        <v>-1181000</v>
      </c>
    </row>
    <row r="20" spans="1:3">
      <c r="A20" s="4" t="s">
        <v>809</v>
      </c>
      <c r="B20" s="4" t="s">
        <v>57</v>
      </c>
      <c r="C20" s="6" t="n">
        <v>13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4" t="s">
        <v>813</v>
      </c>
      <c r="B3" s="4" t="s">
        <v>814</v>
      </c>
      <c r="C3" s="4" t="s">
        <v>57</v>
      </c>
    </row>
    <row r="4" spans="1:3">
      <c r="A4" s="4" t="s">
        <v>815</v>
      </c>
      <c r="B4" s="4" t="s">
        <v>816</v>
      </c>
      <c r="C4" s="4" t="s">
        <v>57</v>
      </c>
    </row>
    <row r="5" spans="1:3">
      <c r="A5" s="4" t="s">
        <v>817</v>
      </c>
      <c r="B5" s="4" t="s">
        <v>818</v>
      </c>
      <c r="C5" s="4" t="s">
        <v>57</v>
      </c>
    </row>
    <row r="6" spans="1:3">
      <c r="A6" s="4" t="s">
        <v>819</v>
      </c>
      <c r="B6" s="4" t="s">
        <v>820</v>
      </c>
      <c r="C6" s="4" t="s">
        <v>57</v>
      </c>
    </row>
    <row r="7" spans="1:3">
      <c r="A7" s="4" t="s">
        <v>459</v>
      </c>
    </row>
    <row r="8" spans="1:3">
      <c r="A8" s="4" t="s">
        <v>821</v>
      </c>
      <c r="B8" s="4" t="s">
        <v>438</v>
      </c>
    </row>
    <row r="9" spans="1:3">
      <c r="A9" s="4" t="s">
        <v>461</v>
      </c>
    </row>
    <row r="10" spans="1:3">
      <c r="A10" s="4" t="s">
        <v>821</v>
      </c>
      <c r="B10" s="4" t="s">
        <v>8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3</v>
      </c>
      <c r="B1" s="2" t="s">
        <v>1</v>
      </c>
    </row>
    <row r="2" spans="1:3">
      <c r="B2" s="2" t="s">
        <v>2</v>
      </c>
      <c r="C2" s="2" t="s">
        <v>32</v>
      </c>
    </row>
    <row r="3" spans="1:3">
      <c r="A3" s="3" t="s">
        <v>824</v>
      </c>
    </row>
    <row r="4" spans="1:3">
      <c r="A4" s="4" t="s">
        <v>825</v>
      </c>
      <c r="B4" s="12" t="n">
        <v>0.028</v>
      </c>
      <c r="C4" s="12" t="n">
        <v>0.192</v>
      </c>
    </row>
    <row r="5" spans="1:3">
      <c r="A5" s="4" t="s">
        <v>826</v>
      </c>
      <c r="B5" s="5" t="n">
        <v>5001000004</v>
      </c>
      <c r="C5" s="4" t="s">
        <v>57</v>
      </c>
    </row>
    <row r="6" spans="1:3">
      <c r="A6" s="4" t="s">
        <v>827</v>
      </c>
      <c r="B6" s="4" t="s">
        <v>57</v>
      </c>
      <c r="C6" s="12" t="n">
        <v>0.003</v>
      </c>
    </row>
    <row r="7" spans="1:3">
      <c r="A7" s="4" t="s">
        <v>828</v>
      </c>
      <c r="C7" s="4" t="s">
        <v>57</v>
      </c>
    </row>
    <row r="8" spans="1:3">
      <c r="A8" s="4" t="s">
        <v>829</v>
      </c>
      <c r="B8" s="12" t="n">
        <v>-0.017</v>
      </c>
      <c r="C8" s="12" t="n">
        <v>-0.167</v>
      </c>
    </row>
    <row r="9" spans="1:3">
      <c r="A9" s="4" t="s">
        <v>830</v>
      </c>
      <c r="B9" s="12" t="n">
        <v>5001000004.011</v>
      </c>
      <c r="C9" s="12" t="n">
        <v>0.028</v>
      </c>
    </row>
    <row r="10" spans="1:3">
      <c r="A10" s="4" t="s">
        <v>831</v>
      </c>
      <c r="B10" s="12" t="n">
        <v>0.011</v>
      </c>
    </row>
    <row r="11" spans="1:3">
      <c r="A11" s="3" t="s">
        <v>797</v>
      </c>
    </row>
    <row r="12" spans="1:3">
      <c r="A12" s="4" t="s">
        <v>832</v>
      </c>
      <c r="B12" s="6" t="n">
        <v>5101040</v>
      </c>
      <c r="C12" s="6" t="n">
        <v>5101040</v>
      </c>
    </row>
    <row r="13" spans="1:3">
      <c r="A13" s="4" t="s">
        <v>833</v>
      </c>
      <c r="B13" s="10" t="n">
        <v>0.0001</v>
      </c>
    </row>
    <row r="14" spans="1:3">
      <c r="A14" s="4" t="s">
        <v>834</v>
      </c>
      <c r="C14" s="5" t="n">
        <v>7860000</v>
      </c>
    </row>
    <row r="15" spans="1:3">
      <c r="A15" s="4" t="s">
        <v>835</v>
      </c>
      <c r="B15" s="5" t="n">
        <v>11625400</v>
      </c>
      <c r="C15" s="5" t="n">
        <v>4618600</v>
      </c>
    </row>
    <row r="16" spans="1:3">
      <c r="A16" s="4" t="s">
        <v>836</v>
      </c>
      <c r="B16" s="10" t="n">
        <v>0.0001</v>
      </c>
      <c r="C16" s="6" t="n">
        <v>5101040</v>
      </c>
    </row>
    <row r="17" spans="1:3">
      <c r="A17" s="4" t="s">
        <v>796</v>
      </c>
      <c r="B17" s="6" t="n">
        <v>20505301</v>
      </c>
    </row>
    <row r="18" spans="1:3">
      <c r="A18" s="4" t="s">
        <v>837</v>
      </c>
      <c r="B18" s="4" t="s">
        <v>462</v>
      </c>
    </row>
    <row r="19" spans="1:3">
      <c r="A19" s="4" t="s">
        <v>838</v>
      </c>
      <c r="B19" s="4" t="s">
        <v>839</v>
      </c>
    </row>
    <row r="20" spans="1:3">
      <c r="A20" s="4" t="s">
        <v>840</v>
      </c>
      <c r="B20" s="4" t="s">
        <v>57</v>
      </c>
    </row>
    <row r="21" spans="1:3">
      <c r="A21" s="4" t="s">
        <v>841</v>
      </c>
      <c r="B21"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49</v>
      </c>
      <c r="B1" s="2" t="s">
        <v>1</v>
      </c>
    </row>
    <row r="2" spans="1:2">
      <c r="B2" s="2" t="s">
        <v>250</v>
      </c>
    </row>
    <row r="3" spans="1:2">
      <c r="A3" s="3" t="s">
        <v>251</v>
      </c>
    </row>
    <row r="4" spans="1:2">
      <c r="A4" s="4" t="s">
        <v>252</v>
      </c>
      <c r="B4" s="6" t="n">
        <v>546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3" t="s">
        <v>844</v>
      </c>
    </row>
    <row r="4" spans="1:2">
      <c r="A4" s="4" t="s">
        <v>845</v>
      </c>
      <c r="B4" s="12" t="n">
        <v>5001000004.011</v>
      </c>
    </row>
    <row r="5" spans="1:2">
      <c r="A5" s="4" t="s">
        <v>846</v>
      </c>
      <c r="B5" s="4" t="s">
        <v>839</v>
      </c>
    </row>
    <row r="6" spans="1:2">
      <c r="A6" s="4" t="s">
        <v>847</v>
      </c>
      <c r="B6" s="12" t="n">
        <v>0.011</v>
      </c>
    </row>
    <row r="7" spans="1:2">
      <c r="A7" s="4" t="s">
        <v>848</v>
      </c>
    </row>
    <row r="8" spans="1:2">
      <c r="A8" s="3" t="s">
        <v>844</v>
      </c>
    </row>
    <row r="9" spans="1:2">
      <c r="A9" s="4" t="s">
        <v>849</v>
      </c>
      <c r="B9" s="8" t="n">
        <v>0.0001</v>
      </c>
    </row>
    <row r="10" spans="1:2">
      <c r="A10" s="4" t="s">
        <v>850</v>
      </c>
      <c r="B10" s="8" t="n">
        <v>0.0001</v>
      </c>
    </row>
    <row r="11" spans="1:2">
      <c r="A11" s="4" t="s">
        <v>845</v>
      </c>
      <c r="B11" s="5" t="n">
        <v>5001000004</v>
      </c>
    </row>
    <row r="12" spans="1:2">
      <c r="A12" s="4" t="s">
        <v>851</v>
      </c>
      <c r="B12" s="4" t="s">
        <v>57</v>
      </c>
    </row>
    <row r="13" spans="1:2">
      <c r="A13" s="4" t="s">
        <v>847</v>
      </c>
      <c r="B13" s="4" t="s">
        <v>57</v>
      </c>
    </row>
    <row r="14" spans="1:2">
      <c r="A14" s="4" t="s">
        <v>852</v>
      </c>
    </row>
    <row r="15" spans="1:2">
      <c r="A15" s="3" t="s">
        <v>844</v>
      </c>
    </row>
    <row r="16" spans="1:2">
      <c r="A16" s="4" t="s">
        <v>853</v>
      </c>
      <c r="B16" s="6" t="n">
        <v>7000000</v>
      </c>
    </row>
    <row r="17" spans="1:2">
      <c r="A17" s="4" t="s">
        <v>854</v>
      </c>
      <c r="B17" s="5" t="n">
        <v>13999800</v>
      </c>
    </row>
    <row r="18" spans="1:2">
      <c r="A18" s="4" t="s">
        <v>850</v>
      </c>
      <c r="B18" s="6" t="n">
        <v>8380200</v>
      </c>
    </row>
    <row r="19" spans="1:2">
      <c r="A19" s="4" t="s">
        <v>845</v>
      </c>
      <c r="B19" s="12" t="n">
        <v>0.006</v>
      </c>
    </row>
    <row r="20" spans="1:2">
      <c r="A20" s="4" t="s">
        <v>851</v>
      </c>
      <c r="B20" s="6" t="n">
        <v>8380200</v>
      </c>
    </row>
    <row r="21" spans="1:2">
      <c r="A21" s="4" t="s">
        <v>846</v>
      </c>
      <c r="B21" s="4" t="s">
        <v>855</v>
      </c>
    </row>
    <row r="22" spans="1:2">
      <c r="A22" s="4" t="s">
        <v>847</v>
      </c>
      <c r="B22" s="12" t="n">
        <v>0.006</v>
      </c>
    </row>
    <row r="23" spans="1:2">
      <c r="A23" s="4" t="s">
        <v>856</v>
      </c>
    </row>
    <row r="24" spans="1:2">
      <c r="A24" s="3" t="s">
        <v>844</v>
      </c>
    </row>
    <row r="25" spans="1:2">
      <c r="A25" s="4" t="s">
        <v>849</v>
      </c>
      <c r="B25" s="6" t="n">
        <v>14000000</v>
      </c>
    </row>
    <row r="26" spans="1:2">
      <c r="A26" s="4" t="s">
        <v>850</v>
      </c>
      <c r="B26" s="6" t="n">
        <v>14000000</v>
      </c>
    </row>
    <row r="27" spans="1:2">
      <c r="A27" s="4" t="s">
        <v>845</v>
      </c>
      <c r="B27" s="12" t="n">
        <v>0.002</v>
      </c>
    </row>
    <row r="28" spans="1:2">
      <c r="A28" s="4" t="s">
        <v>851</v>
      </c>
      <c r="B28" s="6" t="n">
        <v>14000000</v>
      </c>
    </row>
    <row r="29" spans="1:2">
      <c r="A29" s="4" t="s">
        <v>846</v>
      </c>
      <c r="B29" s="4" t="s">
        <v>857</v>
      </c>
    </row>
    <row r="30" spans="1:2">
      <c r="A30" s="4" t="s">
        <v>847</v>
      </c>
      <c r="B30" s="12" t="n">
        <v>0.002</v>
      </c>
    </row>
    <row r="31" spans="1:2">
      <c r="A31" s="4" t="s">
        <v>858</v>
      </c>
    </row>
    <row r="32" spans="1:2">
      <c r="A32" s="3" t="s">
        <v>844</v>
      </c>
    </row>
    <row r="33" spans="1:2">
      <c r="A33" s="4" t="s">
        <v>853</v>
      </c>
      <c r="B33" s="6" t="n">
        <v>30449800</v>
      </c>
    </row>
    <row r="34" spans="1:2">
      <c r="A34" s="4" t="s">
        <v>854</v>
      </c>
      <c r="B34" s="5" t="n">
        <v>67410000</v>
      </c>
    </row>
    <row r="35" spans="1:2">
      <c r="A35" s="4" t="s">
        <v>850</v>
      </c>
      <c r="B35" s="6" t="n">
        <v>45000600</v>
      </c>
    </row>
    <row r="36" spans="1:2">
      <c r="A36" s="4" t="s">
        <v>845</v>
      </c>
      <c r="B36" s="12" t="n">
        <v>0.003</v>
      </c>
    </row>
    <row r="37" spans="1:2">
      <c r="A37" s="4" t="s">
        <v>851</v>
      </c>
      <c r="B37" s="6" t="n">
        <v>45000600</v>
      </c>
    </row>
    <row r="38" spans="1:2">
      <c r="A38" s="4" t="s">
        <v>846</v>
      </c>
      <c r="B38" s="4" t="s">
        <v>859</v>
      </c>
    </row>
    <row r="39" spans="1:2">
      <c r="A39" s="4" t="s">
        <v>847</v>
      </c>
      <c r="B39" s="12" t="n">
        <v>0.0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4" t="s">
        <v>57</v>
      </c>
      <c r="C4" s="5" t="n">
        <v>82</v>
      </c>
    </row>
    <row r="5" spans="1:3">
      <c r="A5" s="4" t="s">
        <v>863</v>
      </c>
    </row>
    <row r="6" spans="1:3">
      <c r="A6" s="3" t="s">
        <v>861</v>
      </c>
    </row>
    <row r="7" spans="1:3">
      <c r="A7" s="4" t="s">
        <v>862</v>
      </c>
      <c r="B7" s="4" t="s">
        <v>57</v>
      </c>
      <c r="C7" s="5" t="n">
        <v>0</v>
      </c>
    </row>
    <row r="8" spans="1:3">
      <c r="A8" s="4" t="s">
        <v>864</v>
      </c>
    </row>
    <row r="9" spans="1:3">
      <c r="A9" s="3" t="s">
        <v>861</v>
      </c>
    </row>
    <row r="10" spans="1:3">
      <c r="A10" s="4" t="s">
        <v>862</v>
      </c>
      <c r="B10" s="4" t="s">
        <v>57</v>
      </c>
      <c r="C10" s="5" t="n">
        <v>27</v>
      </c>
    </row>
    <row r="11" spans="1:3">
      <c r="A11" s="4" t="s">
        <v>865</v>
      </c>
    </row>
    <row r="12" spans="1:3">
      <c r="A12" s="3" t="s">
        <v>861</v>
      </c>
    </row>
    <row r="13" spans="1:3">
      <c r="A13" s="4" t="s">
        <v>862</v>
      </c>
      <c r="B13" s="4" t="s">
        <v>57</v>
      </c>
      <c r="C13" s="5"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283</v>
      </c>
    </row>
    <row r="4" spans="1:3">
      <c r="A4" s="4" t="s">
        <v>867</v>
      </c>
      <c r="B4" s="5" t="n">
        <v>4102959032</v>
      </c>
      <c r="C4" s="5" t="n">
        <v>6</v>
      </c>
    </row>
    <row r="5" spans="1:3">
      <c r="A5" s="4" t="s">
        <v>868</v>
      </c>
      <c r="B5" s="5" t="n">
        <v>5000999976</v>
      </c>
    </row>
    <row r="6" spans="1:3">
      <c r="A6" s="4" t="s">
        <v>869</v>
      </c>
      <c r="B6" s="5" t="n">
        <v>631552260513</v>
      </c>
    </row>
    <row r="7" spans="1:3">
      <c r="A7" s="4" t="s">
        <v>870</v>
      </c>
      <c r="B7" s="5" t="n">
        <v>640656219521</v>
      </c>
      <c r="C7" s="5"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 customWidth="1" max="5" min="5" width="14"/>
    <col customWidth="1" max="6" min="6" width="37"/>
    <col customWidth="1" max="7" min="7" width="35"/>
    <col customWidth="1" max="8" min="8" width="80"/>
    <col customWidth="1" max="9" min="9" width="80"/>
    <col customWidth="1" max="10" min="10" width="21"/>
    <col customWidth="1" max="11" min="11" width="37"/>
    <col customWidth="1" max="12" min="12" width="14"/>
    <col customWidth="1" max="13" min="13" width="37"/>
    <col customWidth="1" max="14" min="14" width="37"/>
    <col customWidth="1" max="15" min="15" width="24"/>
    <col customWidth="1" max="16" min="16" width="20"/>
    <col customWidth="1" max="17" min="17" width="30"/>
    <col customWidth="1" max="18" min="18" width="20"/>
  </cols>
  <sheetData>
    <row r="1" spans="1:18">
      <c r="A1" s="1" t="s">
        <v>871</v>
      </c>
      <c r="B1" s="2" t="s">
        <v>872</v>
      </c>
      <c r="C1" s="2" t="s">
        <v>419</v>
      </c>
      <c r="D1" s="2" t="s">
        <v>873</v>
      </c>
      <c r="E1" s="2" t="s">
        <v>874</v>
      </c>
      <c r="F1" s="2" t="s">
        <v>875</v>
      </c>
      <c r="G1" s="2" t="s">
        <v>876</v>
      </c>
      <c r="H1" s="2" t="s">
        <v>877</v>
      </c>
      <c r="I1" s="2" t="s">
        <v>878</v>
      </c>
      <c r="J1" s="2" t="s">
        <v>879</v>
      </c>
      <c r="K1" s="2" t="s">
        <v>880</v>
      </c>
      <c r="L1" s="2" t="s">
        <v>881</v>
      </c>
      <c r="M1" s="2" t="s">
        <v>882</v>
      </c>
      <c r="N1" s="2" t="s">
        <v>883</v>
      </c>
      <c r="O1" s="2" t="s">
        <v>504</v>
      </c>
      <c r="P1" s="2" t="s">
        <v>884</v>
      </c>
      <c r="Q1" s="2" t="s">
        <v>885</v>
      </c>
      <c r="R1" s="2" t="s">
        <v>886</v>
      </c>
    </row>
    <row r="2" spans="1:18">
      <c r="A2" s="4" t="s">
        <v>887</v>
      </c>
      <c r="D2" s="4" t="s">
        <v>888</v>
      </c>
      <c r="E2" s="4" t="s">
        <v>889</v>
      </c>
      <c r="O2" s="4" t="s">
        <v>890</v>
      </c>
    </row>
    <row r="3" spans="1:18">
      <c r="A3" s="4" t="s">
        <v>891</v>
      </c>
      <c r="M3" s="5" t="n">
        <v>1000000</v>
      </c>
      <c r="N3" s="5" t="n">
        <v>1000000</v>
      </c>
    </row>
    <row r="4" spans="1:18">
      <c r="A4" s="4" t="s">
        <v>892</v>
      </c>
      <c r="M4" s="7" t="n">
        <v>0.001</v>
      </c>
      <c r="N4" s="7" t="n">
        <v>0.001</v>
      </c>
    </row>
    <row r="5" spans="1:18">
      <c r="A5" s="4" t="s">
        <v>893</v>
      </c>
      <c r="M5" s="5" t="n">
        <v>0</v>
      </c>
      <c r="N5" s="5" t="n">
        <v>1</v>
      </c>
    </row>
    <row r="6" spans="1:18">
      <c r="A6" s="4" t="s">
        <v>894</v>
      </c>
      <c r="M6" s="5" t="n">
        <v>0</v>
      </c>
      <c r="N6" s="5" t="n">
        <v>1</v>
      </c>
    </row>
    <row r="7" spans="1:18">
      <c r="A7" s="4" t="s">
        <v>895</v>
      </c>
      <c r="M7" s="8" t="n">
        <v>0.0001</v>
      </c>
      <c r="N7" s="8" t="n">
        <v>0.0001</v>
      </c>
      <c r="Q7" s="8" t="n">
        <v>0.0001</v>
      </c>
    </row>
    <row r="8" spans="1:18">
      <c r="A8" s="4" t="s">
        <v>76</v>
      </c>
      <c r="C8" s="5" t="n">
        <v>750000000000</v>
      </c>
      <c r="M8" s="5" t="n">
        <v>750000000000</v>
      </c>
      <c r="N8" s="5" t="n">
        <v>750000000000</v>
      </c>
      <c r="Q8" s="5" t="n">
        <v>5000000000</v>
      </c>
    </row>
    <row r="9" spans="1:18">
      <c r="A9" s="4" t="s">
        <v>896</v>
      </c>
      <c r="C9" s="4" t="s">
        <v>897</v>
      </c>
    </row>
    <row r="10" spans="1:18">
      <c r="A10" s="4" t="s">
        <v>898</v>
      </c>
      <c r="N10" s="6" t="n">
        <v>2941960</v>
      </c>
    </row>
    <row r="11" spans="1:18">
      <c r="A11" s="4" t="s">
        <v>899</v>
      </c>
      <c r="I11" s="4" t="s">
        <v>438</v>
      </c>
    </row>
    <row r="12" spans="1:18">
      <c r="A12" s="4" t="s">
        <v>695</v>
      </c>
      <c r="H12" s="5" t="n">
        <v>40813223</v>
      </c>
    </row>
    <row r="13" spans="1:18">
      <c r="A13" s="4" t="s">
        <v>900</v>
      </c>
      <c r="H13" s="6" t="n">
        <v>79400000</v>
      </c>
      <c r="M13" s="6" t="n">
        <v>42310893</v>
      </c>
      <c r="N13" s="6" t="n">
        <v>1086354</v>
      </c>
    </row>
    <row r="14" spans="1:18">
      <c r="A14" s="4" t="s">
        <v>901</v>
      </c>
      <c r="K14" s="12" t="n">
        <v>1.855</v>
      </c>
    </row>
    <row r="15" spans="1:18">
      <c r="A15" s="4" t="s">
        <v>902</v>
      </c>
      <c r="K15" s="12" t="n">
        <v>1.285</v>
      </c>
    </row>
    <row r="16" spans="1:18">
      <c r="A16" s="4" t="s">
        <v>903</v>
      </c>
      <c r="J16" s="6" t="n">
        <v>41400000</v>
      </c>
    </row>
    <row r="17" spans="1:18">
      <c r="A17" s="4" t="s">
        <v>904</v>
      </c>
      <c r="J17" s="6" t="n">
        <v>38700000</v>
      </c>
    </row>
    <row r="18" spans="1:18">
      <c r="A18" s="4" t="s">
        <v>905</v>
      </c>
      <c r="I18" s="4" t="s">
        <v>906</v>
      </c>
    </row>
    <row r="19" spans="1:18">
      <c r="A19" s="4" t="s">
        <v>423</v>
      </c>
      <c r="M19" s="9" t="n">
        <v>0.22</v>
      </c>
    </row>
    <row r="20" spans="1:18">
      <c r="A20" s="4" t="s">
        <v>907</v>
      </c>
      <c r="H20" s="5" t="n">
        <v>38100000</v>
      </c>
    </row>
    <row r="21" spans="1:18">
      <c r="A21" s="4" t="s">
        <v>908</v>
      </c>
      <c r="H21" s="5" t="n">
        <v>4779003</v>
      </c>
    </row>
    <row r="22" spans="1:18">
      <c r="A22" s="4" t="s">
        <v>909</v>
      </c>
      <c r="H22" s="5" t="n">
        <v>2722687</v>
      </c>
    </row>
    <row r="23" spans="1:18">
      <c r="A23" s="4" t="s">
        <v>910</v>
      </c>
      <c r="H23" s="5" t="n">
        <v>503898</v>
      </c>
    </row>
    <row r="24" spans="1:18">
      <c r="A24" s="4" t="s">
        <v>911</v>
      </c>
      <c r="H24" s="6" t="n">
        <v>1552418</v>
      </c>
    </row>
    <row r="25" spans="1:18">
      <c r="A25" s="4" t="s">
        <v>912</v>
      </c>
      <c r="H25" s="12" t="n">
        <v>0.034</v>
      </c>
    </row>
    <row r="26" spans="1:18">
      <c r="A26" s="4" t="s">
        <v>913</v>
      </c>
      <c r="M26" s="6" t="n">
        <v>486464</v>
      </c>
    </row>
    <row r="27" spans="1:18">
      <c r="A27" s="4" t="s">
        <v>914</v>
      </c>
      <c r="M27" s="4" t="s">
        <v>915</v>
      </c>
    </row>
    <row r="28" spans="1:18">
      <c r="A28" s="4" t="s">
        <v>916</v>
      </c>
      <c r="K28" s="6" t="n">
        <v>1297081</v>
      </c>
    </row>
    <row r="29" spans="1:18">
      <c r="A29" s="4" t="s">
        <v>917</v>
      </c>
      <c r="M29" s="5" t="n">
        <v>5001000004</v>
      </c>
      <c r="N29" s="4" t="s">
        <v>57</v>
      </c>
    </row>
    <row r="30" spans="1:18">
      <c r="A30" s="4" t="s">
        <v>918</v>
      </c>
    </row>
    <row r="31" spans="1:18">
      <c r="A31" s="4" t="s">
        <v>919</v>
      </c>
      <c r="H31" s="6" t="n">
        <v>500000</v>
      </c>
    </row>
    <row r="32" spans="1:18">
      <c r="A32" s="4" t="s">
        <v>920</v>
      </c>
    </row>
    <row r="33" spans="1:18">
      <c r="A33" s="4" t="s">
        <v>921</v>
      </c>
      <c r="F33" s="12" t="n">
        <v>0.49</v>
      </c>
    </row>
    <row r="34" spans="1:18">
      <c r="A34" s="4" t="s">
        <v>898</v>
      </c>
      <c r="F34" s="6" t="n">
        <v>3500960</v>
      </c>
    </row>
    <row r="35" spans="1:18">
      <c r="A35" s="4" t="s">
        <v>899</v>
      </c>
      <c r="F35" s="4" t="s">
        <v>438</v>
      </c>
    </row>
    <row r="36" spans="1:18">
      <c r="A36" s="4" t="s">
        <v>919</v>
      </c>
      <c r="F36" s="6" t="n">
        <v>559000</v>
      </c>
    </row>
    <row r="37" spans="1:18">
      <c r="A37" s="4" t="s">
        <v>922</v>
      </c>
    </row>
    <row r="38" spans="1:18">
      <c r="A38" s="4" t="s">
        <v>919</v>
      </c>
      <c r="F38" s="6" t="n">
        <v>350000</v>
      </c>
    </row>
    <row r="39" spans="1:18">
      <c r="A39" s="4" t="s">
        <v>923</v>
      </c>
    </row>
    <row r="40" spans="1:18">
      <c r="A40" s="4" t="s">
        <v>924</v>
      </c>
      <c r="M40" s="5" t="n">
        <v>94998999996</v>
      </c>
      <c r="P40" s="5" t="n">
        <v>100000000000</v>
      </c>
    </row>
    <row r="41" spans="1:18">
      <c r="A41" s="4" t="s">
        <v>925</v>
      </c>
    </row>
    <row r="42" spans="1:18">
      <c r="A42" s="4" t="s">
        <v>917</v>
      </c>
      <c r="B42" s="5" t="n">
        <v>77000000000</v>
      </c>
    </row>
    <row r="43" spans="1:18">
      <c r="A43" s="4" t="s">
        <v>926</v>
      </c>
    </row>
    <row r="44" spans="1:18">
      <c r="A44" s="4" t="s">
        <v>927</v>
      </c>
      <c r="L44" s="4" t="s">
        <v>462</v>
      </c>
    </row>
    <row r="45" spans="1:18">
      <c r="A45" s="4" t="s">
        <v>928</v>
      </c>
      <c r="L45" s="4" t="s">
        <v>929</v>
      </c>
    </row>
    <row r="46" spans="1:18">
      <c r="A46" s="4" t="s">
        <v>930</v>
      </c>
      <c r="L46" s="4" t="s">
        <v>779</v>
      </c>
    </row>
    <row r="47" spans="1:18">
      <c r="A47" s="4" t="s">
        <v>931</v>
      </c>
    </row>
    <row r="48" spans="1:18">
      <c r="A48" s="4" t="s">
        <v>932</v>
      </c>
      <c r="M48" s="5" t="n">
        <v>26</v>
      </c>
    </row>
    <row r="49" spans="1:18">
      <c r="A49" s="4" t="s">
        <v>933</v>
      </c>
      <c r="M49" s="7" t="n">
        <v>0.63</v>
      </c>
    </row>
    <row r="50" spans="1:18">
      <c r="A50" s="4" t="s">
        <v>934</v>
      </c>
      <c r="M50" s="7" t="n">
        <v>0.042</v>
      </c>
    </row>
    <row r="51" spans="1:18">
      <c r="A51" s="4" t="s">
        <v>935</v>
      </c>
      <c r="M51" s="4" t="s">
        <v>936</v>
      </c>
    </row>
    <row r="52" spans="1:18">
      <c r="A52" s="4" t="s">
        <v>937</v>
      </c>
      <c r="H52" s="4" t="s">
        <v>938</v>
      </c>
    </row>
    <row r="53" spans="1:18">
      <c r="A53" s="4" t="s">
        <v>939</v>
      </c>
    </row>
    <row r="54" spans="1:18">
      <c r="A54" s="4" t="s">
        <v>695</v>
      </c>
      <c r="M54" s="5" t="n">
        <v>15619771347</v>
      </c>
    </row>
    <row r="55" spans="1:18">
      <c r="A55" s="4" t="s">
        <v>940</v>
      </c>
      <c r="I55" s="6" t="n">
        <v>1736000</v>
      </c>
    </row>
    <row r="56" spans="1:18">
      <c r="A56" s="4" t="s">
        <v>932</v>
      </c>
      <c r="I56" s="5" t="n">
        <v>54</v>
      </c>
    </row>
    <row r="57" spans="1:18">
      <c r="A57" s="4" t="s">
        <v>941</v>
      </c>
      <c r="H57" s="6" t="n">
        <v>1519297</v>
      </c>
    </row>
    <row r="58" spans="1:18">
      <c r="A58" s="4" t="s">
        <v>942</v>
      </c>
      <c r="H58" s="8" t="n">
        <v>0.0001</v>
      </c>
    </row>
    <row r="59" spans="1:18">
      <c r="A59" s="4" t="s">
        <v>943</v>
      </c>
      <c r="M59" s="4" t="s">
        <v>944</v>
      </c>
    </row>
    <row r="60" spans="1:18">
      <c r="A60" s="4" t="s">
        <v>945</v>
      </c>
      <c r="M60" s="8" t="n">
        <v>0.0001</v>
      </c>
    </row>
    <row r="61" spans="1:18">
      <c r="A61" s="4" t="s">
        <v>946</v>
      </c>
    </row>
    <row r="62" spans="1:18">
      <c r="A62" s="4" t="s">
        <v>695</v>
      </c>
      <c r="M62" s="5" t="n">
        <v>116704766499</v>
      </c>
    </row>
    <row r="63" spans="1:18">
      <c r="A63" s="4" t="s">
        <v>947</v>
      </c>
      <c r="M63" s="5" t="n">
        <v>8</v>
      </c>
    </row>
    <row r="64" spans="1:18">
      <c r="A64" s="4" t="s">
        <v>948</v>
      </c>
    </row>
    <row r="65" spans="1:18">
      <c r="A65" s="4" t="s">
        <v>949</v>
      </c>
      <c r="M65" s="6" t="n">
        <v>13636</v>
      </c>
      <c r="N65" s="6" t="n">
        <v>288</v>
      </c>
    </row>
    <row r="66" spans="1:18">
      <c r="A66" s="4" t="s">
        <v>950</v>
      </c>
      <c r="M66" s="8" t="n">
        <v>0.0001</v>
      </c>
    </row>
    <row r="67" spans="1:18">
      <c r="A67" s="4" t="s">
        <v>951</v>
      </c>
      <c r="M67" s="6" t="n">
        <v>500100</v>
      </c>
    </row>
    <row r="68" spans="1:18">
      <c r="A68" s="4" t="s">
        <v>917</v>
      </c>
      <c r="M68" s="5" t="n">
        <v>5001000004</v>
      </c>
    </row>
    <row r="69" spans="1:18">
      <c r="A69" s="4" t="s">
        <v>952</v>
      </c>
      <c r="M69" s="8" t="n">
        <v>0.0001</v>
      </c>
    </row>
    <row r="70" spans="1:18">
      <c r="A70" s="4" t="s">
        <v>865</v>
      </c>
    </row>
    <row r="71" spans="1:18">
      <c r="A71" s="4" t="s">
        <v>695</v>
      </c>
      <c r="F71" s="12" t="n">
        <v>0.392</v>
      </c>
      <c r="M71" s="5" t="n">
        <v>634754364551</v>
      </c>
    </row>
    <row r="72" spans="1:18">
      <c r="A72" s="4" t="s">
        <v>940</v>
      </c>
      <c r="F72" s="6" t="n">
        <v>8960000</v>
      </c>
      <c r="K72" s="6" t="n">
        <v>1540000</v>
      </c>
    </row>
    <row r="73" spans="1:18">
      <c r="A73" s="4" t="s">
        <v>900</v>
      </c>
      <c r="F73" s="6" t="n">
        <v>2494639</v>
      </c>
    </row>
    <row r="74" spans="1:18">
      <c r="A74" s="4" t="s">
        <v>947</v>
      </c>
      <c r="M74" s="5" t="n">
        <v>4</v>
      </c>
    </row>
    <row r="75" spans="1:18">
      <c r="A75" s="4" t="s">
        <v>941</v>
      </c>
      <c r="M75" s="6" t="n">
        <v>1519297</v>
      </c>
    </row>
    <row r="76" spans="1:18">
      <c r="A76" s="4" t="s">
        <v>942</v>
      </c>
      <c r="M76" s="8" t="n">
        <v>0.0001</v>
      </c>
    </row>
    <row r="77" spans="1:18">
      <c r="A77" s="4" t="s">
        <v>953</v>
      </c>
      <c r="N77" s="6" t="n">
        <v>36432</v>
      </c>
    </row>
    <row r="78" spans="1:18">
      <c r="A78" s="4" t="s">
        <v>954</v>
      </c>
      <c r="M78" s="5" t="n">
        <v>42</v>
      </c>
      <c r="N78" s="5" t="n">
        <v>54</v>
      </c>
      <c r="R78" s="4" t="s">
        <v>57</v>
      </c>
    </row>
    <row r="79" spans="1:18">
      <c r="A79" s="4" t="s">
        <v>955</v>
      </c>
      <c r="M79" s="4" t="s">
        <v>799</v>
      </c>
    </row>
    <row r="80" spans="1:18">
      <c r="A80" s="4" t="s">
        <v>956</v>
      </c>
    </row>
    <row r="81" spans="1:18">
      <c r="A81" s="4" t="s">
        <v>940</v>
      </c>
      <c r="K81" s="5" t="n">
        <v>14000000</v>
      </c>
    </row>
    <row r="82" spans="1:18">
      <c r="A82" s="4" t="s">
        <v>122</v>
      </c>
    </row>
    <row r="83" spans="1:18">
      <c r="A83" s="4" t="s">
        <v>949</v>
      </c>
      <c r="M83" s="6" t="n">
        <v>75000</v>
      </c>
      <c r="N83" s="6" t="n">
        <v>582000</v>
      </c>
    </row>
    <row r="84" spans="1:18">
      <c r="A84" s="4" t="s">
        <v>932</v>
      </c>
      <c r="I84" s="5" t="n">
        <v>27</v>
      </c>
    </row>
    <row r="85" spans="1:18">
      <c r="A85" s="4" t="s">
        <v>957</v>
      </c>
    </row>
    <row r="86" spans="1:18">
      <c r="A86" s="4" t="s">
        <v>899</v>
      </c>
      <c r="F86" s="4" t="s">
        <v>438</v>
      </c>
    </row>
    <row r="87" spans="1:18">
      <c r="A87" s="4" t="s">
        <v>695</v>
      </c>
      <c r="F87" s="12" t="n">
        <v>0.426</v>
      </c>
    </row>
    <row r="88" spans="1:18">
      <c r="A88" s="4" t="s">
        <v>940</v>
      </c>
      <c r="F88" s="6" t="n">
        <v>3535000</v>
      </c>
    </row>
    <row r="89" spans="1:18">
      <c r="A89" s="4" t="s">
        <v>958</v>
      </c>
      <c r="F89" s="12" t="n">
        <v>0.463</v>
      </c>
    </row>
    <row r="90" spans="1:18">
      <c r="A90" s="4" t="s">
        <v>959</v>
      </c>
      <c r="F90" s="12" t="n">
        <v>0.101</v>
      </c>
    </row>
    <row r="91" spans="1:18">
      <c r="A91" s="4" t="s">
        <v>960</v>
      </c>
      <c r="K91" s="6" t="n">
        <v>3780000</v>
      </c>
    </row>
    <row r="92" spans="1:18">
      <c r="A92" s="4" t="s">
        <v>961</v>
      </c>
    </row>
    <row r="93" spans="1:18">
      <c r="A93" s="4" t="s">
        <v>962</v>
      </c>
      <c r="G93" s="12" t="n">
        <v>0.057</v>
      </c>
    </row>
    <row r="94" spans="1:18">
      <c r="A94" s="4" t="s">
        <v>963</v>
      </c>
      <c r="G94" s="5" t="n">
        <v>6</v>
      </c>
    </row>
    <row r="95" spans="1:18">
      <c r="A95" s="4" t="s">
        <v>964</v>
      </c>
      <c r="G95" s="4" t="s">
        <v>436</v>
      </c>
    </row>
    <row r="96" spans="1:18">
      <c r="A96" s="4" t="s">
        <v>965</v>
      </c>
      <c r="G96" s="4" t="s">
        <v>966</v>
      </c>
    </row>
    <row r="97" spans="1:18">
      <c r="A97" s="4" t="s">
        <v>967</v>
      </c>
      <c r="G97" s="6" t="n">
        <v>3080000</v>
      </c>
    </row>
    <row r="98" spans="1:18">
      <c r="A98" s="4" t="s">
        <v>968</v>
      </c>
    </row>
    <row r="99" spans="1:18">
      <c r="A99" s="4" t="s">
        <v>969</v>
      </c>
      <c r="G99" s="12" t="n">
        <v>0.007</v>
      </c>
    </row>
    <row r="100" spans="1:18">
      <c r="A100" s="4" t="s">
        <v>970</v>
      </c>
    </row>
    <row r="101" spans="1:18">
      <c r="A101" s="4" t="s">
        <v>969</v>
      </c>
      <c r="G101" s="12" t="n">
        <v>0.05</v>
      </c>
    </row>
    <row r="102" spans="1:18">
      <c r="A102" s="4" t="s">
        <v>749</v>
      </c>
    </row>
    <row r="103" spans="1:18">
      <c r="A103" s="4" t="s">
        <v>949</v>
      </c>
      <c r="N103" s="5" t="n">
        <v>1602933</v>
      </c>
    </row>
    <row r="104" spans="1:18">
      <c r="A104" s="4" t="s">
        <v>971</v>
      </c>
    </row>
    <row r="105" spans="1:18">
      <c r="A105" s="4" t="s">
        <v>967</v>
      </c>
      <c r="N105" s="5" t="n">
        <v>1328196</v>
      </c>
    </row>
    <row r="106" spans="1:18">
      <c r="A106" s="4" t="s">
        <v>972</v>
      </c>
      <c r="N106" s="6" t="n">
        <v>1086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2</v>
      </c>
    </row>
    <row r="3" spans="1:3">
      <c r="A3" s="3" t="s">
        <v>974</v>
      </c>
    </row>
    <row r="4" spans="1:3">
      <c r="A4" s="4" t="s">
        <v>975</v>
      </c>
      <c r="B4" s="6" t="n">
        <v>-3177017</v>
      </c>
      <c r="C4" s="6" t="n">
        <v>-14455000</v>
      </c>
    </row>
    <row r="5" spans="1:3">
      <c r="A5" s="4" t="s">
        <v>976</v>
      </c>
      <c r="B5" s="5" t="n">
        <v>-778345</v>
      </c>
      <c r="C5" s="5" t="n">
        <v>-948833</v>
      </c>
    </row>
    <row r="6" spans="1:3">
      <c r="A6" s="4" t="s">
        <v>977</v>
      </c>
      <c r="B6" s="5" t="n">
        <v>-3955362</v>
      </c>
      <c r="C6" s="5" t="n">
        <v>-15403833</v>
      </c>
    </row>
    <row r="7" spans="1:3">
      <c r="A7" s="14" t="n">
        <v>3</v>
      </c>
    </row>
    <row r="8" spans="1:3">
      <c r="A8" s="3" t="s">
        <v>974</v>
      </c>
    </row>
    <row r="9" spans="1:3">
      <c r="A9" s="4" t="s">
        <v>43</v>
      </c>
      <c r="B9" s="4" t="s">
        <v>57</v>
      </c>
      <c r="C9" s="5" t="n">
        <v>3177017</v>
      </c>
    </row>
    <row r="10" spans="1:3">
      <c r="A10" s="4" t="s">
        <v>510</v>
      </c>
      <c r="B10" s="4" t="s">
        <v>57</v>
      </c>
      <c r="C10" s="5" t="n">
        <v>929000</v>
      </c>
    </row>
    <row r="11" spans="1:3">
      <c r="A11" s="4" t="s">
        <v>978</v>
      </c>
      <c r="B11" s="4" t="s">
        <v>57</v>
      </c>
      <c r="C11" s="6" t="n">
        <v>41060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9</v>
      </c>
      <c r="B1" s="2" t="s">
        <v>2</v>
      </c>
      <c r="C1" s="2" t="s">
        <v>32</v>
      </c>
    </row>
    <row r="2" spans="1:3">
      <c r="A2" s="3" t="s">
        <v>980</v>
      </c>
    </row>
    <row r="3" spans="1:3">
      <c r="A3" s="4" t="s">
        <v>981</v>
      </c>
      <c r="B3" s="6" t="n">
        <v>12868079</v>
      </c>
      <c r="C3" s="6" t="n">
        <v>41089580</v>
      </c>
    </row>
    <row r="4" spans="1:3">
      <c r="A4" s="4" t="s">
        <v>982</v>
      </c>
      <c r="B4" s="5" t="n">
        <v>12868079</v>
      </c>
      <c r="C4" s="5" t="n">
        <v>41089580</v>
      </c>
    </row>
    <row r="5" spans="1:3">
      <c r="A5" s="14" t="n">
        <v>1</v>
      </c>
    </row>
    <row r="6" spans="1:3">
      <c r="A6" s="3" t="s">
        <v>980</v>
      </c>
    </row>
    <row r="7" spans="1:3">
      <c r="A7" s="4" t="s">
        <v>981</v>
      </c>
      <c r="B7" s="4" t="s">
        <v>57</v>
      </c>
      <c r="C7" s="4" t="s">
        <v>57</v>
      </c>
    </row>
    <row r="8" spans="1:3">
      <c r="A8" s="4" t="s">
        <v>982</v>
      </c>
      <c r="B8" s="4" t="s">
        <v>57</v>
      </c>
      <c r="C8" s="4" t="s">
        <v>57</v>
      </c>
    </row>
    <row r="9" spans="1:3">
      <c r="A9" s="14" t="n">
        <v>2</v>
      </c>
    </row>
    <row r="10" spans="1:3">
      <c r="A10" s="3" t="s">
        <v>980</v>
      </c>
    </row>
    <row r="11" spans="1:3">
      <c r="A11" s="4" t="s">
        <v>981</v>
      </c>
      <c r="B11" s="5" t="n">
        <v>12868079</v>
      </c>
      <c r="C11" s="4" t="s">
        <v>57</v>
      </c>
    </row>
    <row r="12" spans="1:3">
      <c r="A12" s="4" t="s">
        <v>982</v>
      </c>
      <c r="B12" s="5" t="n">
        <v>12868079</v>
      </c>
      <c r="C12" s="4" t="s">
        <v>57</v>
      </c>
    </row>
    <row r="13" spans="1:3">
      <c r="A13" s="14" t="n">
        <v>3</v>
      </c>
    </row>
    <row r="14" spans="1:3">
      <c r="A14" s="3" t="s">
        <v>980</v>
      </c>
    </row>
    <row r="15" spans="1:3">
      <c r="A15" s="4" t="s">
        <v>981</v>
      </c>
      <c r="B15" s="4" t="s">
        <v>57</v>
      </c>
      <c r="C15" s="5" t="n">
        <v>41089580</v>
      </c>
    </row>
    <row r="16" spans="1:3">
      <c r="A16" s="4" t="s">
        <v>982</v>
      </c>
      <c r="B16" s="4" t="s">
        <v>57</v>
      </c>
      <c r="C16" s="6" t="n">
        <v>410895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25"/>
    <col customWidth="1" max="7" min="7" width="25"/>
  </cols>
  <sheetData>
    <row r="1" spans="1:7">
      <c r="A1" s="1" t="s">
        <v>983</v>
      </c>
      <c r="B1" s="2" t="s">
        <v>984</v>
      </c>
      <c r="C1" s="2" t="s">
        <v>711</v>
      </c>
      <c r="D1" s="2" t="s">
        <v>685</v>
      </c>
      <c r="E1" s="2" t="s">
        <v>985</v>
      </c>
      <c r="F1" s="2" t="s">
        <v>2</v>
      </c>
      <c r="G1" s="2" t="s">
        <v>32</v>
      </c>
    </row>
    <row r="2" spans="1:7">
      <c r="A2" s="3" t="s">
        <v>974</v>
      </c>
    </row>
    <row r="3" spans="1:7">
      <c r="A3" s="4" t="s">
        <v>986</v>
      </c>
      <c r="B3" s="6" t="n">
        <v>1218000</v>
      </c>
      <c r="C3" s="6" t="n">
        <v>2380000</v>
      </c>
      <c r="D3" s="6" t="n">
        <v>7700000</v>
      </c>
      <c r="E3" s="6" t="n">
        <v>1400000</v>
      </c>
      <c r="G3" s="6" t="n">
        <v>756000</v>
      </c>
    </row>
    <row r="4" spans="1:7">
      <c r="A4" s="4" t="s">
        <v>987</v>
      </c>
      <c r="B4" s="6" t="n">
        <v>3500000</v>
      </c>
      <c r="C4" s="6" t="n">
        <v>3535000</v>
      </c>
      <c r="D4" s="6" t="n">
        <v>8960000</v>
      </c>
      <c r="E4" s="6" t="n">
        <v>1736000</v>
      </c>
    </row>
    <row r="5" spans="1:7">
      <c r="A5" s="4" t="s">
        <v>988</v>
      </c>
      <c r="B5" s="4" t="s">
        <v>989</v>
      </c>
      <c r="C5" s="4" t="s">
        <v>438</v>
      </c>
      <c r="D5" s="4" t="s">
        <v>438</v>
      </c>
      <c r="E5" s="4" t="s">
        <v>438</v>
      </c>
    </row>
    <row r="6" spans="1:7">
      <c r="A6" s="4" t="s">
        <v>819</v>
      </c>
      <c r="B6" s="4" t="s">
        <v>990</v>
      </c>
      <c r="C6" s="4" t="s">
        <v>991</v>
      </c>
      <c r="D6" s="4" t="s">
        <v>992</v>
      </c>
      <c r="E6" s="4" t="s">
        <v>990</v>
      </c>
      <c r="G6" s="4" t="s">
        <v>993</v>
      </c>
    </row>
    <row r="7" spans="1:7">
      <c r="A7" s="4" t="s">
        <v>994</v>
      </c>
      <c r="B7" s="4" t="s">
        <v>995</v>
      </c>
      <c r="C7" s="4" t="s">
        <v>996</v>
      </c>
      <c r="D7" s="4" t="s">
        <v>997</v>
      </c>
      <c r="E7" s="4" t="s">
        <v>998</v>
      </c>
      <c r="G7" s="4" t="s">
        <v>999</v>
      </c>
    </row>
    <row r="8" spans="1:7">
      <c r="A8" s="4" t="s">
        <v>817</v>
      </c>
      <c r="B8" s="4" t="s">
        <v>818</v>
      </c>
      <c r="C8" s="4" t="s">
        <v>818</v>
      </c>
      <c r="D8" s="4" t="s">
        <v>818</v>
      </c>
      <c r="E8" s="4" t="s">
        <v>818</v>
      </c>
      <c r="F8" s="4" t="s">
        <v>818</v>
      </c>
      <c r="G8" s="4" t="s">
        <v>818</v>
      </c>
    </row>
    <row r="9" spans="1:7">
      <c r="A9" s="4" t="s">
        <v>459</v>
      </c>
    </row>
    <row r="10" spans="1:7">
      <c r="A10" s="3" t="s">
        <v>974</v>
      </c>
    </row>
    <row r="11" spans="1:7">
      <c r="A11" s="4" t="s">
        <v>986</v>
      </c>
      <c r="F11" s="6" t="n">
        <v>0</v>
      </c>
    </row>
    <row r="12" spans="1:7">
      <c r="A12" s="4" t="s">
        <v>987</v>
      </c>
      <c r="F12" s="6" t="n">
        <v>1540000</v>
      </c>
      <c r="G12" s="6" t="n">
        <v>1540000</v>
      </c>
    </row>
    <row r="13" spans="1:7">
      <c r="A13" s="4" t="s">
        <v>988</v>
      </c>
      <c r="F13" s="4" t="s">
        <v>1000</v>
      </c>
      <c r="G13" s="4" t="s">
        <v>1001</v>
      </c>
    </row>
    <row r="14" spans="1:7">
      <c r="A14" s="4" t="s">
        <v>819</v>
      </c>
      <c r="F14" s="4" t="s">
        <v>1002</v>
      </c>
    </row>
    <row r="15" spans="1:7">
      <c r="A15" s="4" t="s">
        <v>994</v>
      </c>
      <c r="F15" s="4" t="s">
        <v>1003</v>
      </c>
    </row>
    <row r="16" spans="1:7">
      <c r="A16" s="4" t="s">
        <v>461</v>
      </c>
    </row>
    <row r="17" spans="1:7">
      <c r="A17" s="3" t="s">
        <v>974</v>
      </c>
    </row>
    <row r="18" spans="1:7">
      <c r="A18" s="4" t="s">
        <v>986</v>
      </c>
      <c r="F18" s="6" t="n">
        <v>756000</v>
      </c>
    </row>
    <row r="19" spans="1:7">
      <c r="A19" s="4" t="s">
        <v>987</v>
      </c>
      <c r="F19" s="6" t="n">
        <v>1736000</v>
      </c>
      <c r="G19" s="6" t="n">
        <v>8960000</v>
      </c>
    </row>
    <row r="20" spans="1:7">
      <c r="A20" s="4" t="s">
        <v>988</v>
      </c>
      <c r="F20" s="4" t="s">
        <v>1004</v>
      </c>
      <c r="G20" s="4" t="s">
        <v>1005</v>
      </c>
    </row>
    <row r="21" spans="1:7">
      <c r="A21" s="4" t="s">
        <v>819</v>
      </c>
      <c r="F21" s="4" t="s">
        <v>1006</v>
      </c>
    </row>
    <row r="22" spans="1:7">
      <c r="A22" s="4" t="s">
        <v>994</v>
      </c>
      <c r="F22" s="4" t="s">
        <v>10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1009</v>
      </c>
    </row>
    <row r="4" spans="1:3">
      <c r="A4" s="4" t="s">
        <v>640</v>
      </c>
      <c r="B4" s="6" t="n">
        <v>41089580</v>
      </c>
      <c r="C4" s="6" t="n">
        <v>0</v>
      </c>
    </row>
    <row r="5" spans="1:3">
      <c r="A5" s="4" t="s">
        <v>1010</v>
      </c>
      <c r="C5" s="5" t="n">
        <v>79445308</v>
      </c>
    </row>
    <row r="6" spans="1:3">
      <c r="A6" s="4" t="s">
        <v>1011</v>
      </c>
      <c r="C6" s="5" t="n">
        <v>3878990</v>
      </c>
    </row>
    <row r="7" spans="1:3">
      <c r="A7" s="4" t="s">
        <v>1012</v>
      </c>
      <c r="C7" s="5" t="n">
        <v>-13300</v>
      </c>
    </row>
    <row r="8" spans="1:3">
      <c r="A8" s="4" t="s">
        <v>1013</v>
      </c>
      <c r="B8" s="5" t="n">
        <v>-3278827</v>
      </c>
    </row>
    <row r="9" spans="1:3">
      <c r="A9" s="4" t="s">
        <v>1014</v>
      </c>
      <c r="B9" s="5" t="n">
        <v>-5189484</v>
      </c>
    </row>
    <row r="10" spans="1:3">
      <c r="A10" s="4" t="s">
        <v>1015</v>
      </c>
      <c r="B10" s="5" t="n">
        <v>-8468311</v>
      </c>
    </row>
    <row r="11" spans="1:3">
      <c r="A11" s="4" t="s">
        <v>1016</v>
      </c>
      <c r="B11" s="5" t="n">
        <v>-4498048</v>
      </c>
    </row>
    <row r="12" spans="1:3">
      <c r="A12" s="4" t="s">
        <v>1017</v>
      </c>
      <c r="B12" s="5" t="n">
        <v>15255142</v>
      </c>
      <c r="C12" s="5" t="n">
        <v>-42221418</v>
      </c>
    </row>
    <row r="13" spans="1:3">
      <c r="A13" s="4" t="s">
        <v>1018</v>
      </c>
      <c r="B13" s="4" t="s">
        <v>57</v>
      </c>
    </row>
    <row r="14" spans="1:3">
      <c r="A14" s="4" t="s">
        <v>1019</v>
      </c>
      <c r="B14" s="5" t="n">
        <v>-12868079</v>
      </c>
    </row>
    <row r="15" spans="1:3">
      <c r="A15" s="4" t="s">
        <v>645</v>
      </c>
      <c r="B15" s="4" t="s">
        <v>57</v>
      </c>
      <c r="C15" s="6" t="n">
        <v>410895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44"/>
    <col customWidth="1" max="3" min="3" width="20"/>
  </cols>
  <sheetData>
    <row r="1" spans="1:3">
      <c r="A1" s="1" t="s">
        <v>1020</v>
      </c>
      <c r="B1" s="2" t="s">
        <v>1</v>
      </c>
    </row>
    <row r="2" spans="1:3">
      <c r="B2" s="2" t="s">
        <v>1021</v>
      </c>
      <c r="C2" s="2" t="s">
        <v>1022</v>
      </c>
    </row>
    <row r="3" spans="1:3">
      <c r="A3" s="3" t="s">
        <v>1023</v>
      </c>
    </row>
    <row r="4" spans="1:3">
      <c r="A4" s="4" t="s">
        <v>1024</v>
      </c>
      <c r="C4" s="5" t="n">
        <v>40813223</v>
      </c>
    </row>
    <row r="5" spans="1:3">
      <c r="A5" s="4" t="s">
        <v>1016</v>
      </c>
      <c r="B5" s="6" t="n">
        <v>4498048</v>
      </c>
    </row>
    <row r="6" spans="1:3">
      <c r="A6" s="4" t="s">
        <v>1025</v>
      </c>
      <c r="B6" s="5" t="n">
        <v>8468310</v>
      </c>
    </row>
    <row r="7" spans="1:3">
      <c r="A7" s="4" t="s">
        <v>1026</v>
      </c>
      <c r="B7" s="5" t="n">
        <v>3278827</v>
      </c>
    </row>
    <row r="8" spans="1:3">
      <c r="A8" s="4" t="s">
        <v>1027</v>
      </c>
      <c r="B8" s="5" t="n">
        <v>5189484</v>
      </c>
    </row>
    <row r="9" spans="1:3">
      <c r="A9" s="4" t="s">
        <v>1028</v>
      </c>
      <c r="B9" s="6" t="n">
        <v>12868079</v>
      </c>
    </row>
    <row r="10" spans="1:3">
      <c r="A10" s="4" t="s">
        <v>1029</v>
      </c>
      <c r="B10" s="4" t="s">
        <v>681</v>
      </c>
    </row>
    <row r="11" spans="1:3">
      <c r="A11" s="4" t="s">
        <v>1030</v>
      </c>
      <c r="B11" s="6" t="n">
        <v>1286808</v>
      </c>
    </row>
    <row r="12" spans="1:3">
      <c r="A12" s="4" t="s">
        <v>939</v>
      </c>
    </row>
    <row r="13" spans="1:3">
      <c r="A13" s="3" t="s">
        <v>1023</v>
      </c>
    </row>
    <row r="14" spans="1:3">
      <c r="A14" s="4" t="s">
        <v>1024</v>
      </c>
      <c r="B14" s="5" t="n">
        <v>4</v>
      </c>
    </row>
    <row r="15" spans="1:3">
      <c r="A15" s="4" t="s">
        <v>1031</v>
      </c>
      <c r="B15" s="5" t="n">
        <v>7</v>
      </c>
    </row>
    <row r="16" spans="1:3">
      <c r="A16" s="4" t="s">
        <v>1032</v>
      </c>
      <c r="B16" s="9" t="n">
        <v>0.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2</v>
      </c>
    </row>
    <row r="3" spans="1:3">
      <c r="A3" s="3" t="s">
        <v>290</v>
      </c>
    </row>
    <row r="4" spans="1:3">
      <c r="A4" s="4" t="s">
        <v>1034</v>
      </c>
      <c r="B4" s="6" t="n">
        <v>3632727</v>
      </c>
      <c r="C4" s="6" t="n">
        <v>612254</v>
      </c>
    </row>
    <row r="5" spans="1:3">
      <c r="A5" s="4" t="s">
        <v>1035</v>
      </c>
      <c r="B5" s="5" t="n">
        <v>-227984</v>
      </c>
      <c r="C5" s="5" t="n">
        <v>-308119</v>
      </c>
    </row>
    <row r="6" spans="1:3">
      <c r="A6" s="4" t="s">
        <v>1036</v>
      </c>
      <c r="B6" s="5" t="n">
        <v>-5186749</v>
      </c>
      <c r="C6" s="5" t="n">
        <v>-14355282</v>
      </c>
    </row>
    <row r="7" spans="1:3">
      <c r="A7" s="4" t="s">
        <v>1037</v>
      </c>
      <c r="B7" s="5" t="n">
        <v>-1764424</v>
      </c>
    </row>
    <row r="8" spans="1:3">
      <c r="A8" s="4" t="s">
        <v>1038</v>
      </c>
      <c r="B8" s="5" t="n">
        <v>1080186</v>
      </c>
      <c r="C8" s="5" t="n">
        <v>4914700</v>
      </c>
    </row>
    <row r="9" spans="1:3">
      <c r="A9" s="4" t="s">
        <v>1039</v>
      </c>
      <c r="B9" s="5" t="n">
        <v>2756495</v>
      </c>
      <c r="C9" s="5" t="n">
        <v>5525665</v>
      </c>
    </row>
    <row r="10" spans="1:3">
      <c r="A10" s="4" t="s">
        <v>1040</v>
      </c>
      <c r="B10" s="5" t="n">
        <v>-220327</v>
      </c>
      <c r="C10" s="5" t="n">
        <v>110006</v>
      </c>
    </row>
    <row r="11" spans="1:3">
      <c r="A11" s="4" t="s">
        <v>1041</v>
      </c>
      <c r="B11" s="5" t="n">
        <v>15826</v>
      </c>
      <c r="C11" s="5" t="n">
        <v>-144770</v>
      </c>
    </row>
    <row r="12" spans="1:3">
      <c r="A12" s="4" t="s">
        <v>1042</v>
      </c>
      <c r="B12" s="5" t="n">
        <v>-214142</v>
      </c>
      <c r="C12" s="5" t="n">
        <v>71623</v>
      </c>
    </row>
    <row r="13" spans="1:3">
      <c r="A13" s="4" t="s">
        <v>1043</v>
      </c>
      <c r="B13" s="5" t="n">
        <v>118691</v>
      </c>
      <c r="C13" s="5" t="n">
        <v>356090</v>
      </c>
    </row>
    <row r="14" spans="1:3">
      <c r="A14" s="4" t="s">
        <v>1044</v>
      </c>
      <c r="B14" s="5" t="n">
        <v>78640</v>
      </c>
      <c r="C14" s="5" t="n">
        <v>2830944</v>
      </c>
    </row>
    <row r="15" spans="1:3">
      <c r="A15" s="4" t="s">
        <v>1045</v>
      </c>
      <c r="B15" s="5" t="n">
        <v>-36381</v>
      </c>
      <c r="C15" s="5" t="n">
        <v>468571</v>
      </c>
    </row>
    <row r="16" spans="1:3">
      <c r="A16" s="4" t="s">
        <v>1046</v>
      </c>
      <c r="B16" s="5" t="n">
        <v>-32558</v>
      </c>
      <c r="C16" s="5" t="n">
        <v>-81682</v>
      </c>
    </row>
    <row r="17" spans="1:3">
      <c r="A17" s="4" t="s">
        <v>1047</v>
      </c>
      <c r="B17" s="4" t="s">
        <v>57</v>
      </c>
      <c r="C17" s="4" t="s">
        <v>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6" t="n">
        <v>15853308</v>
      </c>
      <c r="C3" s="6" t="n">
        <v>13560973</v>
      </c>
    </row>
    <row r="4" spans="1:3">
      <c r="A4" s="4" t="s">
        <v>1051</v>
      </c>
      <c r="B4" s="5" t="n">
        <v>504104</v>
      </c>
      <c r="C4" s="5" t="n">
        <v>122782</v>
      </c>
    </row>
    <row r="5" spans="1:3">
      <c r="A5" s="4" t="s">
        <v>1052</v>
      </c>
      <c r="B5" s="5" t="n">
        <v>35413</v>
      </c>
      <c r="C5" s="5" t="n">
        <v>771803</v>
      </c>
    </row>
    <row r="6" spans="1:3">
      <c r="A6" s="4" t="s">
        <v>1053</v>
      </c>
      <c r="B6" s="5" t="n">
        <v>2110</v>
      </c>
      <c r="C6" s="5" t="n">
        <v>1409</v>
      </c>
    </row>
    <row r="7" spans="1:3">
      <c r="A7" s="4" t="s">
        <v>1041</v>
      </c>
      <c r="B7" s="5" t="n">
        <v>46168</v>
      </c>
      <c r="C7" s="5" t="n">
        <v>149793</v>
      </c>
    </row>
    <row r="8" spans="1:3">
      <c r="A8" s="4" t="s">
        <v>1054</v>
      </c>
      <c r="B8" s="5" t="n">
        <v>931417</v>
      </c>
    </row>
    <row r="9" spans="1:3">
      <c r="A9" s="4" t="s">
        <v>1055</v>
      </c>
      <c r="B9" s="5" t="n">
        <v>24010</v>
      </c>
      <c r="C9" s="5" t="n">
        <v>5533</v>
      </c>
    </row>
    <row r="10" spans="1:3">
      <c r="A10" s="4" t="s">
        <v>1056</v>
      </c>
      <c r="B10" s="5" t="n">
        <v>17396530</v>
      </c>
      <c r="C10" s="5" t="n">
        <v>14612293</v>
      </c>
    </row>
    <row r="11" spans="1:3">
      <c r="A11" s="3" t="s">
        <v>1057</v>
      </c>
    </row>
    <row r="12" spans="1:3">
      <c r="A12" s="4" t="s">
        <v>1054</v>
      </c>
      <c r="C12" s="5" t="n">
        <v>-277903</v>
      </c>
    </row>
    <row r="13" spans="1:3">
      <c r="A13" s="4" t="s">
        <v>1058</v>
      </c>
      <c r="C13" s="5" t="n">
        <v>-277903</v>
      </c>
    </row>
    <row r="14" spans="1:3">
      <c r="A14" s="4" t="s">
        <v>1059</v>
      </c>
      <c r="B14" s="5" t="n">
        <v>17396530</v>
      </c>
      <c r="C14" s="5" t="n">
        <v>14334390</v>
      </c>
    </row>
    <row r="15" spans="1:3">
      <c r="A15" s="4" t="s">
        <v>1060</v>
      </c>
      <c r="B15" s="5" t="n">
        <v>-17396530</v>
      </c>
      <c r="C15" s="5" t="n">
        <v>-14334390</v>
      </c>
    </row>
    <row r="16" spans="1:3">
      <c r="A16" s="4" t="s">
        <v>1061</v>
      </c>
      <c r="B16" s="4" t="s">
        <v>57</v>
      </c>
      <c r="C16" s="4" t="s">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062</v>
      </c>
      <c r="B1" s="2" t="s">
        <v>2</v>
      </c>
      <c r="C1" s="2" t="s">
        <v>32</v>
      </c>
    </row>
    <row r="2" spans="1:3">
      <c r="A2" s="4" t="s">
        <v>1060</v>
      </c>
      <c r="B2" s="6" t="n">
        <v>17396530</v>
      </c>
      <c r="C2" s="6" t="n">
        <v>14334390</v>
      </c>
    </row>
    <row r="3" spans="1:3">
      <c r="A3" s="4" t="s">
        <v>1063</v>
      </c>
    </row>
    <row r="4" spans="1:3">
      <c r="A4" s="4" t="s">
        <v>1064</v>
      </c>
      <c r="B4" s="5" t="n">
        <v>43058505</v>
      </c>
    </row>
    <row r="5" spans="1:3">
      <c r="A5" s="4" t="s">
        <v>1065</v>
      </c>
    </row>
    <row r="6" spans="1:3">
      <c r="A6" s="4" t="s">
        <v>1064</v>
      </c>
      <c r="B6" s="6" t="n">
        <v>317602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66</v>
      </c>
      <c r="B1" s="2" t="s">
        <v>1067</v>
      </c>
      <c r="C1" s="2" t="s">
        <v>1068</v>
      </c>
      <c r="D1" s="2" t="s">
        <v>1069</v>
      </c>
      <c r="E1" s="2" t="s">
        <v>1070</v>
      </c>
      <c r="F1" s="2" t="s">
        <v>575</v>
      </c>
      <c r="G1" s="2" t="s">
        <v>1069</v>
      </c>
      <c r="H1" s="2" t="s">
        <v>1071</v>
      </c>
      <c r="I1" s="2" t="s">
        <v>1072</v>
      </c>
      <c r="J1" s="2" t="s">
        <v>1073</v>
      </c>
      <c r="K1" s="2" t="s">
        <v>2</v>
      </c>
      <c r="L1" s="2" t="s">
        <v>1074</v>
      </c>
      <c r="M1" s="2" t="s">
        <v>32</v>
      </c>
      <c r="N1" s="2" t="s">
        <v>685</v>
      </c>
    </row>
    <row r="2" spans="1:14">
      <c r="A2" s="3" t="s">
        <v>1075</v>
      </c>
    </row>
    <row r="3" spans="1:14">
      <c r="A3" s="4" t="s">
        <v>1076</v>
      </c>
      <c r="H3" s="6" t="n">
        <v>7140000</v>
      </c>
      <c r="I3" s="6" t="n">
        <v>14000000</v>
      </c>
    </row>
    <row r="4" spans="1:14">
      <c r="A4" s="4" t="s">
        <v>714</v>
      </c>
      <c r="F4" s="5" t="n">
        <v>40813223</v>
      </c>
    </row>
    <row r="5" spans="1:14">
      <c r="A5" s="4" t="s">
        <v>1077</v>
      </c>
    </row>
    <row r="6" spans="1:14">
      <c r="A6" s="3" t="s">
        <v>1075</v>
      </c>
    </row>
    <row r="7" spans="1:14">
      <c r="A7" s="4" t="s">
        <v>680</v>
      </c>
      <c r="D7" s="4" t="s">
        <v>681</v>
      </c>
      <c r="G7" s="4" t="s">
        <v>681</v>
      </c>
    </row>
    <row r="8" spans="1:14">
      <c r="A8" s="4" t="s">
        <v>701</v>
      </c>
      <c r="D8" s="6" t="n">
        <v>3500000</v>
      </c>
      <c r="G8" s="6" t="n">
        <v>3500000</v>
      </c>
    </row>
    <row r="9" spans="1:14">
      <c r="A9" s="4" t="s">
        <v>1078</v>
      </c>
    </row>
    <row r="10" spans="1:14">
      <c r="A10" s="3" t="s">
        <v>1075</v>
      </c>
    </row>
    <row r="11" spans="1:14">
      <c r="A11" s="4" t="s">
        <v>1079</v>
      </c>
      <c r="M11" s="4" t="s">
        <v>1080</v>
      </c>
    </row>
    <row r="12" spans="1:14">
      <c r="A12" s="4" t="s">
        <v>1081</v>
      </c>
    </row>
    <row r="13" spans="1:14">
      <c r="A13" s="3" t="s">
        <v>1075</v>
      </c>
    </row>
    <row r="14" spans="1:14">
      <c r="A14" s="4" t="s">
        <v>1082</v>
      </c>
      <c r="K14" s="4" t="s">
        <v>1083</v>
      </c>
    </row>
    <row r="15" spans="1:14">
      <c r="A15" s="4" t="s">
        <v>1084</v>
      </c>
      <c r="K15" s="6" t="n">
        <v>260609</v>
      </c>
    </row>
    <row r="16" spans="1:14">
      <c r="A16" s="4" t="s">
        <v>1085</v>
      </c>
    </row>
    <row r="17" spans="1:14">
      <c r="A17" s="3" t="s">
        <v>1075</v>
      </c>
    </row>
    <row r="18" spans="1:14">
      <c r="A18" s="4" t="s">
        <v>1082</v>
      </c>
      <c r="K18" s="4" t="s">
        <v>1086</v>
      </c>
    </row>
    <row r="19" spans="1:14">
      <c r="A19" s="4" t="s">
        <v>1084</v>
      </c>
      <c r="K19" s="6" t="n">
        <v>356000</v>
      </c>
    </row>
    <row r="20" spans="1:14">
      <c r="A20" s="4" t="s">
        <v>1087</v>
      </c>
    </row>
    <row r="21" spans="1:14">
      <c r="A21" s="3" t="s">
        <v>1075</v>
      </c>
    </row>
    <row r="22" spans="1:14">
      <c r="A22" s="4" t="s">
        <v>1088</v>
      </c>
      <c r="D22" s="6" t="n">
        <v>400000</v>
      </c>
      <c r="G22" s="6" t="n">
        <v>400000</v>
      </c>
    </row>
    <row r="23" spans="1:14">
      <c r="A23" s="4" t="s">
        <v>1089</v>
      </c>
      <c r="D23" s="6" t="n">
        <v>104932</v>
      </c>
    </row>
    <row r="24" spans="1:14">
      <c r="A24" s="4" t="s">
        <v>1090</v>
      </c>
      <c r="H24" s="10" t="n">
        <v>0.0047</v>
      </c>
    </row>
    <row r="25" spans="1:14">
      <c r="A25" s="4" t="s">
        <v>714</v>
      </c>
      <c r="H25" s="10" t="n">
        <v>0.0527</v>
      </c>
    </row>
    <row r="26" spans="1:14">
      <c r="A26" s="4" t="s">
        <v>1091</v>
      </c>
    </row>
    <row r="27" spans="1:14">
      <c r="A27" s="3" t="s">
        <v>1075</v>
      </c>
    </row>
    <row r="28" spans="1:14">
      <c r="A28" s="4" t="s">
        <v>1090</v>
      </c>
      <c r="B28" s="10" t="n">
        <v>0.1924</v>
      </c>
    </row>
    <row r="29" spans="1:14">
      <c r="A29" s="4" t="s">
        <v>1092</v>
      </c>
    </row>
    <row r="30" spans="1:14">
      <c r="A30" s="3" t="s">
        <v>1075</v>
      </c>
    </row>
    <row r="31" spans="1:14">
      <c r="A31" s="4" t="s">
        <v>1089</v>
      </c>
      <c r="G31" s="6" t="n">
        <v>104932</v>
      </c>
    </row>
    <row r="32" spans="1:14">
      <c r="A32" s="4" t="s">
        <v>1090</v>
      </c>
      <c r="H32" s="10" t="n">
        <v>0.004</v>
      </c>
    </row>
    <row r="33" spans="1:14">
      <c r="A33" s="4" t="s">
        <v>714</v>
      </c>
      <c r="H33" s="10" t="n">
        <v>0.0447</v>
      </c>
    </row>
    <row r="34" spans="1:14">
      <c r="A34" s="4" t="s">
        <v>1093</v>
      </c>
    </row>
    <row r="35" spans="1:14">
      <c r="A35" s="3" t="s">
        <v>1075</v>
      </c>
    </row>
    <row r="36" spans="1:14">
      <c r="A36" s="4" t="s">
        <v>1090</v>
      </c>
      <c r="B36" s="10" t="n">
        <v>0.0171</v>
      </c>
    </row>
    <row r="37" spans="1:14">
      <c r="A37" s="4" t="s">
        <v>1094</v>
      </c>
    </row>
    <row r="38" spans="1:14">
      <c r="A38" s="3" t="s">
        <v>1075</v>
      </c>
    </row>
    <row r="39" spans="1:14">
      <c r="A39" s="4" t="s">
        <v>1090</v>
      </c>
      <c r="B39" s="10" t="n">
        <v>0.481</v>
      </c>
      <c r="H39" s="10" t="n">
        <v>0.1879</v>
      </c>
    </row>
    <row r="40" spans="1:14">
      <c r="A40" s="4" t="s">
        <v>1095</v>
      </c>
      <c r="B40" s="6" t="n">
        <v>504000</v>
      </c>
    </row>
    <row r="41" spans="1:14">
      <c r="A41" s="4" t="s">
        <v>714</v>
      </c>
      <c r="H41" s="10" t="n">
        <v>0.1018</v>
      </c>
    </row>
    <row r="42" spans="1:14">
      <c r="A42" s="4" t="s">
        <v>1096</v>
      </c>
      <c r="H42" s="6" t="n">
        <v>59600</v>
      </c>
    </row>
    <row r="43" spans="1:14">
      <c r="A43" s="4" t="s">
        <v>1097</v>
      </c>
    </row>
    <row r="44" spans="1:14">
      <c r="A44" s="3" t="s">
        <v>1075</v>
      </c>
    </row>
    <row r="45" spans="1:14">
      <c r="A45" s="4" t="s">
        <v>1098</v>
      </c>
      <c r="K45" s="5" t="n">
        <v>17503</v>
      </c>
      <c r="N45" s="6" t="n">
        <v>159810</v>
      </c>
    </row>
    <row r="46" spans="1:14">
      <c r="A46" s="4" t="s">
        <v>1099</v>
      </c>
    </row>
    <row r="47" spans="1:14">
      <c r="A47" s="3" t="s">
        <v>1075</v>
      </c>
    </row>
    <row r="48" spans="1:14">
      <c r="A48" s="4" t="s">
        <v>1100</v>
      </c>
      <c r="C48" s="6" t="n">
        <v>50000</v>
      </c>
    </row>
    <row r="49" spans="1:14">
      <c r="A49" s="4" t="s">
        <v>1101</v>
      </c>
      <c r="C49" s="5" t="n">
        <v>20000</v>
      </c>
    </row>
    <row r="50" spans="1:14">
      <c r="A50" s="4" t="s">
        <v>1102</v>
      </c>
      <c r="K50" s="5" t="n">
        <v>130000</v>
      </c>
    </row>
    <row r="51" spans="1:14">
      <c r="A51" s="4" t="s">
        <v>1103</v>
      </c>
    </row>
    <row r="52" spans="1:14">
      <c r="A52" s="3" t="s">
        <v>1075</v>
      </c>
    </row>
    <row r="53" spans="1:14">
      <c r="A53" s="4" t="s">
        <v>1100</v>
      </c>
      <c r="C53" s="5" t="n">
        <v>50000</v>
      </c>
    </row>
    <row r="54" spans="1:14">
      <c r="A54" s="4" t="s">
        <v>1101</v>
      </c>
      <c r="C54" s="6" t="n">
        <v>20000</v>
      </c>
    </row>
    <row r="55" spans="1:14">
      <c r="A55" s="4" t="s">
        <v>1102</v>
      </c>
      <c r="K55" s="5" t="n">
        <v>13000</v>
      </c>
    </row>
    <row r="56" spans="1:14">
      <c r="A56" s="4" t="s">
        <v>1104</v>
      </c>
    </row>
    <row r="57" spans="1:14">
      <c r="A57" s="3" t="s">
        <v>1075</v>
      </c>
    </row>
    <row r="58" spans="1:14">
      <c r="A58" s="4" t="s">
        <v>1105</v>
      </c>
      <c r="L58" s="6" t="n">
        <v>50000</v>
      </c>
    </row>
    <row r="59" spans="1:14">
      <c r="A59" s="4" t="s">
        <v>1106</v>
      </c>
      <c r="L59" s="4" t="s">
        <v>436</v>
      </c>
    </row>
    <row r="60" spans="1:14">
      <c r="A60" s="4" t="s">
        <v>1107</v>
      </c>
      <c r="L60" s="6" t="n">
        <v>10000</v>
      </c>
    </row>
    <row r="61" spans="1:14">
      <c r="A61" s="4" t="s">
        <v>1108</v>
      </c>
      <c r="L61" s="4" t="s">
        <v>1109</v>
      </c>
    </row>
    <row r="62" spans="1:14">
      <c r="A62" s="4" t="s">
        <v>1110</v>
      </c>
    </row>
    <row r="63" spans="1:14">
      <c r="A63" s="3" t="s">
        <v>1075</v>
      </c>
    </row>
    <row r="64" spans="1:14">
      <c r="A64" s="4" t="s">
        <v>1111</v>
      </c>
      <c r="E64" s="4" t="s">
        <v>1080</v>
      </c>
    </row>
    <row r="65" spans="1:14">
      <c r="A65" s="4" t="s">
        <v>1112</v>
      </c>
      <c r="E65" s="6" t="n">
        <v>42000</v>
      </c>
      <c r="J65" s="6" t="n">
        <v>52000</v>
      </c>
    </row>
    <row r="66" spans="1:14">
      <c r="A66" s="4" t="s">
        <v>588</v>
      </c>
    </row>
    <row r="67" spans="1:14">
      <c r="A67" s="3" t="s">
        <v>1075</v>
      </c>
    </row>
    <row r="68" spans="1:14">
      <c r="A68" s="4" t="s">
        <v>590</v>
      </c>
      <c r="K68" s="5" t="n">
        <v>43000</v>
      </c>
    </row>
    <row r="69" spans="1:14">
      <c r="A69" s="4" t="s">
        <v>589</v>
      </c>
      <c r="K69" s="5" t="n">
        <v>43000</v>
      </c>
    </row>
    <row r="70" spans="1:14">
      <c r="A70" s="4" t="s">
        <v>591</v>
      </c>
    </row>
    <row r="71" spans="1:14">
      <c r="A71" s="3" t="s">
        <v>1075</v>
      </c>
    </row>
    <row r="72" spans="1:14">
      <c r="A72" s="4" t="s">
        <v>718</v>
      </c>
      <c r="K72" s="6" t="n">
        <v>370000</v>
      </c>
    </row>
    <row r="73" spans="1:14">
      <c r="A73" s="4" t="s">
        <v>1113</v>
      </c>
      <c r="K73" s="4" t="s">
        <v>1114</v>
      </c>
    </row>
    <row r="74" spans="1:14">
      <c r="A74" s="4" t="s">
        <v>680</v>
      </c>
      <c r="K74" s="4" t="s">
        <v>594</v>
      </c>
    </row>
    <row r="75" spans="1:14">
      <c r="A75" s="4" t="s">
        <v>595</v>
      </c>
      <c r="K75" s="6" t="n">
        <v>10000</v>
      </c>
    </row>
    <row r="76" spans="1:14">
      <c r="A76" s="4" t="s">
        <v>1115</v>
      </c>
      <c r="K76" s="4" t="s">
        <v>597</v>
      </c>
    </row>
    <row r="77" spans="1:14">
      <c r="A77" s="4" t="s">
        <v>1116</v>
      </c>
      <c r="K77" s="4" t="s">
        <v>599</v>
      </c>
    </row>
    <row r="78" spans="1:14">
      <c r="A78" s="4" t="s">
        <v>727</v>
      </c>
      <c r="K78" s="4" t="s">
        <v>601</v>
      </c>
    </row>
    <row r="79" spans="1:14">
      <c r="A79" s="4" t="s">
        <v>602</v>
      </c>
    </row>
    <row r="80" spans="1:14">
      <c r="A80" s="3" t="s">
        <v>1075</v>
      </c>
    </row>
    <row r="81" spans="1:14">
      <c r="A81" s="4" t="s">
        <v>718</v>
      </c>
      <c r="K81" s="6" t="n">
        <v>500000</v>
      </c>
    </row>
    <row r="82" spans="1:14">
      <c r="A82" s="4" t="s">
        <v>1113</v>
      </c>
      <c r="K82" s="4" t="s">
        <v>1117</v>
      </c>
    </row>
    <row r="83" spans="1:14">
      <c r="A83" s="4" t="s">
        <v>680</v>
      </c>
      <c r="K83" s="4" t="s">
        <v>603</v>
      </c>
    </row>
    <row r="84" spans="1:14">
      <c r="A84" s="4" t="s">
        <v>595</v>
      </c>
      <c r="K84" s="6" t="n">
        <v>14000</v>
      </c>
    </row>
    <row r="85" spans="1:14">
      <c r="A85" s="4" t="s">
        <v>1115</v>
      </c>
      <c r="K85" s="4" t="s">
        <v>604</v>
      </c>
    </row>
    <row r="86" spans="1:14">
      <c r="A86" s="4" t="s">
        <v>727</v>
      </c>
      <c r="K86" s="4" t="s">
        <v>601</v>
      </c>
    </row>
    <row r="87" spans="1:14">
      <c r="A87" s="4" t="s">
        <v>1118</v>
      </c>
      <c r="K87" s="4" t="s">
        <v>1119</v>
      </c>
    </row>
    <row r="88" spans="1:14">
      <c r="A88" s="4" t="s">
        <v>605</v>
      </c>
    </row>
    <row r="89" spans="1:14">
      <c r="A89" s="3" t="s">
        <v>1075</v>
      </c>
    </row>
    <row r="90" spans="1:14">
      <c r="A90" s="4" t="s">
        <v>607</v>
      </c>
      <c r="F90" s="6" t="n">
        <v>95800</v>
      </c>
    </row>
    <row r="91" spans="1:14">
      <c r="A91" s="4" t="s">
        <v>606</v>
      </c>
      <c r="F91" s="5" t="n">
        <v>1405910203</v>
      </c>
    </row>
    <row r="92" spans="1:14">
      <c r="A92" s="4" t="s">
        <v>608</v>
      </c>
      <c r="F92" s="6" t="n">
        <v>1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10565163</v>
      </c>
      <c r="C4" s="6" t="n">
        <v>5252611</v>
      </c>
    </row>
    <row r="5" spans="1:3">
      <c r="A5" s="4" t="s">
        <v>1123</v>
      </c>
      <c r="B5" s="5" t="n">
        <v>5233353</v>
      </c>
      <c r="C5" s="5" t="n">
        <v>3080164</v>
      </c>
    </row>
    <row r="6" spans="1:3">
      <c r="A6" s="4" t="s">
        <v>1124</v>
      </c>
      <c r="B6" s="5" t="n">
        <v>14095621</v>
      </c>
      <c r="C6" s="5" t="n">
        <v>25628481</v>
      </c>
    </row>
    <row r="7" spans="1:3">
      <c r="A7" s="4" t="s">
        <v>1125</v>
      </c>
      <c r="B7" s="5" t="n">
        <v>-8862268</v>
      </c>
      <c r="C7" s="5" t="n">
        <v>-22548317</v>
      </c>
    </row>
    <row r="8" spans="1:3">
      <c r="A8" s="4" t="s">
        <v>1126</v>
      </c>
      <c r="B8" s="5" t="n">
        <v>21136563</v>
      </c>
      <c r="C8" s="5" t="n">
        <v>30549668</v>
      </c>
    </row>
    <row r="9" spans="1:3">
      <c r="A9" s="4" t="s">
        <v>107</v>
      </c>
      <c r="B9" s="5" t="n">
        <v>12274295</v>
      </c>
      <c r="C9" s="5" t="n">
        <v>8001351</v>
      </c>
    </row>
    <row r="10" spans="1:3">
      <c r="A10" s="4" t="s">
        <v>493</v>
      </c>
      <c r="B10" s="5" t="n">
        <v>-1589803</v>
      </c>
      <c r="C10" s="5" t="n">
        <v>-6200598</v>
      </c>
    </row>
    <row r="11" spans="1:3">
      <c r="A11" s="4" t="s">
        <v>145</v>
      </c>
      <c r="B11" s="5" t="n">
        <v>10684492</v>
      </c>
      <c r="C11" s="5" t="n">
        <v>1800753</v>
      </c>
    </row>
    <row r="12" spans="1:3">
      <c r="A12" s="4" t="s">
        <v>110</v>
      </c>
      <c r="B12" s="4" t="s">
        <v>57</v>
      </c>
      <c r="C12" s="5" t="n">
        <v>-38068021</v>
      </c>
    </row>
    <row r="13" spans="1:3">
      <c r="A13" s="4" t="s">
        <v>1127</v>
      </c>
      <c r="B13" s="5" t="n">
        <v>10684492</v>
      </c>
      <c r="C13" s="5" t="n">
        <v>-36267268</v>
      </c>
    </row>
    <row r="14" spans="1:3">
      <c r="A14" s="4" t="s">
        <v>1128</v>
      </c>
    </row>
    <row r="15" spans="1:3">
      <c r="A15" s="3" t="s">
        <v>1121</v>
      </c>
    </row>
    <row r="16" spans="1:3">
      <c r="A16" s="4" t="s">
        <v>1122</v>
      </c>
      <c r="B16" s="5" t="n">
        <v>10565163</v>
      </c>
      <c r="C16" s="5" t="n">
        <v>5252611</v>
      </c>
    </row>
    <row r="17" spans="1:3">
      <c r="A17" s="4" t="s">
        <v>1123</v>
      </c>
      <c r="B17" s="5" t="n">
        <v>5233353</v>
      </c>
      <c r="C17" s="5" t="n">
        <v>3080164</v>
      </c>
    </row>
    <row r="18" spans="1:3">
      <c r="A18" s="4" t="s">
        <v>1124</v>
      </c>
      <c r="B18" s="5" t="n">
        <v>14095621</v>
      </c>
      <c r="C18" s="5" t="n">
        <v>25628481</v>
      </c>
    </row>
    <row r="19" spans="1:3">
      <c r="A19" s="4" t="s">
        <v>1125</v>
      </c>
      <c r="B19" s="5" t="n">
        <v>-8862268</v>
      </c>
      <c r="C19" s="5" t="n">
        <v>-22548317</v>
      </c>
    </row>
    <row r="20" spans="1:3">
      <c r="A20" s="4" t="s">
        <v>1126</v>
      </c>
      <c r="B20" s="5" t="n">
        <v>21136563</v>
      </c>
      <c r="C20" s="5" t="n">
        <v>30549668</v>
      </c>
    </row>
    <row r="21" spans="1:3">
      <c r="A21" s="4" t="s">
        <v>107</v>
      </c>
      <c r="B21" s="5" t="n">
        <v>12274295</v>
      </c>
      <c r="C21" s="5" t="n">
        <v>8001351</v>
      </c>
    </row>
    <row r="22" spans="1:3">
      <c r="A22" s="4" t="s">
        <v>493</v>
      </c>
      <c r="B22" s="5" t="n">
        <v>-1589803</v>
      </c>
      <c r="C22" s="5" t="n">
        <v>-6200598</v>
      </c>
    </row>
    <row r="23" spans="1:3">
      <c r="A23" s="4" t="s">
        <v>145</v>
      </c>
      <c r="B23" s="5" t="n">
        <v>10684492</v>
      </c>
      <c r="C23" s="5" t="n">
        <v>1800753</v>
      </c>
    </row>
    <row r="24" spans="1:3">
      <c r="A24" s="4" t="s">
        <v>110</v>
      </c>
      <c r="B24" s="4" t="s">
        <v>57</v>
      </c>
      <c r="C24" s="5" t="n">
        <v>-38068021</v>
      </c>
    </row>
    <row r="25" spans="1:3">
      <c r="A25" s="4" t="s">
        <v>1127</v>
      </c>
      <c r="B25" s="5" t="n">
        <v>10684492</v>
      </c>
      <c r="C25" s="5" t="n">
        <v>-36267268</v>
      </c>
    </row>
    <row r="26" spans="1:3">
      <c r="A26" s="4" t="s">
        <v>1129</v>
      </c>
    </row>
    <row r="27" spans="1:3">
      <c r="A27" s="3" t="s">
        <v>1121</v>
      </c>
    </row>
    <row r="28" spans="1:3">
      <c r="A28" s="4" t="s">
        <v>1122</v>
      </c>
      <c r="B28" s="5" t="n">
        <v>6722052</v>
      </c>
      <c r="C28" s="5" t="n">
        <v>5252611</v>
      </c>
    </row>
    <row r="29" spans="1:3">
      <c r="A29" s="4" t="s">
        <v>1123</v>
      </c>
      <c r="B29" s="5" t="n">
        <v>3742443</v>
      </c>
      <c r="C29" s="5" t="n">
        <v>3080164</v>
      </c>
    </row>
    <row r="30" spans="1:3">
      <c r="A30" s="4" t="s">
        <v>1130</v>
      </c>
    </row>
    <row r="31" spans="1:3">
      <c r="A31" s="3" t="s">
        <v>1121</v>
      </c>
    </row>
    <row r="32" spans="1:3">
      <c r="A32" s="4" t="s">
        <v>1122</v>
      </c>
      <c r="B32" s="5" t="n">
        <v>3843111</v>
      </c>
      <c r="C32" s="4" t="s">
        <v>57</v>
      </c>
    </row>
    <row r="33" spans="1:3">
      <c r="A33" s="4" t="s">
        <v>1123</v>
      </c>
      <c r="B33" s="6" t="n">
        <v>1490910</v>
      </c>
      <c r="C33" s="4" t="s">
        <v>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8"/>
  </cols>
  <sheetData>
    <row r="1" spans="1:2">
      <c r="A1" s="1" t="s">
        <v>1131</v>
      </c>
      <c r="B1" s="2" t="s">
        <v>1</v>
      </c>
    </row>
    <row r="2" spans="1:2">
      <c r="B2" s="2" t="s">
        <v>1132</v>
      </c>
    </row>
    <row r="3" spans="1:2">
      <c r="A3" s="3" t="s">
        <v>1121</v>
      </c>
    </row>
    <row r="4" spans="1:2">
      <c r="A4" s="4" t="s">
        <v>1133</v>
      </c>
      <c r="B4" s="5" t="n">
        <v>1</v>
      </c>
    </row>
    <row r="5" spans="1:2">
      <c r="A5" s="4" t="s">
        <v>1134</v>
      </c>
    </row>
    <row r="6" spans="1:2">
      <c r="A6" s="3" t="s">
        <v>1121</v>
      </c>
    </row>
    <row r="7" spans="1:2">
      <c r="A7" s="4" t="s">
        <v>163</v>
      </c>
      <c r="B7" s="6" t="n">
        <v>174376</v>
      </c>
    </row>
    <row r="8" spans="1:2">
      <c r="A8" s="4" t="s">
        <v>518</v>
      </c>
    </row>
    <row r="9" spans="1:2">
      <c r="A9" s="3" t="s">
        <v>1121</v>
      </c>
    </row>
    <row r="10" spans="1:2">
      <c r="A10" s="4" t="s">
        <v>163</v>
      </c>
      <c r="B10" s="6" t="n">
        <v>2000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s>
  <sheetData>
    <row r="1" spans="1:6">
      <c r="A1" s="1" t="s">
        <v>1135</v>
      </c>
      <c r="B1" s="2" t="s">
        <v>1136</v>
      </c>
      <c r="C1" s="2" t="s">
        <v>1137</v>
      </c>
      <c r="D1" s="2" t="s">
        <v>1138</v>
      </c>
      <c r="E1" s="2" t="s">
        <v>2</v>
      </c>
      <c r="F1" s="2" t="s">
        <v>32</v>
      </c>
    </row>
    <row r="2" spans="1:6">
      <c r="A2" s="4" t="s">
        <v>826</v>
      </c>
      <c r="E2" s="5" t="n">
        <v>5001000004</v>
      </c>
      <c r="F2" s="4" t="s">
        <v>57</v>
      </c>
    </row>
    <row r="3" spans="1:6">
      <c r="A3" s="4" t="s">
        <v>939</v>
      </c>
    </row>
    <row r="4" spans="1:6">
      <c r="A4" s="4" t="s">
        <v>1139</v>
      </c>
      <c r="C4" s="5" t="n">
        <v>32262152</v>
      </c>
    </row>
    <row r="5" spans="1:6">
      <c r="A5" s="4" t="s">
        <v>1140</v>
      </c>
      <c r="C5" s="5" t="n">
        <v>10073884</v>
      </c>
    </row>
    <row r="6" spans="1:6">
      <c r="A6" s="4" t="s">
        <v>1141</v>
      </c>
      <c r="C6" s="6" t="n">
        <v>2160000</v>
      </c>
    </row>
    <row r="7" spans="1:6">
      <c r="A7" s="4" t="s">
        <v>1142</v>
      </c>
      <c r="C7" s="4" t="s">
        <v>1143</v>
      </c>
    </row>
    <row r="8" spans="1:6">
      <c r="A8" s="4" t="s">
        <v>1144</v>
      </c>
      <c r="C8" s="9" t="n">
        <v>0.22</v>
      </c>
    </row>
    <row r="9" spans="1:6">
      <c r="A9" s="4" t="s">
        <v>1145</v>
      </c>
    </row>
    <row r="10" spans="1:6">
      <c r="A10" s="4" t="s">
        <v>826</v>
      </c>
      <c r="B10" s="5" t="n">
        <v>77000000000</v>
      </c>
    </row>
    <row r="11" spans="1:6">
      <c r="A11" s="4" t="s">
        <v>1146</v>
      </c>
      <c r="B11" s="4" t="s">
        <v>1147</v>
      </c>
    </row>
    <row r="12" spans="1:6">
      <c r="A12" s="4" t="s">
        <v>1148</v>
      </c>
      <c r="B12" s="4" t="s">
        <v>1149</v>
      </c>
    </row>
    <row r="13" spans="1:6">
      <c r="A13" s="4" t="s">
        <v>1150</v>
      </c>
    </row>
    <row r="14" spans="1:6">
      <c r="A14" s="4" t="s">
        <v>771</v>
      </c>
      <c r="D14" s="6" t="n">
        <v>225000</v>
      </c>
    </row>
    <row r="15" spans="1:6">
      <c r="A15" s="4" t="s">
        <v>1151</v>
      </c>
    </row>
    <row r="16" spans="1:6">
      <c r="A16" s="4" t="s">
        <v>771</v>
      </c>
      <c r="D16" s="5" t="n">
        <v>250000</v>
      </c>
    </row>
    <row r="17" spans="1:6">
      <c r="A17" s="4" t="s">
        <v>1152</v>
      </c>
    </row>
    <row r="18" spans="1:6">
      <c r="A18" s="4" t="s">
        <v>771</v>
      </c>
      <c r="D18" s="6" t="n">
        <v>2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21:36:18Z</dcterms:created>
  <dcterms:modified xmlns:dcterms="http://purl.org/dc/terms/" xmlns:xsi="http://www.w3.org/2001/XMLSchema-instance" xsi:type="dcterms:W3CDTF">2017-03-24T21:36:18Z</dcterms:modified>
</cp:coreProperties>
</file>